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Basis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Commitment" sheetId="12" state="visible" r:id="rId12"/>
    <sheet xmlns:r="http://schemas.openxmlformats.org/officeDocument/2006/relationships" name="Intangible Assets" sheetId="13" state="visible" r:id="rId13"/>
    <sheet xmlns:r="http://schemas.openxmlformats.org/officeDocument/2006/relationships" name="Convertible Notes and Derivativ" sheetId="14" state="visible" r:id="rId14"/>
    <sheet xmlns:r="http://schemas.openxmlformats.org/officeDocument/2006/relationships" name="Notes Payable to Individuals an" sheetId="15" state="visible" r:id="rId15"/>
    <sheet xmlns:r="http://schemas.openxmlformats.org/officeDocument/2006/relationships" name="Related Parties" sheetId="16" state="visible" r:id="rId16"/>
    <sheet xmlns:r="http://schemas.openxmlformats.org/officeDocument/2006/relationships" name="Stockholders' Deficit" sheetId="17" state="visible" r:id="rId17"/>
    <sheet xmlns:r="http://schemas.openxmlformats.org/officeDocument/2006/relationships" name="Provision for Income Taxes" sheetId="18" state="visible" r:id="rId18"/>
    <sheet xmlns:r="http://schemas.openxmlformats.org/officeDocument/2006/relationships" name="Investments - Available for Sal" sheetId="19" state="visible" r:id="rId19"/>
    <sheet xmlns:r="http://schemas.openxmlformats.org/officeDocument/2006/relationships" name="Current Litigation"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Discontinued Operation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Convertible Notes and Derivat27" sheetId="27" state="visible" r:id="rId27"/>
    <sheet xmlns:r="http://schemas.openxmlformats.org/officeDocument/2006/relationships" name="Notes Payable to Individuals 28" sheetId="28" state="visible" r:id="rId28"/>
    <sheet xmlns:r="http://schemas.openxmlformats.org/officeDocument/2006/relationships" name="Stockholders' Deficit (Tables)" sheetId="29" state="visible" r:id="rId29"/>
    <sheet xmlns:r="http://schemas.openxmlformats.org/officeDocument/2006/relationships" name="Provision For Income Taxes (Tab" sheetId="30" state="visible" r:id="rId30"/>
    <sheet xmlns:r="http://schemas.openxmlformats.org/officeDocument/2006/relationships" name="Fair Value Measurements (Tables" sheetId="31" state="visible" r:id="rId31"/>
    <sheet xmlns:r="http://schemas.openxmlformats.org/officeDocument/2006/relationships" name="Basis of Operations (Details Na" sheetId="32" state="visible" r:id="rId32"/>
    <sheet xmlns:r="http://schemas.openxmlformats.org/officeDocument/2006/relationships" name="Summary of Significant Accoun33" sheetId="33" state="visible" r:id="rId33"/>
    <sheet xmlns:r="http://schemas.openxmlformats.org/officeDocument/2006/relationships" name="Discontinued Operations (Detail" sheetId="34" state="visible" r:id="rId34"/>
    <sheet xmlns:r="http://schemas.openxmlformats.org/officeDocument/2006/relationships" name="Discontinued Operations - Sched" sheetId="35" state="visible" r:id="rId35"/>
    <sheet xmlns:r="http://schemas.openxmlformats.org/officeDocument/2006/relationships" name="Discontinued Operations - Sch36"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Commitment (Details Narrative)"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Intangible Assets - Schedule 42" sheetId="42" state="visible" r:id="rId42"/>
    <sheet xmlns:r="http://schemas.openxmlformats.org/officeDocument/2006/relationships" name="Convertible Notes and Derivat43" sheetId="43" state="visible" r:id="rId43"/>
    <sheet xmlns:r="http://schemas.openxmlformats.org/officeDocument/2006/relationships" name="Convertible Notes and Derivat44" sheetId="44" state="visible" r:id="rId44"/>
    <sheet xmlns:r="http://schemas.openxmlformats.org/officeDocument/2006/relationships" name="Convertible Notes and Derivat45" sheetId="45" state="visible" r:id="rId45"/>
    <sheet xmlns:r="http://schemas.openxmlformats.org/officeDocument/2006/relationships" name="Notes Payable to Individuals 46" sheetId="46" state="visible" r:id="rId46"/>
    <sheet xmlns:r="http://schemas.openxmlformats.org/officeDocument/2006/relationships" name="Notes Payable to Individuals 47" sheetId="47" state="visible" r:id="rId47"/>
    <sheet xmlns:r="http://schemas.openxmlformats.org/officeDocument/2006/relationships" name="Notes Payable to Individuals 48" sheetId="48" state="visible" r:id="rId48"/>
    <sheet xmlns:r="http://schemas.openxmlformats.org/officeDocument/2006/relationships" name="Related Parties (Details Narrat" sheetId="49" state="visible" r:id="rId49"/>
    <sheet xmlns:r="http://schemas.openxmlformats.org/officeDocument/2006/relationships" name="Stockholders' Deficit (Details " sheetId="50" state="visible" r:id="rId50"/>
    <sheet xmlns:r="http://schemas.openxmlformats.org/officeDocument/2006/relationships" name="Stockholders' Deficit - Schedul" sheetId="51" state="visible" r:id="rId51"/>
    <sheet xmlns:r="http://schemas.openxmlformats.org/officeDocument/2006/relationships" name="Stockholders' Deficit - Sched52" sheetId="52" state="visible" r:id="rId52"/>
    <sheet xmlns:r="http://schemas.openxmlformats.org/officeDocument/2006/relationships" name="Stockholders' Deficit - Sched53" sheetId="53" state="visible" r:id="rId53"/>
    <sheet xmlns:r="http://schemas.openxmlformats.org/officeDocument/2006/relationships" name="Provision for Income Taxes (Det" sheetId="54" state="visible" r:id="rId54"/>
    <sheet xmlns:r="http://schemas.openxmlformats.org/officeDocument/2006/relationships" name="Provision for Income Taxes - Sc" sheetId="55" state="visible" r:id="rId55"/>
    <sheet xmlns:r="http://schemas.openxmlformats.org/officeDocument/2006/relationships" name="Provision for Income Taxes - 56" sheetId="56" state="visible" r:id="rId56"/>
    <sheet xmlns:r="http://schemas.openxmlformats.org/officeDocument/2006/relationships" name="Investments - Available for S57" sheetId="57" state="visible" r:id="rId57"/>
    <sheet xmlns:r="http://schemas.openxmlformats.org/officeDocument/2006/relationships" name="Current Litigation (Details Nar" sheetId="58" state="visible" r:id="rId58"/>
    <sheet xmlns:r="http://schemas.openxmlformats.org/officeDocument/2006/relationships" name="Fair Value Measurements - Summa" sheetId="59" state="visible" r:id="rId59"/>
    <sheet xmlns:r="http://schemas.openxmlformats.org/officeDocument/2006/relationships" name="Fair Value Measurements - Sched"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886">
  <si>
    <t>Document and Entity Information - USD ($)</t>
  </si>
  <si>
    <t>12 Months Ended</t>
  </si>
  <si>
    <t>Mar. 31, 2017</t>
  </si>
  <si>
    <t>Jul. 05, 2017</t>
  </si>
  <si>
    <t>Sep. 30, 2016</t>
  </si>
  <si>
    <t>Document And Entity Information</t>
  </si>
  <si>
    <t>Entity Registrant Name</t>
  </si>
  <si>
    <t>TAURIGA SCIENCES, INC.</t>
  </si>
  <si>
    <t>Entity Central Index Key</t>
  </si>
  <si>
    <t>Document Type</t>
  </si>
  <si>
    <t>10-K</t>
  </si>
  <si>
    <t>Document Period End Date</t>
  </si>
  <si>
    <t>Mar. 31,
		2017</t>
  </si>
  <si>
    <t>Amendment Flag</t>
  </si>
  <si>
    <t>false</t>
  </si>
  <si>
    <t>Current Fiscal Year End Date</t>
  </si>
  <si>
    <t>--03-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TAUG</t>
  </si>
  <si>
    <t>Document Fiscal Period Focus</t>
  </si>
  <si>
    <t>FY</t>
  </si>
  <si>
    <t>Document Fiscal Year Focus</t>
  </si>
  <si>
    <t>Consolidated Balance Sheets - USD ($)</t>
  </si>
  <si>
    <t>Mar. 31, 2016</t>
  </si>
  <si>
    <t>Current assets:</t>
  </si>
  <si>
    <t>Cash</t>
  </si>
  <si>
    <t xml:space="preserve"> </t>
  </si>
  <si>
    <t>Investment - available for sale security</t>
  </si>
  <si>
    <t>Prepaid expenses and other current assets</t>
  </si>
  <si>
    <t>Total current assets</t>
  </si>
  <si>
    <t>Property and equipment, net</t>
  </si>
  <si>
    <t>Total assets</t>
  </si>
  <si>
    <t>Current liabilities:</t>
  </si>
  <si>
    <t>Notes payable to individuals and companies</t>
  </si>
  <si>
    <t>Notes payable to individuals and companies - related party</t>
  </si>
  <si>
    <t>Bank overdraft</t>
  </si>
  <si>
    <t>Accounts payable</t>
  </si>
  <si>
    <t>Accrued interest</t>
  </si>
  <si>
    <t>Accrued expenses</t>
  </si>
  <si>
    <t>Liability for common stock to be issued</t>
  </si>
  <si>
    <t>Derivative liability</t>
  </si>
  <si>
    <t>Total current liabilities</t>
  </si>
  <si>
    <t>Other liabilities:</t>
  </si>
  <si>
    <t>Contingent liability</t>
  </si>
  <si>
    <t>Total other liabilities</t>
  </si>
  <si>
    <t>Stockholders' deficit:</t>
  </si>
  <si>
    <t>Common stock, par value $0.00001; 2,500,000,000 shares authorized, 1,734,920,049 and 1,219,820,933 issued and outstanding at March 31, 2017 and 2016,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Continuing Operations:</t>
  </si>
  <si>
    <t>Revenues</t>
  </si>
  <si>
    <t>Cost of goods sold</t>
  </si>
  <si>
    <t>Gross profit</t>
  </si>
  <si>
    <t>Operating expenses</t>
  </si>
  <si>
    <t>Research and development</t>
  </si>
  <si>
    <t>General and administrative</t>
  </si>
  <si>
    <t>Depreciation and amortization expense</t>
  </si>
  <si>
    <t>Total operating expenses</t>
  </si>
  <si>
    <t>Loss from operations</t>
  </si>
  <si>
    <t>Other income (expense)</t>
  </si>
  <si>
    <t>Interest expense</t>
  </si>
  <si>
    <t>Financing expense</t>
  </si>
  <si>
    <t>Derivative expense</t>
  </si>
  <si>
    <t>Gain on settlement</t>
  </si>
  <si>
    <t>Gain on settlement of debt</t>
  </si>
  <si>
    <t>Gain on warrant conversion</t>
  </si>
  <si>
    <t>Change in derivative liability</t>
  </si>
  <si>
    <t>Total other income (expense)</t>
  </si>
  <si>
    <t>Net loss from continuing operations</t>
  </si>
  <si>
    <t>Discontinued Operations:</t>
  </si>
  <si>
    <t>Gain from discontinued operations</t>
  </si>
  <si>
    <t>Loss from disposal of discontinued operation</t>
  </si>
  <si>
    <t>Total discontinued operations</t>
  </si>
  <si>
    <t>Net loss</t>
  </si>
  <si>
    <t>Other comprehensive income (loss)</t>
  </si>
  <si>
    <t>Change in unrealized loss on available for sale security</t>
  </si>
  <si>
    <t>Foreign currency translation adjustment</t>
  </si>
  <si>
    <t>Total other comprehensive loss</t>
  </si>
  <si>
    <t>Comprehensive income (loss)</t>
  </si>
  <si>
    <t>Loss per share - basic and dilutted</t>
  </si>
  <si>
    <t>Weighted average number of shares outstanding - basic and diluted</t>
  </si>
  <si>
    <t>Consolidated Statements of Cash Flows - USD ($)</t>
  </si>
  <si>
    <t>Cash flows from operating activities</t>
  </si>
  <si>
    <t>Adjustments to reconcile net loss to cash used in operating activities:</t>
  </si>
  <si>
    <t>Stock-based compensation</t>
  </si>
  <si>
    <t>OID Interest</t>
  </si>
  <si>
    <t>Depreciation and amortization</t>
  </si>
  <si>
    <t>Legal fees deducted from proceeds of notes payable</t>
  </si>
  <si>
    <t>Non-cash interest expense</t>
  </si>
  <si>
    <t>Common stock issued for services (including stock to be issued)</t>
  </si>
  <si>
    <t>Stock issued for legal settlement</t>
  </si>
  <si>
    <t>Gain on conversion of payable</t>
  </si>
  <si>
    <t>Loss on disposal of natural wellness business</t>
  </si>
  <si>
    <t>Value of financing costs for share liability</t>
  </si>
  <si>
    <t>Decrease (increase) in assets</t>
  </si>
  <si>
    <t>Inventory</t>
  </si>
  <si>
    <t>Prepaid expenses</t>
  </si>
  <si>
    <t>Increase (decrease) in liabilities</t>
  </si>
  <si>
    <t>Cash used in operating activities</t>
  </si>
  <si>
    <t>Cash flows from investing activities</t>
  </si>
  <si>
    <t>Proceeds received for Natural wellness business and investment, net</t>
  </si>
  <si>
    <t>Purchases of property and equipment</t>
  </si>
  <si>
    <t>Cash provided by (used in) investing activities</t>
  </si>
  <si>
    <t>Cash flows from financing activities</t>
  </si>
  <si>
    <t>Proceeds from notes payable</t>
  </si>
  <si>
    <t>Proceeds from notes payable-related party</t>
  </si>
  <si>
    <t>Payment for settlement of financing</t>
  </si>
  <si>
    <t>Proceeds from the sale of common stock (including to be issued)</t>
  </si>
  <si>
    <t>Proceeds from convertible debentures</t>
  </si>
  <si>
    <t>Cash provided by financing activities</t>
  </si>
  <si>
    <t>Foreign currency translation effect</t>
  </si>
  <si>
    <t>Net increase (decrease) in cash</t>
  </si>
  <si>
    <t>Cash, beginning of year</t>
  </si>
  <si>
    <t>Cash, end of year</t>
  </si>
  <si>
    <t>SUPPLEMENTAL DISCLOSURE OF CASH FLOW INFORMATION:</t>
  </si>
  <si>
    <t>Interest Paid</t>
  </si>
  <si>
    <t>Taxes Paid</t>
  </si>
  <si>
    <t>NON CASH ITEMS</t>
  </si>
  <si>
    <t>Conversion of notes payable and debentures and accrued interest to common stock</t>
  </si>
  <si>
    <t>Settlement of accrued expenses for common stock</t>
  </si>
  <si>
    <t>Original interest discount on notes payable and debentures</t>
  </si>
  <si>
    <t>Common shares issued for share liability</t>
  </si>
  <si>
    <t>Reclassification of derivative liability to additional paid in capital</t>
  </si>
  <si>
    <t>Consolidated Statement of Stockholders' Deficit - USD ($)</t>
  </si>
  <si>
    <t>Common Stock [Member]</t>
  </si>
  <si>
    <t>Additional Paid-in Capital [Member]</t>
  </si>
  <si>
    <t>Accumulated Deficit [Member]</t>
  </si>
  <si>
    <t>Accumulated Other Comprehensive Income (Loss)</t>
  </si>
  <si>
    <t>Total</t>
  </si>
  <si>
    <t>Balance at Mar. 31, 2015</t>
  </si>
  <si>
    <t>Balance, shares at Mar. 31, 2015</t>
  </si>
  <si>
    <t>Issuance of shares - stock based compensation at $0.003 to $0.01 per share</t>
  </si>
  <si>
    <t>Issuance of shares - stock based compensation at $0.003 to $0.01 per share, shares</t>
  </si>
  <si>
    <t>Issuances of commitment shares - debt financing</t>
  </si>
  <si>
    <t>Issuances of commitment shares - debt financing, shares</t>
  </si>
  <si>
    <t>Issuance of shares for cashless warrant exercise</t>
  </si>
  <si>
    <t>Issuance of shares for cashless warrant exercise, shares</t>
  </si>
  <si>
    <t>Stock-based compensation vesting</t>
  </si>
  <si>
    <t>Derivative Liability recognized on warrant conversion</t>
  </si>
  <si>
    <t>Impairment of available for sale securities</t>
  </si>
  <si>
    <t>Stock issued for services at $0.002 to $0.005</t>
  </si>
  <si>
    <t>Stock issued for services at $0.002 to $0.005, shares</t>
  </si>
  <si>
    <t>Issuance of shares -legal settlement at $0.002</t>
  </si>
  <si>
    <t>Issuance of shares -legal settlement at $0.002, shares</t>
  </si>
  <si>
    <t>Balance at Mar. 31, 2016</t>
  </si>
  <si>
    <t>Balance, shares at Mar. 31, 2016</t>
  </si>
  <si>
    <t>Issuance of shares for cash at $0.004 to $0.005 per share</t>
  </si>
  <si>
    <t>Issuance of shares for cash at $0.004 to $0.005 per share, shares</t>
  </si>
  <si>
    <t>Issuance of shares in conversion of debentures and accrued interest at $0.00114 to $0.0012 per share</t>
  </si>
  <si>
    <t>Issuance of shares in conversion of debentures and accrued interest at $0.00114 to $0.0012 per share, shares</t>
  </si>
  <si>
    <t>Derivative liability recognized on debt conversion</t>
  </si>
  <si>
    <t>Issuance of shares for services rendered and services to be rendered including stock based compensation at $0.0029 to $0.0088</t>
  </si>
  <si>
    <t>Issuance of shares for services rendered and services to be rendered including stock based compensation at $0.0029 to $0.0088, shares</t>
  </si>
  <si>
    <t>Issuance of shares for convertible notes and accrued interest to individuals at $0.004</t>
  </si>
  <si>
    <t>Issuance of shares for convertible notes and accrued interest to individuals at $0.004, shares</t>
  </si>
  <si>
    <t>Issuance of shares for settlement of accrued expenses</t>
  </si>
  <si>
    <t>Issuance of shares for settlement of accrued expenses, shares</t>
  </si>
  <si>
    <t>Balance at Mar. 31, 2017</t>
  </si>
  <si>
    <t>Balance, shares at Mar. 31, 2017</t>
  </si>
  <si>
    <t>Consolidated Statement of Stockholders' Deficit (Parenthetical) - $ / shares</t>
  </si>
  <si>
    <t>Equity issuance of committment shares for debt financing</t>
  </si>
  <si>
    <t>Equity issuance price to legal settlement</t>
  </si>
  <si>
    <t>Equity issuance price to convertible notes and accrued interest</t>
  </si>
  <si>
    <t>Minimum [Member]</t>
  </si>
  <si>
    <t>Equity issuance price to stock based compensation</t>
  </si>
  <si>
    <t>Equity issuance price to services</t>
  </si>
  <si>
    <t>Equity issuance price for cash</t>
  </si>
  <si>
    <t>Equity issuance price to conversion of debentures and accrued interest</t>
  </si>
  <si>
    <t>Maximum [Member]</t>
  </si>
  <si>
    <t>Basis of Operations</t>
  </si>
  <si>
    <t>Organization, Consolidation and Presentation of Financial Statements [Abstract]</t>
  </si>
  <si>
    <t>NOTE 1 – BASIS OF OPERATIONS Nature of Business The Company, prior to December 12, 2011,
was involved in the business of exploiting new technologies for the production of clean energy. The Company was then moving in
the direction of a diversified biotechnology company. The mission of the Company is to evaluate potential acquisition candidates
operating in the life sciences technology space. The Company’s revenue in fiscal 2016, presented in discontinued operations,
was generated from its natural wellness cannabis complement line launched in August 2014. The Company’s activities are subject
to significant risks and uncertainties, including failing to secure additional funding, success in developing and marketing its
products and the level of competition. Bacterial Robotics On October 29, 2013, the Company entered
into a strategic alliance with Bacterial Robotics, LLC (Bacterial Robotics). Bacterial Robotics owns certain patents and/or other
intellectual property related to the development of genetically modified micro-organisms (GMOs) and GMOs tailored to perform one
or more specific functions, one such GMO being adopted to clean polluting molecules from nuclear waste, such GMO being referred
herein as the existing BactoBot Technology (the BR Technology). Bacterial Robotics is developing a whitepaper to deliver to the
Company for acceptance. Upon acceptance by the Company, the parties will form a strategic relationship through the formation of
a joint venture in which the Company will be the majority and controlling owner which will use the NuclearBot Technology to further
the growth of the nuclear wastewater treatment market. The intent is for Bacterial Robotics to issue a 10-year license agreement.
In connection with the strategic alliance agreement, the Company issued a warrant to purchase 75,000,000 shares of its common stock
(of which 23,134,118 warrants were cancelled pursuant to the December 22, 2016 transfer agreement with Open Therapeutics, LLC)
valued at $1,100,000 and paid an additional $50,000 in cash. The Company fully impaired this as of March 31, 2014, as there was
no value in the agreement. Pilus Energy On November 25, 2013, the Company executed
a definitive agreement to acquire Pilus Energy, LLC (“Pilus”), an Ohio limited liability company and a developer of
alternative cleantech energy platforms using proprietary microbial solutions that creates electricity while consuming polluting
molecules from wastewater. Pilus is converging digester, fermenter, scrubber, and other proven technologies into a scalable Electrogenic
Bioreactor (“EBR”) platform. This technology is the basis of the Pilus Cell™. The EBR harnesses genetically enhanced
bacteria, also known as bacterial robots, or BactoBots™, that remediate water, harvest direct current (“DC”)
electricity, and produce economically important gases. The EBR accomplishes this through bacterial metabolism, specifically cellular
respiration of nearly four hundred carbon and nitrogen molecules. Pilus’ highly metabolic bacteria are non-pathogenic. Because
of the mediated biofilm formation, these wastewater-to-value BactoBots resist heavy metal poisoning, swings of pH, and survive
in a 4-to-45-degree Celsius temperature range. Additionally, the BactoBots are anaerobically and aerobically active, even with
low BOD/COD. On January 28, 2014, the Company acquired
patents from Pilus. As a condition of the acquisition, Pilus will get one seat on the board of directors, and the shareholders
of Pilus received a warrant to purchase 100,000,000 shares of common stock of the Company, which represented a fair market value
of approximately $2,000,000. In addition, the Company paid Bacterial Robotics, LLC (“BRLLC”), formerly the parent company
of Pilus, $50,000 on signing the memorandum of understanding and $50,000 at the time of closing. The only asset Pilus had on its
balance sheet at the time of the acquisition was a patent. The Company determined that the value of the acquisition on January
28, 2014 would be equal to the value of cash paid to Pilus plus the value of the 100,000,000 warrants they issued to acquire Pilus.
Through March 31, 2014, the Company amortized the patent over its estimated useful life, then on March 31, 2014, the Company conducted
its annual impairment test and determined that the entire unamortized balance should be impaired as the necessary funding to further
develop the patent was not available at that time. On December 22, 2016, the Company, entered
in a membership interest transfer agreement with Open Therapeutics, LLC, an Ohio limited liability company (“Open Therapeutics”
formerly Bacterial Robotics LLC and Microbial Robotics, LLC), whereby the Company sold 80% of its membership interest in Pilus
which included the patents. Open Therapeutics agreed to terminate and cancel 80% of the unexercised portion of the warrant to purchase
28,917,647 shares (or 23,134,118 warrants) of the Company’s common stock (issued on January 28, 2014). Open Therapeutics
will pay 20% of the net profit generated, to the Company from the previous year’s earnings after the initial $75,000 of profit
(reflected as a contingent liability on the consolidated balance sheet). The Company further agreed it would vote its 20% membership
interest in Pilus Energy in the same manner that Open Therapeutics votes its membership interest on all matters for which a member
vote is required. Through March 31, 2017, there has been no activity recorded by Open Therapeutics, LLC with respect to these patents,
thus the $75,000 remains contingently owed to them. ColluMauxil On November 15, 2016, the Company announced
that it will form a new wholly owned subsidiary focused on the development, marketing and distribution of products that target
muscle tension. The subsidiary will be called ColluMauxil Therapeutics LLC (“ColluMauxil”), which is based on the Latin
terms for neck relief - “collum” and “auxilium.” The Company has filed for trademarks in association with
the business with the United States Patent and Trademark Office. The Company plans to develop, market, distribute and potentially
license a broad array of products and technologies that may help individuals who are affected by muscle tension. The Company has
already identified potential products and technologies of interest and is actively working towards the goal of creating an innovative
product line to launch the business activities of ColluMauxil. The Company believes that one of its most important strengths is
its access to and relationships with potentially substantial distribution systems and networks. The Company intends to capitalize
on distribution opportunities and will continually update shareholders on such developments. The Company intends on developing
a product that specifically targets muscle tension in the neck, shoulder, and upper back. The Company envisions that this product
will incorporate a roll-on delivery system (“Roll-On Product”) which is easier to apply to a specific area on the body.
The Company also plans to develop a Roll-On Product that incorporates CBD Oil (“Cannabis Oil”), which is a legal alternative
to THC oil, and it is available for sale in all states as well as around the world. Cannabis Oil is widely believed to provide
relief to individuals who suffer from muscle tension, tenderness, and pain. Both contemplated Roll-On Products will be branded
under the ColluMauxil. Cupuacu Butter Lip Balm On December
23, 2016, the Company, entered into a non-exclusive, 12 month, license agreement (the “License Agreement”) with Cleveland,
Ohio based cosmetics products firm Ice + Jam LLC (“Ice + Jam”). Under terms of the License Agreement, the Company will
market Ice + Jam’s proprietary Cupuacu Butter lip balm, sold under the trademark HERMAN and the two companies will evenly
share (“50% / 50%”) any profits through the Company’s marketing, sales, and distribution efforts. The Company
will pay the production costs for all product it sells to retail customers or distributors. The Company paid a one-time upfront
non-refundable license fee of $9,810 in cash and agreed to an additional payment of common shares of Company stock. The Company
agreed to issue 5,000,000 common shares which had a value of $27,500, based on the closing price of the stock on the day the Company
entered into the agreement ($0.005 per share). The cost of the shares will be prorated over the life of the license. The Company
further paid $2,190 as a prepaid deposit on future inventory for the purchase of 1,500 units at unit cost of $1.46. As of March
31, 2017, none of the units have been completed therefore the Company has recorded the payment as a prepaid asset. The agreement
may be extended for an additional 12 months based on mutual agreement. The two companies reserve the right to request amendment
of the License Agreement at any point during the effective duration. On June 27, 2017, the Company
wired $20,000 to Ice + Jam as an advanced payment on initial inventory base of 10,000-15,000 units with completed display cases
and promotional literature for the contemplated launch. The Company has focused its efforts on securing potential distribution
channels to the retail marketplace, as well as the improvement of the HERMAN product; inclusive of the label and graphics. The
Company plans a mid to late autumn 2017 launch period to capitalize on the potential market demand associated with seasonality. Certain additional risk factors relating
to the new business line are further described in Part I, Item 1A “Risk Factors” above in this Annual Report on Form
10-K. Going Concern As indicated in the accompanying consolidated
financial statements, the Company has incurred net losses of $2,271,300 and $2,569,153 for the years ended March 31, 2017 and
2016, respectively. Management’s plans include the raising of capital through equity markets to fund future operations and
cultivating new license agreements or acquiring ownership in technology companies.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life science
companies and generate adequate revenues, or the agreements entered into recently are unsuccessful, there can be no assurances
that the revenues will be sufficient to enable it to develop business to a level where it will generate profits and cash flows
from operations. The Company has used $651,129 and $395,536 of cash in operating activities which is substantially lower than
the net loss for these respective years. The Company has continued to use their common stock when able to continue operating.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2 – SUMMARY OF SIGNIFICANT ACCOUNTING
POLICIES Consolidated Financial Statements The consolidated financial statements include
the accounts and activities of Tauriga Sciences, Inc. and its wholly-owned Canadian subsidiary, Tauriga Canada, Inc. All inter-company
transactions have been eliminated in consolidation. Revenue Recognition Revenue is recognized when realized or realizable,
and when the earnings process is complete, which is generally upon the shipment of produc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 Cash Equivalents For purposes of reporting cash flows, cash
equivalents include investment instruments purchased with an original maturity of three months or less. At March 31, 2017, the
Company had no cash at any financial institution which exceeded the total FDIC insurance limit of $250,000. To reduce its risk
associated with the failure of such financial institution, the Company evaluates at least annually the rating of the financial
institution in which it holds deposits. The Company had no cash equivalents as of March 31, 2017. Inventory Inventory consisted of raw materials, production
in progress and finished goods and is stated at the lower of cost or market determined by the first-in, first-out method. The Company
sold off all of its segments that had inventory during the year ended March 31, 2016. As of March 31, 2017, the Company has prepaid
$2,190 worth of product that has not been delivered. It is reflected in prepaid expenses on the Consolidated Balance Sheet. Property and Equipment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however, potential common shares are excluded for period in which the Company incurs losses, as their effect is anti-dilutive.
For the years ended March 31, 2017 and 2016 the basic and fully diluted earnings per share were the same as the Company had a loss
in each of these years. 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on the grant date as either the fair value of the consideration
received or the fair value of the equity instruments issued, whichever is more reliably measurable. Any stock options or warrants
issued to non-employees are recorded in expense and an offset to additional paid-in capital in stock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 Reclassifications Certain prior year amounts have been reclassified
to conform to the current period presentation. The reclassifications had no effect on the net loss or cash flows of the Company.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108,942 and $0 for the years ended March 31, 2017 and 2016. The Company
is continually evaluating products and technologies in the natural wellness space, including its focus on muscle tension.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entities.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rch 31, 2017 and 2016.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During the years ended March 31, 2017 and 2016, the Company utilized an expected life ranging from 91 days to 311
days based upon the look-back period of its convertible debentures and notes and volatility of 125%. On May 28, 2015, the Company entered into a
7% Convertible Redeemable Note with a principal amount of $104,000 with a maturity date of May 28, 2016 (the “Union Note”)
which contains an anti-ratchet clause for the conversion of this Union Note, the Company recorded a derivative liability in the
amount of $200,058 (as a result the entire note was discounted). During the year ended March 31, 2017, the noteholder (Union Capital)
has converted $49,800 of principal and $18,167 in accrued interest into 56,639,501 shares of common stock. As a result of these
conversions, the derivative liability was adjusted by $37,350 with a corresponding adjustment to additional paid in capital. On July 14, 2015, the Company entered into
a 12% Convertible Redeemable Note with the principal amount of $96,000 issued with an original issue discount of $16,000. The derivative
liability recorded on this note was $153,326 (as a result the entire note was discounted). On August 3, 2016, the Company entered into
a 12% Convertible Redeemable Note with the principal amount of $48,000 issued with an original issue discount of $8,000. The derivative
liability recorded on this note was $48,871 (as a result the entire note was discounted). As a result of the issuance of this note containing
more beneficial terms of conversion, the Union Note will now be convertible at the lower of the lesser of (a) sixty percent (60%)
multiplied by the lowest closing price as of the date a notice of conversion is given (which represents a discount rate of forty
percent (40%)) or (b) one half penny ($0.005). On November 7, 2016, the noteholder (Group 10) converted this note into 44,000,000
common shares at a total value of $50,160 ($0.00114) which included $2,160 of accrued interest. As a result of this conversion
the derivative liability was eliminated with a corresponding adjustment to additional paid in capital in the amount of $15,540
after taking effect to all fair value adjustments up through the date of conversion. On November 7, 2016, the Company entered into
a 12% Convertible Redeemable Note with the principal amount of $45,000 issued with an original issue discount of $7,000. The derivative
liability recorded on this note was $45,820 (as a result the entire note was discounted). In the years ended March 31, 2017 and 2016,
the Company recognized a loss on the fair value of the derivative liability in the amount of $86,088 and $277,700, respectively.
In addition, the Company recognized derivative expense on the initial recognition of the derivative liabilities in the years ended
March 31, 2017 and 2016 of $9,691 and $197,800, respectively. As of March 31, 2017, and 2016, the derivative liability amounted
to $722,707 and $670,577, respectively.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rch 31,
2017. Recent Accounting Pronouncements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No. 2016-15,
“ Statement of Cash Flows (Topic 230), Classification of Certain Cash Receipts and Cash Payments” In March 2016, the FASB issues ASU No. 2016-09,
“Compensation - Stock Compensation (Topic 718)”, or ASU No. 2016-09. The amendments of ASU No. 2016-09 were issues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August 2014, FASB issued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May 2014, August 2015 and May 2016, the
FASB issued ASU 2014-09, “Revenue from Contracts with Customers” “Revenue from Contracts
with Customers, Deferral of the Effective Date” “Revenue from Contracts with Customers, Narrow-Scope
Improvements and Practical Expedi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Subsequent Events In accordance with ASC 855 “Subsequent
Events” the Company evaluated subsequent events after the balance sheet date through the date of issuance.</t>
  </si>
  <si>
    <t>Discontinued Operations</t>
  </si>
  <si>
    <t>Discontinued Operations and Disposal Groups [Abstract]</t>
  </si>
  <si>
    <t xml:space="preserve">NOTE 3 – DISCONTINUED OPERATIONS On August 11, 2015, the Company formally divested
(discontinued) its Natural Wellness Business. The business mainly consisted of a CBD infused topical lotion called TopiCanna as
well as a line of Cannabis Complement products that were intended to compliment individuals who were consistently using medicinal
cannabis related product. On August 11, 2015, the Company sold the balance of its inventory of TopiCanna and Cannabis Complement
products for a one-time cash payment of $20,462. As a result of the disposal of this business, the Company reported a loss on disposal
of $104,957, as reflected in the chart below:
For the Years Ended March 31,
2017 2016
Revenues $ - $ 51,062
Cost of goods sold - 14,472
Gross profit - 36,590
Operating expenses
General and administrative - 26,790
Depreciation and amortization expense - 803
Total operating expenses - 27,593
Income from discontinued operations $ - 8,997 The consolidated statement of operations was
restated to reflect the reclassification of the discontinued operations. There were no assets or liabilities from discontinued
operations the years ended March 31, 2017 and 2016. The Company recognized a loss on the disposal
of the Natural Wellness subsidiary: TAURIGA SCIENCES, INC. AND SUBSIDIARY Loss on disposal of Natural Wellness (subsidiary)
Cash $ 19,219
Inventory, at cost 81,198
Prepaid expenses 16,461
Property and equipment, net 8,541
Less cash received for sale of inventory (20,462 )
Loss on disposal of continuing operations $ 104,957 </t>
  </si>
  <si>
    <t>Property and Equipment</t>
  </si>
  <si>
    <t>Property, Plant and Equipment [Abstract]</t>
  </si>
  <si>
    <t>NOTE 4 – PROPERTY AND EQUIPMENT The Company’s property and equipment
is as follows:
March 31, 2017 March 31, 2016 Estimated Life
Computers, office furniture and equipment $ 57,023 $ 55,942 3-5 years
Less: accumulated depreciation (56,062 ) (49,028 )
Net $ 961 $ 6,914 Depreciation expense for the years ended March
31, 2017 and 2016 was $7,034 and $9,832, respectively.</t>
  </si>
  <si>
    <t>Commitment</t>
  </si>
  <si>
    <t>Commitments and Contingencies Disclosure [Abstract]</t>
  </si>
  <si>
    <t>NOTE 5 – COMMITMENT On December 23, 2016,
the Company, entered into a non-exclusive, 12 month, license agreement with Cleveland, Ohio based cosmetics products firm Ice +
Jam LLC (“Ice + Jam”). The Company will market Ice + Jam’s proprietary Cupuacu Butter lip balm, sold under the
trademark HERMAN. The Company will pay the production costs for all product it sells to retail customers or distributors. The Company
further paid $2,190 as a prepaid deposit on future inventory for the purchase of 1,500 units at unit cost of $1.46. As of March
31, 2017, none of the units have been completed therefore the Company has recorded the payment as a prepaid expense. On June 27, 2017, the Company wired $20,000
to Ice + Jam as an advanced payment on initial inventory base of 10,000-15,000 units with completed display cases and promotional
literature for the contemplated launch. The Company has focused its efforts on securing potential distribution channels to
the retail marketplace, as well as the improvement of the HERMAN product; inclusive of the label and graphics. The Company
plans a mid to late autumn 2017 launch period to capitalize on the potential market demand associated with seasonality.</t>
  </si>
  <si>
    <t>Intangible Assets</t>
  </si>
  <si>
    <t>Goodwill and Intangible Assets Disclosure [Abstract]</t>
  </si>
  <si>
    <t xml:space="preserve">NOTE 6 – INTANGIBLE ASSETS License Agreements: Immunovative Therapies, Ltd. On December 12, 2011, the Company entered into
a License Agreement (the “License Agreement”) with Immunovative Therapies, Ltd., an Israeli Corporation (“ITL”),
pursuant to which the Company received an immediate exclusive and worldwide license to commercialize all product candidates (the
“Licensed Products”) based on ITL’s current and future patents and a patent in-licensed from the University of
Arizona. The license granted covers two experimental products for the treatment of cancer in clinical development called AlloStim
TM and Allo Vaz TM (“Licensed Products”). 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 with the License Agreement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submitted a letter to the Court advising the Court
that the parties had reached a settlement and that the Company is withdrawing its motion, (2) ITL paid the Company $20,000, (3)
ITL issued to the Company, ITL’s share capital equivalent to 9% of the issued and outstanding shares of ITL (3,280,000 shares),
(4) the Company changed its name and (5) the settling parties agree that the license agreement is terminated. No value has been
assigned to the ITL shares received, as they are deemed to be worthless. The Company, based upon its evaluation of the ITL financial
statement, considered its investment in ITL to be impaired as the ITL Company had negative net worth and the funds advanced were
being utilized for research, development and testing. During the year ended March 31, 2016, the Company sold the 3,280,000 shares
for $125,000 which is recorded in the consolidated statements of operations. Bacterial Robotics, LLC On October 29, 2013, the Company entered into
a strategic alliance agreement between the Company and Bacterial Robotics, LLC (the Parties) to develop a relationship for the
research and development of the NuclearBot Technology that will be marketed and monetized pursuant to a definitive agreement. Accordingly,
subject to the terms of this agreement, (a) Bacterial Robotics agreed to develop a whitepaper which may be delivered as a readable
electronic file, on the subject of utilizing the NuclearBot Technology in the cleansing of nuclear wastewater created in the operation
of a nuclear power plant (the “Whitepaper”), which Bacterial Robotics shall deliver to the Company within ninety (90)
days of the agreement, which may be extended upon mutual agreement based upon unexpected complexities, and (b) the parties agreed
to use commercially reasonable efforts in good faith to (1) identify prospective pilot programs, projects and opportunities for
the NuclearBot Technology for the Parties to strategically and jointly pursue, (2) enter into a joint venture, in which the Company
will be the majority and controlling owner, for the purpose of (A) marketing and selling products and services utilizing the NuclearBot
Technology, (B) sublicensing the NuclearBot Technology and (C) owning all improvements to the NuclearBot Technology, and other
inventions and intellectual property, jointly developed by the Parties and (3) negotiate terms and conditions of Definitive Agreements.
As consideration for the strategic alliance, the Company issued a $25,000 deposit upon signing the agreement. Additionally, the
Company issued a 5-year warrant for up to 75,000,000 shares of the Company’s common stock with a value of $1,139,851 and
an additional $25,000 in cash. The Company amortizes the fee of $1,189,851 over the ten-year life of the licensing agreement, and
through March 31, 2014 the accumulated amortization amounted to $48,952. At March 31, 2014, the Company determined that it was
not going to pursue the market nor invest additional capital to fund the commercialization and accordingly, considered the remaining
net value to be impaired recording an impairment charge of $1,140,899. On December 22, 2016, the Company, entered
in a membership interest transfer agreement with Open Therapeutics, LLC, an Ohio limited liability company (“Open Therapeutics”
formerly Bacterial Robotics LLC and Microbial Robotics, LLC), whereby the Company sold 80% of its membership interest in Pilus
which included the patents. Open Therapeutics agreed to terminate and cancel 80% of the unexercised portion of the warrant to purchase
28,917,647 shares (or 23,134,118 warrants) of the Company’s common stock (issued on January 28, 2014). Open Therapeutics
will pay 20% of the net profit generated, to the Company from the previous year’s earnings after the initial $75,000 of profit
(reflected as a contingent liability on the consolidated balance sheet). The Company further agreed it would vote its 20% membership
interest in Pilus Energy in the same manner that Open Therapeutics votes its membership interest on all matters for which a member
vote is required. Through March 31, 2017, there has been no activity recorded by Open Therapeutics, LLC with respect to these patents,
thus the $75,000 remains contingently owed to them. Breathe Ecig Corp On March 31, 2015, the Company entered into
a license agreement with Breathe Ecig Corp. (which has subsequently changed its name of White Fox Ventures, Inc.) (“Breathe”)
whereby the Company issued 10,869,565 shares of its common stock, valued at $100,000, to Breathe for certain licensing rights,
as defined in the agreement. Amortization of the license fee will commence on April 1, 2015 over the two-year term of the agreement
(See Note 12). As Breathe is worthless as of the date of this report, the Company has written off the entire $100,000 value as
of March 31, 2015. License agreements consist of the cost of license
fees with Breathe Ecig Corp. ($100,000), Green Hygienics, Inc. ($250,000) and Bacterial Robotics, LLC ($1,189,851) at March 31,
2015. Patents: Pilus Energy, LLC The Company, through the acquisition of Pilus
Energy on January 28, 2014, acquired a patent to develop cleantech energy using proprietary microbiological solution that creates
electricity while consuming polluting molecules from wastewater. As a result of the December 22, 2016 sale of
the patents to Open Therapeutics, under the license agreement discussed above, the Company had fully impaired the value of the
patents prior to the sale, and the warrants canceled as a result of this transaction was valueless as there is no intrinsic value
to them. The Company recorded no gain or loss. Upon Open Therapeutics profitability with respect to this technology, the Company
will be the beneficiary of a profit split as noted in the agreement, and will recognize revenue from that in the future. The cost of the patent and related amortization
at December 22, 2016 is as follows, prior to the sale:
Fair Value Estimated Life
Cash advanced on signing the memorandum of understanding and closing agreement $ 100,000 16.5 years
Fair value of the warrant for 100,000,000 shares of the Company’s common stock 1,710,000
Total 1,810,000
Less amortization in the year ended March 31, 2015 18,540
Net value at March 31, 2015 prior to impairment $ 1,791,460
Impairment in the year ended March 31, 2015 1,791,460
Net value for the year ended March 31, 2016 and at December 22, 2016 — </t>
  </si>
  <si>
    <t>Convertible Notes and Derivative Liabilities</t>
  </si>
  <si>
    <t>Derivative Instruments and Hedging Activities Disclosure [Abstract]</t>
  </si>
  <si>
    <t>NOTE 7 – CONVERTIBLE NOTES
AND DERIVATIVE LIABILITIES The Company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once the Company completes its reverse acquisition
with the intended publicly traded company. The Company for all intent and purposes considers this discount to be fair market value
as would be determined in an arm’s length transaction with a willing buyer. The Company accounts for the fair value
of the conversion feature in accordance with ASC 815-15, Derivatives and Hedging; Embedded Derivatives, which requires the Company
to bifurcate and separately account for the conversion features as an embedded derivative contained in the Company’s convertible
debt and original issue discount notes payable. The Company is required to carry the embedded derivative on its balance sheet at
fair value and account for any unrealized change in fair value as a component in its results of operations. The Company valued
the embedded derivatives using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Convertible notes payable containing derivative liabilities
consisted of the following as of March 31:
2017 2016
Convertible note payable – Union Capital – (May 15) (a) $ 121,800 $ 104,000
Convertible note payable - Group 10 - (Jul 15) (b) 113,280 96,000
Convertible note payable - Group 10 - (Aug 16) (c) - -
Convertible note payable - Group 10 - (Nov 16) (d) 45,000 -
Total convertible notes payable, current 280,080 200,000
Less discounts: reflected as derivative liabilities (280,080 ) (200,000 )
Total convertible notes payable, net of discounts $ - $ -
(a) Twelve-month $104,000 convertible note, dated May 28, 2015 bearing interest at the rate of 7% per annum, and having a default rate of 24%. The note matured in May 2016. The Company granted noteholder 12,5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50% to $156,000, then increased again another 10% to $171,600. Pursuant to the terms of the Union Note, at any time Union may convert any principal and interest due to it at a 20% discount to the lowest closing bid price of Company common stock for the five trading days prior to the conversion notice. Additionally, the discount will be adjusted on a ratchet basis in the event the Company offers a more favorable discount rate or look-back period to a third party during the term of the Union. As of March 31, 2017, Union has converted $49,800 of principal and $18,167 of interest of this note. As of March 31, 2017, this note had accrued interest of $48,504. As of March 31, 2017, the value of the derivative liability related to this note is $109,498. Subsequent to March 31, 2017, the noteholder converted $64,350 of principal and $27,354 of accrued interest for 109,500,026 common shares.
(b) Twelve-month $96,000 convertible note, bearing 20% OID, dated July 14, 2015 bearing interest at the rate of 12% per annum, and having a default rate of 18%. The note matured in May 2016. The Company granted noteholder 15,0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18% to $113,280.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one half penny ($0.005).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As of March 31, 2017, this note had accrued interest of $34,891. On December 6, 2016, Group 10 formally notified the Company of the amount of the default penalty being charged under their default penalty clause. This penalty resulted in the amount of $348,000. The current amount as demanded by the note holder was recorded as interest expense. As of March 31, 2017 the value of the derivative liability related to this note is $467,419. Subsequent to March 31, 2017, the noteholder converted $67,500 of principal for 175,000,000 common shares.
(c) Twelve-month $48,000 convertible note, with OID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reporting responsibilities under Section 13 of the Exchange Act and failed to timely file, when due, any SEC reports (10K and 10Q’s) was considered an event of default. Following the occurrence and during the continuance of an event of default, the Company agreed to pay to the holder in the amount equal to one thousand dollars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The note had a face value of $48,000 with accrued interest of $2,160.
(d) Twelve-month $45,000 convertible note, with OID in the amount of $7,000, dated November 7, 2016 bearing interest at the rate of 12% per annum, and having a default rate of 18%. The note will mature in November 2017. The Company granted noteholder 8,000,000 shares of Company common stock for a commitment fee in consideration of the note. If any event of default occurs, the outstanding principal shall be increased to one hundred eighteen percent (118%) of the outstanding principal.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three tenths of a penny ($0.003).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This note may be prepaid in cash by the Company after 180 days until maturity including a prepayment penalty of) one hundred forty-five percent (145%) of the prepayment amount. As of March 31, 2017 accrued interest was $2,130. As of March 31, 2017 the value of the derivative liability related to this note is $152,272. Additionally, as of March 31, 2015,
the value of the derivative liability associated with the convertible notes was $90,000 associated with the Class B warrants issued
to Hanover Holdings I, LLC, as the warrants had been converted into shares of common stock during the three months ended June
30, 2015.</t>
  </si>
  <si>
    <t>Notes Payable to Individuals and Companies</t>
  </si>
  <si>
    <t>Debt Disclosure [Abstract]</t>
  </si>
  <si>
    <t>NOTE 8 – NOTES PAYABLE TO INDIVIDUALS AND COMPANIES Notes payable to individuals and companies consisted of the following
as of March 31:
2017 2016
Convertible note payable - Group 10 - (Mar 17) (a) $ - $ -
Alternative Strategy Partners PTE Ltd. (b) 90,000 90,000
ADAR Bays -Dec 2016 (c) 67,045 -
ADAR Bays -Feb 2017 (d) 27,500 -
Eagle Equities, LLC - Jan 2017 (e) 18,000 -
Eagle Equities, LLC - Mar 2017 (f) 35,000 -
Individuals – June 2015 (g) 20,000 115,000
Individuals – Feb to April 2013 (h) 48,775 48,775
Total notes payable and convertible notes 306,320 253,775
Less - current portion of these notes (306,320 ) (253,775 )
Total notes payable and convertible notes, net discounts $ - $ -
(a) Twelve-month $40,000 convertible note with OID in the amount of $5,000 dated March 31, 2017. As additional consideration for the purchase of the note, the Company shall issue 15,000,000 commitment shares. This note bears 12% interest per annum with a default interest rate of 18%. In the event default occurs, the outstanding principal amount of this debenture shall increase to one hundred eighteen percent (118%) of the outstanding principal amount of this debenture. The holder shall have the right to convert any portion of the outstanding principal amount, accrued interest and fees due and payable thereon into fully paid and non-assessable shares of common stock of borrower at the conversion price, (the “conversion shares”) which shall mean the lesser of (a) sixty percent (50%) multiplied by the lowest closing price during the thirty-five (35) trading days prior to the notice of conversion is given (which represents a discount rate of forty percent (50%)) or (b) two-tenths of a penny ($0.002). If the market capitalization of the borrower is less than 1 million dollars ($1,000,000) or the closing price of the borrower’s common stock is below one-tenth of a penny ($0.001)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Borrower may prepay in cash the principal amount of this debenture and accrued interest thereon, with a premium payment equal to one hundred forty-five percent (145%) of the prepayment amount. Prepayments after one hundred eighty (180) days but before maturity are subject to the approval of holder. The note was effective as of March 31, 2017 however not funded as of March 31, 2017. Funding occurred April 3, 2017, therefore this amount is not included in the balance of notes payable and there was no accrued interest reflected as of March 31, 2017. On June 26, 2017, the Company settled this note in full for a one time cash payment in the amount of $59,659. The Company will record, as interest expense, a prepayment penalty of $18,594 in addition to the repayment of accrued interest of $1,065.
(b) Three-month $180,000 non-convertible note dated September 23, 2015 bearing and interest rate of 11.50% per annum. The note matured in December 2015. The Company received cash from the note of $90,000 ($75,000 wired directly to the Company and $15,000 wired directly from ASP to compensate a consultant). The balance of this note ($90,000) was to be wired directly to a Japanese based consumer product firm called Eishin, Inc., but there was never any documentation provided to support this $90,000. The Company is in dispute with the noteholder, and has not recorded this liability as of March 31, 2017 or 2016. If the proper documentation is provided to the Company, they will record the liability at that time. The Company has not received any type of default notice with respect to this $180,000 non-convertible debentur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March 31, 2017, the Company has accrued interest $15,738.
(c) Fifty-eight day $60,950 convertible note dated December 19, 2016, with OID in the amount of $7,950 bearing an interest rate of 12% with a default interest rate of 24%. As additional consideration for the purchase of the note, the Company issued the note holder 5,000,000 common share as commitment shares recorded at a value of $32,000 ($0.0065 per share). The holder of this note is entitled to convert any amount of the principal face amount of this note then outstanding into shares of the Company’s common stock at a conversion price for each share of Common Stock equal to 80% of the lowest trading price (20% discount) of the common stock of the lowest trading price of the common stock for the twenty trading days immediately preceding the delivery of a notice of conversion. If the note is still outstanding on the 6-month anniversary, then the conversion discount shall be increased from 20% to 35% such that the conversion price will be equal to 65%. On February 15, 2017, the note entered into default for failure to timely pay principal and interest upon maturity. Since this note was not paid at maturity, the outstanding principal due under this note increased by 10% to $67,045. This note is further guaranteed by Seth Shaw, Chief Executive Officer of the Company. Mr. Shaw pledged 37,500,000 shares of his Common Stock as collateral for payment obligation under this note. As of March 31, 2017, the Company has accrued interest $3,126. On June 21, 2017, the Company issued 53,461,538 common shares of stock at $0.00052 per share under a conversion notice submitted by the note holder, retiring $27,800 of principal.
(d) Twelve-month $27,500 convertible note dated February 8, 2017, with 10% OID in the amount of $2,500 bearing an interest rate of 8% with a default rate of 24%. 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one hundred fifteen percent (115%) for redemptions in the first 30 days after the note issuance; (b) one hundred twenty percent (120%) of the prepayment amount if such prepayment is made at any time from thirty-one (31) days after the issuance date until sixty (60) days after the issuance date; (c) one hundred twenty-five percent (125%) of the prepayment amount if such prepayment is made at any time from sixty-one (61) days after the issuance date until ninety (90) days after the issuance date made; (d) one hundred thirty percent (130%) of the prepayment amount if such prepayment is made at any time from ninety-one (91) days after the issuance date until one hundred twenty (120) days after the issuance date made; and (e) one hundred thirty five percent (135%) of the prepayment amount if such prepayment is made at any time from one hundred twenty (121) days after the issuance date until one hundred fifty (150) days after the issuance (f) one hundred forty percent (140%) of the prepayment amount if such prepayment is made at any time from one hundred twenty (151) days after the issuance date until one hundred eighty (180) days after the issuance date made. This note may not be prepaid after one hundred (180) eighty days. If this Note is not paid at maturity, the outstanding principal due under this Note shall increase by 10%. As of March 31, 2017, the Company has accrued interest of $307.
(e) Twelve-month $18,000 convertible note dated January 27, 2017 bearing an interest rate of 8% with a default interest rate of 24%. The holder of this note may convert any amount of the principal face amount of this note then outstanding into shares of the Company’s common stock at a conversion price for each share equal to 75% of the lowest closing bid price as future for the ten (10) prior trading days. As additional consideration for the purchase of the note, the Company issued note holder 3,500,000 shares of restricted common stock valued at $15,750 ($0.0045 per share).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n the event of default whereby the Company shall have its common stock delisted from an exchange the outstanding principal due under this note shall increase by 50%. If this note is not paid at maturity, the outstanding principal due under this note shall increase by 10%. Further, if a breach of Company becoming delinquent in its periodic report filings with the Securities and Exchange Commission occurs or is continuing after the 6 month anniversary of the Note, then the Holder shall be entitled to use the lowest closing bid price during the delinquency period as a base price for the conversion. As of March 31, 2017, the Company has accrued interest of $249.
(f) Two-twelve-month convertible notes as part of a securities purchase agreement, dated March 20, 2017, to sell one year 8% convertible notes totaling $70,000 ($35,000 each). As additional consideration for the purchase of the note, the Company issued note holder 16,000,000 shares of restricted common stock valued at $43,200 ($0.0027 per share.) Both notes mature on March 20, 2018. On March 22, 2017, the noteholder funded the first note through the direct payment of cash to third parties. The holder of the notes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f this note is not paid at maturity, the outstanding principal due under this note shall increase by 10%. As of March 31, 2017, the Company has accrued interest of $84. On June 8, 2017, the noteholder advanced funds in the amount of $8,623 in the form of a direct payment to a third party. On June 15, 2017, the Company was advanced $8,000 towards the second note. On June 26, 2017 the note holder fully funded the second note with a payment to the Company in the amount of $16,377. Legal fees in the amount of $2,000 were deducted from the proceeds.
(g) On June 1, 2015, the Company entered into a securities purchase agreement (the “Purchase Agreement”) with various accredited investors for the sale of certain debentures with aggregate gross proceeds to the Company of $133,000 ($18,000 of which was to a related party). Pursuant to the terms of the agreement, the investors were granted 13,300,000 shares of Company common stock for a commitment fee. These shares were issued on June 15, 2016. Additionally, the Company was required to repay the amounts raised under the Purchase Agreement prior to December 1, 2015 except as described below. The Purchase Agreement provided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Because the Company did not repay the amounts as described above, on December 1, 2015 the Company had the option to convert all amounts raised under the Purchase Agreements into shares of common stock based on a 20% discount to the Company’s VWAP (as defined in the Purchase Agreement) for the three Trading Days (as defined in the Purchase Agreement) prior to December 1, 2015, which the Company has done. Excluding the 13,300,000 commitment shares, in May 2016 the Company agreed to issue 33,900,000 shares of its common stock, which were issued on June 15, 2016 to settle all obligations under these Purchase Agreements with the exception of one individual note holder in the amount of $20,000, which remains outstanding as of March 31, 2017. Accrued interest on this note as of March 31, 2017 is $4,000.
(h) Individual notes issued to 6 individuals bearing an interest rate of 8%. These notes were issued from February through April 2013. The notes are convertible into common stock of the Company at $0.025 per share. During the years ended March 31, 2017 and 2016 no notes were converted to common stock. Accrued interest on these notes as of March 31, 2017 is $17,127. Interest expense for the years ended March
31, 2017 and 2016 was $721,408 and $83,456. Included in interest expense for these years are fees related to default fees and value
attributable to commitment fees for the various notes. Accrued interest at March 31, 2017 and 2016 was $122,887 and $86,812, respectively. See Note 15 for additional
long-term debt transactions that occurred subsequent to March 31, 2017.</t>
  </si>
  <si>
    <t>Related Parties</t>
  </si>
  <si>
    <t>Related Party Transactions [Abstract]</t>
  </si>
  <si>
    <t>NOTE 9 – RELATED PARTIES On May 27, 2015, the Company entered into a
securities purchase agreement (the “Purchase Agreement”) with Lawrence May Enterprises, an accredited investor for
the sale of a debenture with aggregate gross proceeds to the Company of $18,000. Pursuant to the terms of the agreement, the investor
was granted 1,800,000 shares of Company common stock as a commitment fee. These shares were issued on June 15, 2016. Additionally,
the Company was required to repay the amounts raised under the Purchase Agreement prior to December 1, 2015 except as described
below. The Purchase Agreement provides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In the event the Company has not repaid
the amounts as described above, on December 1, 2015 the Company has the option to convert all amounts raised under the Purchase
Agreements into shares of common stock based on a 20% discount to the Company’s VWAP (as defined in the Purchase Agreement)
for the three trading days (as defined in the Purchase Agreement) prior to December 1, 2015. On June 15, 2017, Seth Shaw, Chief Executive
Officer made a personal investment into the Company of $95,000. This investment is structured as an equity private placement of
76,000,000 at $0.00125. The Company will utilize this infusion of working capital for general and administrative purposes. On June 21, 2017, Seth Shaw, Chief Executive
Officer made a personal investment into the Company of $55,000. This investment is structured as an equity private placement of
44,000,000 at $0.00125. The Company will utilize this infusion of working capital for general and administrative purposes.</t>
  </si>
  <si>
    <t>Stockholders' Deficit</t>
  </si>
  <si>
    <t>Equity [Abstract]</t>
  </si>
  <si>
    <t xml:space="preserve">NOTE 10 – STOCKHOLDERS’
DEFICIT Common Stock As of March 31, 2017, the Company is
authorized to issue 2,500,000,000 shares of its common stock. As of March 31, 2017, 1,734,920,049 shares of common stock are outstanding. On July 9, 2015, the Company’s
Board of Directors (“BOD”) approved an amendment to the Company’s Articles of Incorporation to increase the Company’s
authorized common stock from 1,000,000,000 to 2,500,000,000 shares and on July 17, 2015, the Company filed Schedule 14A with the
Securities and Exchange Commission calling for a special meeting of the stockholders that was held on July 27, 2015 to approve
the amendment. On April 27, 2017, the Company’s
Board of Directors (“BOD”) approved an amendment to the Company’s Articles of Incorporation to increase the Company’s
authorized common stock from 2,500,000,000 to 7,500,000,000 shares and on May 26, 2017, the Company filed Schedule DEF 14A with
the Securities and Exchange Commission calling for a special meeting of the stockholders that was held on June 28, 2017 to approve
the amendment. The articles of amendment were filed with the Florida Secretary of State on July 5, 2017. Fiscal Year 2016 On June 27, 2014, $250,000 in cash was
released from escrow pursuant to a securities purchase agreement with Hanover Holdings I, LLC (“Hanover I”), as amended
April 17, 2014, associated with the Company’s acquisition of Honeywood (see Note 1) and filing of a registration statement
registering Company securities, whereby the Company agreed to issue shares of its common stock under a Class A and Class B warrant,
as defined in the amended agreement. The Class A warrant provided for a fixed exercise price of $0.05 per share; the Class B warrant
provided for an initial exercise price of $0.05, however, upon a drop of the market price below $0.05 based on the closing price
of the Company’s common stock for a period of three consecutive trading days, the Class B warrant shall carry a call option
premium of 135% and shall require payment of the shares within 5 business days in the form of either cash or a conversion into
shares of the Company’s common stock based on the closing share price on the three days prior. As the securities purchase
agreement was entered into in anticipation of the Honeywood acquisition and the filing of a registration statement, neither of
which occurred, the Company and Hanover I informally have agreed to regard the $250,000 investment as an exercise under the terms
of the Class B warrant. As a result, shares of Company common stock are to be issued, based on the call option premium amount of
$337,500, upon the request of Hanover I. During the year ended March 31, 2015, 12,211,400 shares of common stock with a value of
$147,500 have been issued to Hanover I. As of March 31, 2015, common stock valued at $190,000, 29,188,403 shares, is issuable to
Hanover I. These shares have been issued as of June 3, 2015. During the year ended March 31, 2016,
the Company issued 27,500,000 common shares as commitment shares valued at $191,000, in conjunction with the issuance on two convertible
notes in the aggregate amount of $200,000 ($104,000 and $96,000), each convertible note payable matures one-year after issuance,
bearing interest rates of 7 - 12% annual interest, increasing to 18-24% default interest. During the year ended March 31, 2016,
the Company issued 38,340,000 shares of common stock to the Chief Executive Officer and V.P. Strategic Planning from $0.003 to
$0.01, totaling $175,260. During the year ended March 31, 2016,
the Company issued 30,035,000 shares of common stock as share based compensation at prices ranging from $0.003 to $0.01, totaling
$137,735. During the year ended March 31, 2016,
the Company issued 191,750,000 shares of common stock for advisory and investor relation services at prices ranging from $0.002
to $0.0045 per share, totaling $759,750. During the year ended March 31, 2016,
the Company issued 4,000,000 shares of common stock along with $8,000 in cash to settle a liability of a consultant who provided
services for the Company from August 2013 through October 2013. The stock was valued at $0.002 per share, totaling $8,000. Fiscal Year 2017 During the year ended March 31, 2017,
the Company issued 33,900,000 shares of common stock at a value $135,600 ($0.004 per share) to convert notes payable in the amount
$113,000 (including a related party note in the amount of $18,000) plus a 20% conversion premium which was recorded as interest
expense in the amount $22,600. During the year ended March 31, 2017,
the Company issued 104,375,000 shares of common stock ($0.004 per share) for proceeds of $428,500. During the year ended March 31, 2017,
the Company issued 197,000,000 shares of common stock for services rendered and to be rendered valued at $816,168 ($0.0029 to $0.0088
per share) which is reflected in stock-based compensation. Value represents contracts entered into with various consultants, with
the grant date fair value amortized over the life of the contracts. During the year ended March 31, 2017,
the Company issued 63,800,000 shares of common stock for commitment shares to note holders at a value of $378,550 ($0.0027 to $0.01
per share). During the year ended March 31, 2017,
the Company issued 100,639,501 shares of common stock to convert principal and interest in the amount of $118,126 ($0.00114 to
$0.0012 per share). On November 18, 2016, the Company issued
15,384,615 common shares of Company stock to settle an outstanding payable in the amount of $194,516. The Company recognized a
gain on the settlement of this liability in the amount of $94,516, as the shares were valued at $100,000. In connection with some of the consulting
agreements and board advisory agreements the Company has entered into, as the following clauses are part of the compensation arrangements:
a) the consultant will be reimbursed for all reasonable out of pocket expenses, b) to the extent the consultant introduces the
Company to any sources of equity or debt arrangements, the Company agrees to pay 8% to 10% in cash and 8% to 10% in common stock
of the Company of all cash amounts actually received by the Company and 2% for debt arrangements, and c) the Company, in its sole
discretion, may make additional cash payments and/or issue additional shares of common stock to the consultant based upon the consultant’s
performance. Warrants for Common Stock The following table summarizes warrant
activity for the years ended March 31, 2017 and 2016:
Weighted
Weighted- Average
Average Remaining Aggregate
Exercise Contractual Intrinsic
Shares Price Term Value
Outstanding at March 31, 2015 106,941,932 $ 0.02 4.49 Years $ 10,050,000
Granted - -
Expired - -
Exercised (29,188,403 ) (0.01 )
Canceled - -
Outstanding at March 31, 2016 77,303,529 $ 0.02 3.49 Years $ 10,050,000
Granted 37,350,000 0.01 2.44 Years -
Expired - -
Exercised - -
Canceled (23,134,118 ) (0.02 )
Outstanding and exercisable at March 31, 2017 91,519,411 $ 0.02 3.41 Years $ - The warrants were valued utilizing the
following assumptions employing the Black-Scholes Pricing Model:
Year Ended March 31, 2017 Year Ended March 31, 2016
Volatility 203 % n/a
Risk-free rate 0.66 % n/a
Dividend - -
Expected life of warrants 2.35 n/a For the year ended March 31, 2017, the
Company entered into Stock Purchase agreements (“SPA’s”) with 20 qualified investors, subsequently issuing 93,375,000
shares of common stock. In accordance with terms of the SPA’s, each investor was awarded 1 Non-cashless Warrant (with a term
of 36 months) for every 2.5 shares of stock purchased. The strike price of these warrants is 1 cent per share. The total warrants
of 37,350,000 are classified as additional paid in capital. The warrants are classified as equity as they contain no provisions
that would enable liability classification. On December 22, 2016, the Company, entered
in a membership interest transfer agreement with Open Therapeutics, LLC, an Ohio limited liability company (“Open Therapeutics”
formerly Bacterial Robotics LLC and Microbial Robotics, LLC), whereby the Company sold 80% of its membership interest in Pilus
which included the patents. Open Therapeutics agreed to terminate and cancel 80% of the unexercised portion of the warrant to purchase
28,917,647 shares (or 23,134,118 warrants) of the Company’s common stock (issued on January 28, 2014). Open Therapeutics
will pay 20% of the net profit generated, to the Company from the previous year’s earnings after the initial $75,000 of profit
(reflected as a contingent liability on the consolidated balance sheet). The Company further agreed it would vote its 20% membership
interest in Pilus Energy in the same manner that Open Therapeutics votes its membership interest on all matters for which a member
vote is required. Through March 31, 2017, there has been no activity recorded by Open Therapeutics, LLC with respect to these patents,
thus the $75,000 remains contingently owed to them. Stock Options On February 1, 2012, the Company awarded
to each of two former executives options to purchase 5,000,000 common shares, an aggregate of 10,000,000 shares. These options
vested immediately and were for services performed. The Company recorded stock-based compensation expense of $1,400,000 for the
issuance of these options. The following weighted average assumptions were used for Black-Scholes option-pricing model to value
these stock options:
Volatility 220 %
Expected dividend rate -
Expected life of options in years 10
Risk-free rate 1.87 % The following table summarizes option
activity for the years ended March 31, 2017 and 2016:
Weighted
Weighted- Average
Average Remaining Aggregate
Exercise Contractual Intrinsic
Shares Price Term Value
Outstanding at March 31, 2015 10,000,000 $ 0.10 6.85 Years $ —
Granted — —
Expired — —
Exercised — —
Outstanding at March 31, 2016 10,000,000 $ 0.10 5.85 Years $ —
Granted — —
Expired — —
Exercised — —
Outstanding and exercisable at March 31, 2017 10,000,000 $ 0.10 4.85 Years $ — </t>
  </si>
  <si>
    <t>Provision for Income Taxes</t>
  </si>
  <si>
    <t>Income Tax Disclosure [Abstract]</t>
  </si>
  <si>
    <t>NOTE 11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March 31, 2017 March 31, 2016
Net operating losses $ 8,479,000 $ 7,670,000
Valuation allowance (8,479,000 ) (7,670,000 )
$ - $ - At March 31, 2017, the Company had a U.S. net
operating loss carryforward in the approximate amount of $20 million available to offset future taxable income through 2037. The
Company established valuation allowances equal to the full amount of the deferred tax assets due to the uncertainty of the utilization
of the operating losses in future periods. The Company also has a Canadian carry forward loss which approximates $700,000 and is
available to offset future taxable income through 2037. The valuation allowance increased by $809,000 and $580,000 in the years
ended March 31, 2017 and 2016, respectively. A reconciliation of the Company’s effective
tax rate as a percentage of income before taxes and the federal statutory rate for the years ended March 31, 2017 and 2016 is summarized
as follows.
2017 2016
Federal statutory rate (34.0 )% (34.0 )%
State income taxes, net of federal benefits (3.3 ) (3.3 )
Foreign tax (0.3 ) (0.3 )
Valuation allowance 37.6 37.6
0 % 0 %</t>
  </si>
  <si>
    <t>Investments - Available for Sale Securities</t>
  </si>
  <si>
    <t>Investments, Debt and Equity Securities [Abstract]</t>
  </si>
  <si>
    <t>NOTE 12 – INVESTMENTS - AVAILABLE
FOR SALE SECURITIES The Company’s investments in Green Innovations,
Ltd is included within Current Assets as they are expected to be realized in cash within one year. The investments are recorded
at fair valve with unrealized gains and losses, net of applicable taxes, in Other Comprehensive Income. The Company’s investment
in Green Innovations, Ltd has a cost of $250,000, unrealized loss of $249,375 and a fair value of $625 at March 31, 2017. At March
31, 2016, the unrealized loss was $249,250 and the fair value was $750, respectively.</t>
  </si>
  <si>
    <t>Current Litigation</t>
  </si>
  <si>
    <t>NOTE 13 – CURRENT LITIGATION Lawsuit Filed Against Cowan Gunteski
&amp; Co. PA On November 4, 2015, the Company filed
a lawsuit against its predecessor audit firm Cowan Gunteski &amp; Co. PA in Federal Court — Southern District Florida (Miami,
Florida) entitled “Tauriga Sciences, Inc. v. Cowan, Gunteski &amp; Co., P.A. et al”, Case No. 0:15-cv-62334. The case
has since been transferred to the United States District Court for the District of New Jersey. The case alleges, among other things,
that Cowan Gunteski committed malpractice with respect to the audit of the Company’s FY 2014 financial statements (as illustrated
in the PCAOB Public Censure of July 23, 2015) and then misrepresented to the Company with respect about its ability to re-issue
an independent opinion for FY 2014 financial statements. On July 31, 2015, the Company was delisted from the OTCQB Exchange to
the OTC Pink Limited Information Tier due to its inability to file its FY 2015 Form 10K. The lawsuit was expected by the Company
and its counsel to take up to 18 months to complete, from the date it was filed (November 4, 2015). The Company in its lawsuit is seeking
damages against Cowan Gunteski (and its malpractice insurance policy) expected to exceed $4,000,000. There is no guarantee that
the Company will be successful in this lawsuit. Subsequent to the filing of the lawsuit,
the Company was notified that the lawsuit was temporarily suspended so that the Company and Cowan can attempt to mediate this case
based on the engagement letters between the parties. On December 30, 2015, the Company was notified that Daniel F. Kolb was appointed
as the mediator. Mediation commenced on February 3, 2016.
During these efforts, the Company had been offered settlement amounts, but none that have been satisfactory. On March 22, 2016, the Company decided
that its good faith efforts to settle its ongoing litigation with Cowan Gunteski &amp; Co. P.A. have proven unsuccessful. Therefore,
the Board of Directors of the Company unanimously agreed to proceed forward with the litigation. The Company is continuing to seek
the assistance of independent experts, to help ascribe dollar amounts for certain damages suffered by the Company (“provable
damages”). At this point in time, the Company has realized out of pocket cash losses and liabilities (inclusive of liquidated
damages) that exceed $850,000. Additional potential damages include but are not limited to: inability to properly maintain Pilus
Energy’s Intellectual Property (“Pilus IP”), the July 31, 2015 delisting of the Company shares from OTCQB to
Pink Sheets, loss of market capitalization (“market cap”), loss of trading liquidity (“trading volume”),
and loss of substantial business opportunities. In aggregate the Company intends to seek monetary award(s), during trial, in excess
of $4,000,000. That figure is expected to continually increase as additional time lapses. On September 29, 2016, the judge presiding
over the case approved the ruled on the two outstanding motions filed on June 13, 2016. The motion to transfer the case to United
States District Court for the District of New Jersey was approved, however the judge denied the defendants’ motion to dismiss
the lawsuit. Depositions have commenced in this case. On May 23,
2017, the Company represented in person by Paul K. Silverberg and Seth M. Shaw at the Trenton Courthouse (New Jersey Federal District
Court) sought a trial date and a ruling concerning the Company's request for assignment of a Jury. On that date, Judge Sheridan
assigned the case a trial date of November 6, 2017, however, has not yet rendered a final ruling with respect to assignment
of a jury to this trial. The case has been focused most recently on completion of the discovery phase and the Company has
been taking numerous depositions and has furnished upon request, the documents requested by plaintiff's counsel. The Company
has previously disclosed that it is seeking in excess of $4,000,000 in monetary damages at trial. While the specific details
are strictly confidential, the Company has recently held a new round of settlement talks with plaintiff and malpractice insurance
provider. These discussions may continue up till the trial date. The Company cannot predict whether or not the case will settle
prior to trial. Lawsuit
with Crystal Research Associates On December 9, 2015, Crystal Research
Associates served the Company with a Lawsuit (filed in Supreme Court of the State of New York - County of New York) (Index No.
161962/2015), alleging that the Company owed to Crystal Research a total of $48,000. This money that Crystal Research alleged
was owed is related to a March 13, 2014 "Public Relations Services" contract entered into by the Company’s
previous CEO, Dr. Stella M. Sung. The Company has carefully reviewed the complaint filed by Crystal Research and believes
that the contentions asserted by Crystal Research are incorrect. The case, as of June 30, 2017, is in discovery where
a deadline has been set in next 60 days. At this time, there are ongoing settlement discussions with a possibility that
this case will be settled prior to trial.</t>
  </si>
  <si>
    <t>Fair Value Measurements</t>
  </si>
  <si>
    <t>Fair Value Disclosures [Abstract]</t>
  </si>
  <si>
    <t xml:space="preserve">NOTE 14 – FAIR VALUE MEASUREMENTS The following summarizes the company’s
financial assets and liabilities that are measured at fair value on a recurring basis at March 31, 2017 and 2016:
March 31, 2017
Level 1 Level 2 Level 3 Total
Assets
Investment-available-for-sale security $ 625 $ — $ — $ 625
Liabilities
Derivative liabilities $ — $ 722,707 $ 722,707
March 31, 2016
Level 1 Level 2 Level 3 Total
Assets
Investment-available-for-sale security $ 750 $ — $ — $ 750
Liabilities
Derivative liabilities $ — $ 670,577 $ 670,577 The estimated fair values of the Company’s
derivative liabilities are as follows:
Convertible Derivative
Notes Liability Total
Liabilities Measured at Fair Value
Balance as of March 31, 2015 $ — $ 90,000 $ 90,000
Revaluation (gain) loss — 472,777 472,777
Derivative expense on new debt — 197,800 197,800
Issuances, net — (90,000 ) (90,000 )
Balance as of March 31, 2016 $ — $ 670,577 $ 670,577
Revaluation (gain) loss — 101,688 101,688
Derivative expense on new debt — 9,691 9,691
Original issue discount reflect in derivative liability — (6,358 ) (6,358 )
Derivative expense on converted debt (recorded as APIC), net OID — (52,891 ) (52,891 )
Ending balance as of March 31, 2017 $ — $ 722,707 $ 722,707 </t>
  </si>
  <si>
    <t>Subsequent Events</t>
  </si>
  <si>
    <t>Subsequent Events [Abstract]</t>
  </si>
  <si>
    <t xml:space="preserve">NOTE 15 – SUBSEQUENT EVENTS Common Stock Issuances On April 3, 2017, the Company issued
19,252,740 common shares of stock at $0.0012 per share, to a noteholder, Union Capital, LLC, in accordance with a conversion notice,
retiring $16,500 of principal and $6,603 of interest for the note dated May 28, 2015, having an original face value of $104,000. On April 6, 2017, the Company issued
50,000,000 common shares of stock to a noteholder at $0.00035 per share, Group 10 Holdings LLC, in accordance with a conversion
notice, retiring $17,500 of principal for the note dated July 14, 2015, having an original face value of $96,000. On May 2, 2017, the Company issued 22,517,229
common shares of stock at $0.00104 per share, to a noteholder, Union Capital, LLC, in accordance with a conversion notice, retiring
$16,500 of principal and $6,918 of interest for the note dated May 28, 2015, having an original face value of $104,000. On May 19, 2017, the Company issued
22,946,735 common shares of stock at $0.00072 per share, to a noteholder, Union Capital, LLC, in accordance with a conversion notice,
retiring $11,550 of principal and $4,972 of interest for the note dated May 28, 2015, having an original face value of $104,000. On June 14, 2017, the Company issued
14,914,212 common shares of stock at $0.00064 per share, to a noteholder, Union Capital, LLC, in accordance with a conversion notice,
retiring $6,600 of principal and $2,945 of interest for the note dated May 28, 2015, having an original face value of $104,000. On June 15, 2017, the Company issued
50,000,000 common shares of stock to a noteholder at $0.0004 per share, Group 10 Holdings LLC, in accordance with a conversion
notice, retiring $20,000 of principal for the note dated July 14, 2015, having an original face value of $96,000. On June 15, 2017, Seth Shaw, Chief Executive
Officer made a personal investment into the Company of $95,000. This investment is structured as an equity private placement of
76,000,000 at $0.00125. The Company will utilize this infusion of working capital for general and administrative purposes. On June 16, 2017, the Company issued
29,869,110 common shares of stock at $0.00064 per share, to a noteholder, Union Capital, LLC, in accordance with a conversion notice,
retiring $13,200 of principal and $5,916 of interest for the note dated May 28, 2015, having an original face value of $104,000. On June 21, 2017, Seth Shaw, Chief Executive
Officer made a personal investment into the Company of $55,000. This investment is structured as an equity private placement of
44,000,000 at $0.00125. The Company will utilize this infusion of working capital for general and administrative purposes. On June 21, 2017, the Company issued
53,461,538 common shares of stock at $0.00052 per share to a noteholder, Adar Bays LLC, in accordance with a conversion notice,
retiring $27,800 of principal for the note dated December 19, 2016, having a face value of $60,950. On June 29, 2017, the Company issued
75,000,000 common shares of stock to a noteholder at $0.0004 per share, Group 10 Holdings LLC, in accordance with a conversion
notice, retiring $30,000 of principal for the note dated July 14, 2015, having an original face value of $96,000. Convertible Notes On April 3, 2017, a noteholder, Group
10 Holdings LLC transferred, to the Company, cash in the amount of $35,000 to fund a 12%, $40,000 convertible debenture with OID
in the amount of $5,000 dated March 31, 2017 (see Note 8). May 2, 2017, GS Capital Partners, LLC
funded a one year 8% $45,000 convertible note (the “GS Note”) dated On April 27, 2017. The GS Note has a maturity date
of April 27, 2018. This note has a default interest rate of 24%. If the GS Note is not paid at maturity, the outstanding principal
due under the GS Note shall increase by 10%. The holder is entitled to convert any
amount of the principal and accrued interest of then outstanding into shares of the Company’s common stock at a price for
each share of common stock equal to 70% of the lowest daily volume weighted average price (VWAP) of the common stock for the fifteen
(15) prior trading days. In the event the Company experiences a DTC “Chill” on its shares, the conversion price shall
be decreased to 60% instead of 70% while that “Chill” is in effect. During the first six months the GS Note
is in effect, the Company may redeem the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 On May 11, 2017, the Company entered
into an amendment agreement with a noteholder of three convertible notes (see Notes 7 and 8) amending provisions of the note agreements
relative to the conversion provisions. All changes to the underlying convertible notes dated July 16, 2015; November 7, 2016 and
March 31, 2017 are reflected in this document as amended. The noteholder (Group 10) agreed that
the prevailing conversion price shall mean the lesser of (a) fifty percent (50%) multiplied by the lowest closing price as of the
date the notice of conversion is given (which represents a discount rate of fifty percent (50%)) or (b) two-tenths of a penny ($0.002).
The conversion rate as originally stated was (a) sixty percent (60%) multiplied by the lowest closing price as of the date the
notice of conversion is given (which represents a discount rate of forty percent (40%)). Further, the conversion price will be
adjusted in the case where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f the closing price of the borrower’s common stock on the day immediately prior to the date of the notice of conversion
is less than one tenth of a penny ($0.001) then the conversion price shall be twenty-five percent (25%) multiplied by the lowest
closing price as of the date a notice of conversion is given (which represents a discount rate of seventy-five percent (75%)).
The note as originally stated, the conversion price adjustment originally was to be triggered once the market capitalization was
below two million dollars or if the closing price of the borrower’s common stock on the day immediately prior to the date
of the notice of conversion is less than one tenth of a penny ($0.002) effectuating the conversion price of twenty-five percent
(25%) multiplied by the lowest closing price as of the date a notice of conversion is given (which represents a discount rate of
seventy-five percent (75%)). Additionally, the noteholder has waived
clauses relative to the most favored nations clause and permitted indebtedness. On May 30, 2017, GS Capital Partners,
LLC funded a one year 8% $45,000 convertible redeemable note in accordance with a securities purchase agreement dated March 30,
2017. The GS Note has a maturity date of May 30, 2018. This note has a default interest rate of 24%. If the GS Note is not paid
at maturity, the outstanding principal due under the GS Note shall increase by 10%. The holder is entitled to convert any
amount of the principal and accrued interest of then outstanding into shares of the Company’s common stock at a price for
each share of common stock equal to 70% of the lowest daily volume weighted average price (VWAP) of the common stock for the fifteen
(15) prior trading days. In the event the Company experiences a DTC “Chill” on its shares, the conversion price shall
be decreased to 60% instead of 70% while that “Chill” is in effect. During the first six months the GS Note
is in effect, the Company may redeem the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 On June 15, 2017, Eagle Equities advanced
the Company $8,000 as part of the back-end note under the securities purchase agreement, dated March 20, 2017, to sell two one
year 8% convertible note in the amount of $70,000 ($35,000 each) (see Note 8). This back-end convertible note will mature in twelve-months.
On June 8, 2017, the noteholder advanced funds in the amount of $8,623 to a third party for administrative services. The holder
of the first note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f this note is not paid at maturity, the outstanding
principal due under this note shall increase by 10%. On June 26, 2017 the note holder fully funded the second note with a payment
to the Company in the amount of $16,377. Legal fees in the amount of $2,000 were deducted from the proceeds. On June 26, 2017, the Company settled
an outstanding convertible note in full with a noteholder, Group 10 LLC, for a one time cash payment in the amount of $59,659.
The convertible note dated March 31,2017 had a face value of $40,000. The Company will record, as interest expense, a prepayment
penalty of $18,594 in addition to the repayment of accrued interest of $1,065. On June 27, 2017, the Company entered
into a one-year 5% convertible note in the amount of $80,000 with GS Capital Partners, LLC. The noteholder is entitled, at its
option, at any time after cash payment, to convert any amount of the principal face amount of this note then outstanding into shares
of the Company's common stock at a price equal to $0.00125 per share. Upon an Event of Default, interest shall accrue at a default
interest rate of 24% per annum. If this Note is not paid at maturity, the outstanding principal due under this Note shall increase
by 10%. Additionally, the Company will issue the noteholder 5,000,000 restricted shares as additional consideration for the purchase
of the note as well as 16,000,000 five-year cashless warrants with an exercise price of $0.0035 per share. All the terms set forth,
including but not limited to interest rate, prepayment terms, conversion discount or lookback period will be adjusted downward
(i.e. for the benefit of the Holder) if the Company offers a more favorable conversion discount (whether via interest, rate OID
or otherwise) or lookback period to another party or otherwise grants any more favorable terms to any third party than those contained
herein while this note is in effect. During the first six months this Note is in effect, the Company may redeem this note by paying
to the holder an amount as follows: (i) if the redemption is within the first 90 days this note is in effect, then for an amount
equal to 120% of the unpaid principal amount of this note along with any interest that has accrued during that period, (ii) if
the redemption is after the 91st day this note is in effect, but less than the 180th day this note is in effect, then for an amount
equal to 133% of the unpaid principal amount of this note along with any accrued interest. This note may not be redeemed after
180 days. This note was funded on June 30, 2017. Legal Matters On May 23,
2017, the Company represented in person by Paul K. Silverberg and Seth M. Shaw at the Trenton Courthouse (New Jersey Federal District
Court) sought a trial date and a ruling concerning the Company's request for assignment of a Jury. On that date, Judge Sheridan
assigned the case a trial date of November 6, 2017, however, has not yet rendered a final ruling with respect to assignment
of a jury to this trial. The case has been focused most recently on completion of the discovery phase and the Company has
been taking numerous depositions and has furnished upon request, the documents requested by plaintiff's counsel. The Company
has previously disclosed that it is seeking in excess of $4,000,000 in monetary damages at trial. While the specific details
are strictly confidential, the Company has recently held a new round of settlement talks with plaintiff and malpractice insurance
provider. These discussions may continue up till the trial date. The Company cannot predict whether or not the case
will settle prior to trial. Other Matters On June 27, 2017, the Company wired
$20,000 to Ice + Jam as an advanced payment on initial inventory base of 10,000-15,000 units with completed display cases and promotional
literature for the contemplated launch. The Company has focused its efforts on securing potential distribution channels to
the retail marketplace, as well as the improvement of the HERMAN product; inclusive of the label and graphics. The Company
plans a mid to late autumn 2017 launch period to capitalize on the potential market demand associated with seasonality. </t>
  </si>
  <si>
    <t>Summary of Significant Accounting Policies (Policies)</t>
  </si>
  <si>
    <t>Consolidated Financial Statements</t>
  </si>
  <si>
    <t>Consolidated Financial Statements The consolidated financial statements include
the accounts and activities of Tauriga Sciences, Inc. and its wholly-owned Canadian subsidiary, Tauriga Canada, Inc. All inter-company
transactions have been eliminated in consolidation.</t>
  </si>
  <si>
    <t>Revenue Recognition</t>
  </si>
  <si>
    <t>Revenue Recognition Revenue is recognized when realized or realizable,
and when the earnings process is complete, which is generally upon the shipment of product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t>
  </si>
  <si>
    <t>Cash Equivalents</t>
  </si>
  <si>
    <t>Cash Equivalents For purposes of reporting cash flows, cash
equivalents include investment instruments purchased with an original maturity of three months or less. At March 31, 2017, the
Company had no cash at any financial institution which exceeded the total FDIC insurance limit of $250,000. To reduce its risk
associated with the failure of such financial institution, the Company evaluates at least annually the rating of the financial
institution in which it holds deposits. The Company had no cash equivalents as of March 31, 2017.</t>
  </si>
  <si>
    <t>Inventory Inventory consisted of raw materials, production
in progress and finished goods and is stated at the lower of cost or market determined by the first-in, first-out method. The
Company sold off all of its segments that had inventory during the year ended March 31, 2016. As of March 31, 2017, the Company
has prepaid $2,190 worth of product that has not been delivered. It is reflected in prepaid expenses on the Consolidated Balance
Sheet.</t>
  </si>
  <si>
    <t>Property and Equipment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 Intangible assets consisted of licensing fees
and a patent prior to being impaired which were stated at cost. Licenses were amortized over the life of the agreement and patents
were amortized over the remaining life of the patent at the date of acquisition.</t>
  </si>
  <si>
    <t>Net Loss Per Common Share</t>
  </si>
  <si>
    <t>Net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however, potential common shares are excluded for period in which the Company incurs losses, as their effect
is anti-dilutive. For the years ended March 31, 2017 and 2016 the basic and fully diluted earnings per share were the same as
the Company had a loss in each of these years.</t>
  </si>
  <si>
    <t>Stock-Based Compensation</t>
  </si>
  <si>
    <t>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on the grant date as either the fair value of the consideration
received or the fair value of the equity instruments issued, whichever is more reliably measurable. Any stock options or warrants
issued to non-employees are recorded in expense and an offset to additional paid-in capital in stock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t>
  </si>
  <si>
    <t>Comprehensive Income (Loss)</t>
  </si>
  <si>
    <t>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t>
  </si>
  <si>
    <t>Reclassifications</t>
  </si>
  <si>
    <t>Reclassifications Certain prior year amounts have been reclassified
to conform to the current period presentation. The reclassifications had no effect on the net loss or cash flows of the Company.</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Research and Development The Company expenses research and development
costs as incurred. Research and development costs were $108,942 and $0 for the years ended March 31, 2017 and 2016. The Company
is continually evaluating products and technologies in the natural wellness space, including its focus on muscle tension.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entities.</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rch 31, 2017 and 2016. The respective
carrying value of certain financial instruments approximated their fair values due to the short-term nature of these instruments.
These financial instruments include cash, accounts payable and accrued expenses.</t>
  </si>
  <si>
    <t>Derivative Financial Instruments</t>
  </si>
  <si>
    <t>Derivative Financial Instruments Derivatives are recorded on the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During the years ended March 31, 2017 and 2016, the Company utilized an expected life ranging from 91 days to 311
days based upon the look-back period of its convertible debentures and notes and volatility of 125%. On May 28, 2015, the Company entered into a
7% Convertible Redeemable Note with a principal amount of $104,000 with a maturity date of May 28, 2016 (the “Union Note”)
which contains an anti-ratchet clause for the conversion of this Union Note, the Company recorded a derivative liability in the
amount of $200,058 (as a result the entire note was discounted). During the year ended March 31, 2017, the noteholder (Union Capital)
has converted $49,800 of principal and $18,167 in accrued interest into 56,639,501 shares of common stock. As a result of these
conversions, the derivative liability was adjusted by $37,350 with a corresponding adjustment to additional paid in capital. On July 14, 2015, the Company entered into
a 12% Convertible Redeemable Note with the principal amount of $96,000 issued with an original issue discount of $16,000. The derivative
liability recorded on this note was $153,326 (as a result the entire note was discounted). On August 3, 2016, the Company entered into
a 12% Convertible Redeemable Note with the principal amount of $48,000 issued with an original issue discount of $8,000. The derivative
liability recorded on this note was $48,871 (as a result the entire note was discounted). As a result of the issuance of this note containing
more beneficial terms of conversion, the Union Note will now be convertible at the lower of the lesser of (a) sixty percent (60%)
multiplied by the lowest closing price as of the date a notice of conversion is given (which represents a discount rate of forty
percent (40%)) or (b) one half penny ($0.005). On November 7, 2016, the noteholder (Group 10) converted this note into 44,000,000
common shares at a total value of $50,160 ($0.00114) which included $2,160 of accrued interest. As a result of this conversion
the derivative liability was eliminated with a corresponding adjustment to additional paid in capital in the amount of $15,540
after taking effect to all fair value adjustments up through the date of conversion. On November 7, 2016, the Company entered into
a 12% Convertible Redeemable Note with the principal amount of $45,000 issued with an original issue discount of $7,000. The derivative
liability recorded on this note was $45,820 (as a result the entire note was discounted). In the years ended March 31, 2017 and 2016,
the Company recognized a loss on the fair value of the derivative liability in the amount of $86,088 and $277,700, respectively.
In addition, the Company recognized derivative expense on the initial recognition of the derivative liabilities in the years ended
March 31, 2017 and 2016 of $9,691 and $197,800, respectively. As of March 31, 2017, and 2016, the derivative liability amounted
to $722,707 and $670,577, respectively.</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rch 31, 2017.</t>
  </si>
  <si>
    <t>Recent Accounting Pronouncements</t>
  </si>
  <si>
    <t>Recent Accounting Pronouncements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No. 2016-15,
“ Statement of Cash Flows (Topic 230), Classification of Certain Cash Receipts and Cash Payments” In March 2016, the FASB issues ASU No. 2016-09,
“Compensation - Stock Compensation (Topic 718)”, or ASU No. 2016-09. The amendments of ASU No. 2016-09 were issues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August 2014, FASB issued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May 2014, August 2015 and May 2016, the
FASB issued ASU 2014-09, “Revenue from Contracts with Customers” “Revenue from Contracts
with Customers, Deferral of the Effective Date” “Revenue from Contracts with Customers, Narrow-Scope
Improvements and Practical Expedi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Subsequent Events In accordance with ASC 855 “Subsequent
Events” the Company evaluated subsequent events after the balance sheet date through the date of issuance.</t>
  </si>
  <si>
    <t>Discontinued Operations (Tables)</t>
  </si>
  <si>
    <t>Schedule of Consolidated Statement of Discontinued Operations</t>
  </si>
  <si>
    <t xml:space="preserve">As a result of the disposal of this business,
the Company reported a loss on disposal of $104,957, as reflected in the chart below:
For the Years Ended March 31,
2017 2016
Revenues $ - $ 51,062
Cost of goods sold - 14,472
Gross profit - 36,590
Operating expenses
General and administrative - 26,790
Depreciation and amortization expense - 803
Total operating expenses - 27,593
Income from discontinued operations $ - 8,997 </t>
  </si>
  <si>
    <t>Schedule of Loss on Disposal of Subsidiary</t>
  </si>
  <si>
    <t xml:space="preserve">Cash $ 19,219
Inventory, at cost 81,198
Prepaid expenses 16,461
Property and equipment, net 8,541
Less cash received for sale of inventory (20,462 )
Loss on disposal of continuing operations $ 104,957 </t>
  </si>
  <si>
    <t>Property and Equipment (Tables)</t>
  </si>
  <si>
    <t>Schedule of Property and Equipment</t>
  </si>
  <si>
    <t xml:space="preserve">The Company’s property and equipment
is as follows:
March 31, 2017 March 31, 2016 Estimated Life
Computers, office furniture and equipment $ 57,023 $ 55,942 3-5 years
Less: accumulated depreciation (56,062 ) (49,028 )
Net $ 961 $ 6,914 </t>
  </si>
  <si>
    <t>Intangible Assets (Tables)</t>
  </si>
  <si>
    <t>Schedule of Cost of Patent and Related Amortization</t>
  </si>
  <si>
    <t xml:space="preserve">The cost of the patent and related amortization
at December 22, 2016 is as follows, prior to the sale:
Fair Value Estimated Life
Cash advanced on signing the memorandum of understanding and closing agreement $ 100,000 16.5 years
Fair value of the warrant for 100,000,000 shares of the Company’s common stock 1,710,000
Total 1,810,000
Less amortization in the year ended March 31, 2015 18,540
Net value at March 31, 2015 prior to impairment $ 1,791,460
Impairment in the year ended March 31, 2015 1,791,460
Net value for the year ended March 31, 2016 and at December 22, 2016 — </t>
  </si>
  <si>
    <t>Convertible Notes and Derivative Liabilities (Tables)</t>
  </si>
  <si>
    <t>Notes to Financial Statements</t>
  </si>
  <si>
    <t>Schedule of Convertible Notes Payable Containing Derivative Liabilities</t>
  </si>
  <si>
    <t xml:space="preserve">Convertible notes payable containing derivative liabilities
consisted of the following as of March 31:
2017 2016
Convertible note payable – Union Capital – (May 15) (a) $ 121,800 $ 104,000
Convertible note payable - Group 10 - (Jul 15) (b) 113,280 96,000
Convertible note payable - Group 10 - (Aug 16) (c) - -
Convertible note payable - Group 10 - (Nov 16) (d) 45,000 -
Total convertible notes payable, current 280,080 200,000
Less discounts: reflected as derivative liabilities (280,080 ) (200,000 )
Total convertible notes payable, net of discounts $ - $ -
(a) Twelve-month $104,000 convertible note, dated May 28, 2015 bearing interest at the rate of 7% per annum, and having a default rate of 24%. The note matured in May 2016. The Company granted noteholder 12,5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50% to $156,000, then increased again another 10% to $171,600. Pursuant to the terms of the Union Note, at any time Union may convert any principal and interest due to it at a 20% discount to the lowest closing bid price of Company common stock for the five trading days prior to the conversion notice. Additionally, the discount will be adjusted on a ratchet basis in the event the Company offers a more favorable discount rate or look-back period to a third party during the term of the Union. As of March 31, 2017, Union has converted $49,800 of principal and $18,167 of interest of this note. As of March 31, 2017, this note had accrued interest of $48,504. As of March 31, 2017, the value of the derivative liability related to this note is $109,498. Subsequent to March 31, 2017, the noteholder converted $64,350 of principal and $27,354 of accrued interest for 109,500,026 common shares.
(b) Twelve-month $96,000 convertible note, bearing 20% OID, dated July 14, 2015 bearing interest at the rate of 12% per annum, and having a default rate of 18%. The note matured in May 2016. The Company granted noteholder 15,0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18% to $113,280.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one half penny ($0.005).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As of March 31, 2017, this note had accrued interest of $34,891. On December 6, 2016, Group 10 formally notified the Company of the amount of the default penalty being charged under their default penalty clause. This penalty resulted in the amount of $348,000. The current amount as demanded by the note holder was recorded as interest expense. As of March 31, 2017 the value of the derivative liability related to this note is $467,419. Subsequent to March 31, 2017, the noteholder converted $67,500 of principal for 175,000,000 common shares.
(c) Twelve-month $48,000 convertible note, with OID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reporting responsibilities under Section 13 of the Exchange Act and failed to timely file, when due, any SEC reports (10K and 10Q’s) was considered an event of default. Following the occurrence and during the continuance of an event of default, the Company agreed to pay to the holder in the amount equal to one thousand dollars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The note had a face value of $48,000 with accrued interest of $2,160.
(d) Twelve-month $45,000 convertible note, with OID in the amount of $7,000, dated November 7, 2016 bearing interest at the rate of 12% per annum, and having a default rate of 18%. The note will mature in November 2017. The Company granted noteholder 8,000,000 shares of Company common stock for a commitment fee in consideration of the note. If any event of default occurs, the outstanding principal shall be increased to one hundred eighteen percent (118%) of the outstanding principal.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three tenths of a penny ($0.003).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This note may be prepaid in cash by the Company after 180 days until maturity including a prepayment penalty of) one hundred forty-five percent (145%) of the prepayment amount. As of March 31, 2017 accrued interest was $2,130. As of March 31, 2017 the value of the derivative liability related to this note is $152,272. </t>
  </si>
  <si>
    <t>Notes Payable to Individuals and Companies (Tables)</t>
  </si>
  <si>
    <t>Schedule of Notes Payable to Individuals and Companies</t>
  </si>
  <si>
    <t>Notes payable to individuals and companies consisted of the following
as of March 31:
2017 2016
Convertible note payable - Group 10 - (Mar 17) (a) $ - $ -
Alternative Strategy Partners PTE Ltd. (b) 90,000 90,000
ADAR Bays -Dec 2016 (c) 67,045 -
ADAR Bays -Feb 2017 (d) 27,500 -
Eagle Equities, LLC - Jan 2017 (e) 18,000 -
Eagle Equities, LLC - Mar 2017 (f) 35,000 -
Individuals – June 2015 (g) 20,000 115,000
Individuals – Feb to April 2013 (h) 48,775 48,775
Total notes payable and convertible notes 306,320 253,775
Less - current portion of these notes (306,320 ) (253,775 )
Total notes payable and convertible notes, net discounts $ - $ -
(a) Twelve-month $40,000 convertible note with OID in the amount of $5,000 dated March 31, 2017. As additional consideration for the purchase of the note, the Company shall issue 15,000,000 commitment shares. This note bears 12% interest per annum with a default interest rate of 18%. In the event default occurs, the outstanding principal amount of this debenture shall increase to one hundred eighteen percent (118%) of the outstanding principal amount of this debenture. The holder shall have the right to convert any portion of the outstanding principal amount, accrued interest and fees due and payable thereon into fully paid and non-assessable shares of common stock of borrower at the conversion price, (the “conversion shares”) which shall mean the lesser of (a) sixty percent (50%) multiplied by the lowest closing price during the thirty-five (35) trading days prior to the notice of conversion is given (which represents a discount rate of forty percent (50%)) or (b) two-tenths of a penny ($0.002). If the market capitalization of the borrower is less than 1 million dollars ($1,000,000) or the closing price of the borrower’s common stock is below one-tenth of a penny ($0.001)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Borrower may prepay in cash the principal amount of this debenture and accrued interest thereon, with a premium payment equal to one hundred forty-five percent (145%) of the prepayment amount. Prepayments after one hundred eighty (180) days but before maturity are subject to the approval of holder. The note was effective as of March 31, 2017 however not funded as of March 31, 2017. Funding occurred April 3, 2017, therefore this amount is not included in the balance of notes payable and there was no accrued interest reflected as of March 31, 2017. On June 26, 2017, the Company settled this note in full for a one time cash payment in the amount of $59,659. The Company will record, as interest expense, a prepayment penalty of $18,594 in addition to the repayment of accrued interest of $1,065.
(b) Three-month $180,000 non-convertible note dated September 23, 2015 bearing and interest rate of 11.50% per annum. The note matured in December 2015. The Company received cash from the note of $90,000 ($75,000 wired directly to the Company and $15,000 wired directly from ASP to compensate a consultant). The balance of this note ($90,000) was to be wired directly to a Japanese based consumer product firm called Eishin, Inc., but there was never any documentation provided to support this $90,000. The Company is in dispute with the noteholder, and has not recorded this liability as of March 31, 2017 or 2016. If the proper documentation is provided to the Company, they will record the liability at that time. The Company has not received any type of default notice with respect to this $180,000 non-convertible debentur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March 31, 2017, the Company has accrued interest $15,738.
(c) Fifty-eight day $60,950 convertible note dated December 19, 2016, with OID in the amount of $7,950 bearing an interest rate of 12% with a default interest rate of 24%. As additional consideration for the purchase of the note, the Company issued the note holder 5,000,000 common share as commitment shares recorded at a value of $32,000 ($0.0065 per share). The holder of this note is entitled to convert any amount of the principal face amount of this note then outstanding into shares of the Company’s common stock at a conversion price for each share of Common Stock equal to 80% of the lowest trading price (20% discount) of the common stock of the lowest trading price of the common stock for the twenty trading days immediately preceding the delivery of a notice of conversion. If the note is still outstanding on the 6-month anniversary, then the conversion discount shall be increased from 20% to 35% such that the conversion price will be equal to 65%. On February 15, 2017, the note entered into default for failure to timely pay principal and interest upon maturity. Since this note was not paid at maturity, the outstanding principal due under this note increased by 10% to $67,045. This note is further guaranteed by Seth Shaw, Chief Executive Officer of the Company. Mr. Shaw pledged 37,500,000 shares of his Common Stock as collateral for payment obligation under this note. As of March 31, 2017, the Company has accrued interest $3,126. On June 21, 2017, the Company issued 53,461,538 common shares of stock at $0.00052 per share under a conversion notice submitted by the note holder, retiring $27,800 of principal.
(d) Twelve-month $27,500 convertible note dated February 8, 2017, with 10% OID in the amount of $2,500 bearing an interest rate of 8% with a default rate of 24%. 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one hundred fifteen percent (115%) for redemptions in the first 30 days after the note issuance; (b) one hundred twenty percent (120%) of the prepayment amount if such prepayment is made at any time from thirty-one (31) days after the issuance date until sixty (60) days after the issuance date; (c) one hundred twenty-five percent (125%) of the prepayment amount if such prepayment is made at any time from sixty-one (61) days after the issuance date until ninety (90) days after the issuance date made; (d) one hundred thirty percent (130%) of the prepayment amount if such prepayment is made at any time from ninety-one (91) days after the issuance date until one hundred twenty (120) days after the issuance date made; and (e) one hundred thirty five percent (135%) of the prepayment amount if such prepayment is made at any time from one hundred twenty (121) days after the issuance date until one hundred fifty (150) days after the issuance (f) one hundred forty percent (140%) of the prepayment amount if such prepayment is made at any time from one hundred twenty (151) days after the issuance date until one hundred eighty (180) days after the issuance date made. This note may not be prepaid after one hundred (180) eighty days. If this Note is not paid at maturity, the outstanding principal due under this Note shall increase by 10%. As of March 31, 2017, the Company has accrued interest of $307.
(e) Twelve-month $18,000 convertible note dated January 27, 2017 bearing an interest rate of 8% with a default interest rate of 24%. The holder of this note may convert any amount of the principal face amount of this note then outstanding into shares of the Company’s common stock at a conversion price for each share equal to 75% of the lowest closing bid price as future for the ten (10) prior trading days. As additional consideration for the purchase of the note, the Company issued note holder 3,500,000 shares of restricted common stock valued at $15,750 ($0.0045 per share).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n the event of default whereby the Company shall have its common stock delisted from an exchange the outstanding principal due under this note shall increase by 50%. If this note is not paid at maturity, the outstanding principal due under this note shall increase by 10%. Further, if a breach of Company becoming delinquent in its periodic report filings with the Securities and Exchange Commission occurs or is continuing after the 6 month anniversary of the Note, then the Holder shall be entitled to use the lowest closing bid price during the delinquency period as a base price for the conversion. As of March 31, 2017, the Company has accrued interest of $249.
(f) Two-twelve-month convertible notes as part of a securities purchase agreement, dated March 20, 2017, to sell one year 8% convertible notes totaling $70,000 ($35,000 each). As additional consideration for the purchase of the note, the Company issued note holder 16,000,000 shares of restricted common stock valued at $43,200 ($0.0027 per share.) Both notes mature on March 20, 2018. On March 22, 2017, the noteholder funded the first note through the direct payment of cash to third parties. The holder of the notes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f this note is not paid at maturity, the outstanding principal due under this note shall increase by 10%. As of March 31, 2017, the Company has accrued interest of $84. On June 8, 2017, the noteholder advanced funds in the amount of $8,623 in the form of a direct payment to a third party. On June 15, 2017, the Company was advanced $8,000 towards the second note. On June 26, 2017 the note holder fully funded the second note with a payment to the Company in the amount of $16,377. Legal fees in the amount of $2,000 were deducted from the proceeds.
(g) On June 1, 2015, the Company entered into a securities purchase agreement (the “Purchase Agreement”) with various accredited investors for the sale of certain debentures with aggregate gross proceeds to the Company of $133,000 ($18,000 of which was to a related party). Pursuant to the terms of the agreement, the investors were granted 13,300,000 shares of Company common stock for a commitment fee. These shares were issued on June 15, 2016. Additionally, the Company was required to repay the amounts raised under the Purchase Agreement prior to December 1, 2015 except as described below. The Purchase Agreement provided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Because the Company did not repay the amounts as described above, on December 1, 2015 the Company had the option to convert all amounts raised under the Purchase Agreements into shares of common stock based on a 20% discount to the Company’s VWAP (as defined in the Purchase Agreement) for the three Trading Days (as defined in the Purchase Agreement) prior to December 1, 2015, which the Company has done. Excluding the 13,300,000 commitment shares, in May 2016 the Company agreed to issue 33,900,000 shares of its common stock, which were issued on June 15, 2016 to settle all obligations under these Purchase Agreements with the exception of one individual note holder in the amount of $20,000, which remains outstanding as of March 31, 2017. Accrued interest on this note as of March 31, 2017 is $4,000.
(h) Individual notes issued to 6 individuals bearing an interest rate of 8%. These notes were issued from February through April 2013. The notes are convertible into common stock of the Company at $0.025 per share. During the years ended March 31, 2017 and 2016 no notes were converted to common stock. Accrued interest on these notes as of March 31, 2017 is $17,127.</t>
  </si>
  <si>
    <t>Stockholders' Deficit (Tables)</t>
  </si>
  <si>
    <t>Schedule of Warrants Activity</t>
  </si>
  <si>
    <t xml:space="preserve">The following table summarizes warrant activity
for the years ended March 31, 2017 and 2016:
Weighted
Weighted- Average
Average Remaining Aggregate
Exercise Contractual Intrinsic
Shares Price Term Value
Outstanding at March 31, 2015 106,941,932 $ 0.02 4.49 Years $ 10,050,000
Granted - -
Expired - -
Exercised (29,188,403 ) (0.01 )
Canceled - -
Outstanding at March 31, 2016 77,303,529 $ 0.02 3.49 Years $ 10,050,000
Granted 37,350,000 0.01 2.44 Years -
Expired - -
Exercised - -
Canceled (23,134,118 ) (0.02 )
Outstanding and exercisable at March 31, 2017 91,519,411 $ 0.02 3.41 Years $ - </t>
  </si>
  <si>
    <t>Schedule of Stock Options Activity</t>
  </si>
  <si>
    <t xml:space="preserve">The following table summarizes option activity
for the years ended March 31, 2017 and 2016:
Weighted
Weighted- Average
Average Remaining Aggregate
Exercise Contractual Intrinsic
Shares Price Term Value
Outstanding at March 31, 2015 10,000,000 $ 0.10 6.85 Years $ —
Granted — —
Expired — —
Exercised — —
Outstanding at March 31, 2016 10,000,000 $ 0.10 5.85 Years $ —
Granted — —
Expired — —
Exercised — —
Outstanding and exercisable at March 31, 2017 10,000,000 $ 0.10 4.85 Years $ — </t>
  </si>
  <si>
    <t>Warrants [Member]</t>
  </si>
  <si>
    <t>Schedule of Warrants Assumptions Under Black-Scholes Pricing Model</t>
  </si>
  <si>
    <t xml:space="preserve">The warrants were valued utilizing the following
assumptions employing the Black-Scholes Pricing Model:
Year Ended March 31, 2017 Year Ended March 31, 2016
Volatility 203 % n/a
Risk-free rate 0.66 % n/a
Dividend - -
Expected life of warrants 2.35 n/a </t>
  </si>
  <si>
    <t>Stock Options [Member]</t>
  </si>
  <si>
    <t>The following weighted average assumptions
were used for Black-Scholes option-pricing model to value these stock options:
Volatility 220 %
Expected dividend rate -
Expected life of options in years 10
Risk-free rate 1.87 %</t>
  </si>
  <si>
    <t>Provision For Income Taxes (Tables)</t>
  </si>
  <si>
    <t>Schedule of Deferred Tax Assets</t>
  </si>
  <si>
    <t>Deferred tax assets consist of the following:
March 31, 2017 March 31, 2016
Net operating losses $ 8,479,000 $ 7,670,000
Valuation allowance (8,479,000 ) (7,670,000 )
$ - $ -</t>
  </si>
  <si>
    <t>Schedule of Reconciliation of Effective Tax Rate as Percentage of Income before Taxes and Federal Statutory Rate</t>
  </si>
  <si>
    <t>A reconciliation of the Company’s effective
tax rate as a percentage of income before taxes and the federal statutory rate for the years ended March 31, 2017 and 2016 is summarized
as follows.
2017 2016
Federal statutory rate (34.0 )% (34.0 )%
State income taxes, net of federal benefits (3.3 ) (3.3 )
Foreign tax (0.3 ) (0.3 )
Valuation allowance 37.6 37.6
0 % 0 %</t>
  </si>
  <si>
    <t>Fair Value Measurements (Tables)</t>
  </si>
  <si>
    <t>Summary of Company's Financial Assets and Liabilities Measured at Fair Value on Recurring Basis</t>
  </si>
  <si>
    <t xml:space="preserve">The following summarizes the company’s
financial assets and liabilities that are measured at fair value on a recurring basis at March 31, 2017 and 2016:
March 31, 2017
Level 1 Level 2 Level 3 Total
Assets
Investment-available-for-sale security $ 625 $ — $ — $ 625
Liabilities
Derivative liabilities $ — $ 722,707 $ 722,707
March 31, 2016
Level 1 Level 2 Level 3 Total
Assets
Investment-available-for-sale security $ 750 $ — $ — $ 750
Liabilities
Derivative liabilities $ — $ 670,577 $ 670,577 </t>
  </si>
  <si>
    <t>Schedule of Fair Values of Derivative Liabilities</t>
  </si>
  <si>
    <t xml:space="preserve">The estimated fair values of the Company’s
derivative liabilities are as follows:
Convertible Derivative
Notes Liability Total
Liabilities Measured at Fair Value
Balance as of March 31, 2015 $ — $ 90,000 $ 90,000
Revaluation (gain) loss — 472,777 472,777
Derivative expense on new debt — 197,800 197,800
Issuances, net — (90,000 ) (90,000 )
Balance as of March 31, 2016 $ — $ 670,577 $ 670,577
Revaluation (gain) loss — 101,688 101,688
Derivative expense on new debt — 9,691 9,691
Original issue discount reflect in derivative liability — (6,358 ) (6,358 )
Derivative expense on converted debt (recorded as APIC), net OID — (52,891 ) (52,891 )
Ending balance as of March 31, 2017 $ — $ 722,707 $ 722,707 </t>
  </si>
  <si>
    <t>Basis of Operations (Details Narrative) - USD ($)</t>
  </si>
  <si>
    <t>Jun. 27, 2017</t>
  </si>
  <si>
    <t>Dec. 23, 2016</t>
  </si>
  <si>
    <t>Jan. 28, 2014</t>
  </si>
  <si>
    <t>Oct. 29, 2013</t>
  </si>
  <si>
    <t>Dec. 22, 2016</t>
  </si>
  <si>
    <t>License agreement period</t>
  </si>
  <si>
    <t>10 years</t>
  </si>
  <si>
    <t>Issuance warrants to purchase of common stock</t>
  </si>
  <si>
    <t>Common stock value</t>
  </si>
  <si>
    <t>Additional paid in capital</t>
  </si>
  <si>
    <t>Business acquisition fair value</t>
  </si>
  <si>
    <t>Business acquisition description</t>
  </si>
  <si>
    <t>In addition, the Company paid Bacterial Robotics, LLC (BRLLC), formerly the parent company of Pilus, $50,000 on signing the memorandum of understanding and $50,000 at the time of closing.</t>
  </si>
  <si>
    <t>Sign memorandum of understanding and time of closing value</t>
  </si>
  <si>
    <t>Business acquisition of common stock</t>
  </si>
  <si>
    <t>Common stock shares issued value</t>
  </si>
  <si>
    <t>Prepaid deposit</t>
  </si>
  <si>
    <t>License agreement extended term</t>
  </si>
  <si>
    <t>12 months</t>
  </si>
  <si>
    <t>Prepaid inventory</t>
  </si>
  <si>
    <t>Initial inventory base description</t>
  </si>
  <si>
    <t>inventorybase of 10,000-15,000 units</t>
  </si>
  <si>
    <t>Cash in operating activities</t>
  </si>
  <si>
    <t>Open Therapeutics, LLC [Member]</t>
  </si>
  <si>
    <t>Number of warrant cancelled shares of common stock</t>
  </si>
  <si>
    <t>Percentage of membership interest sold</t>
  </si>
  <si>
    <t>80.00%</t>
  </si>
  <si>
    <t>Percentage of unexercised portion of warrant to purchase of shares terminated and cancel during the period</t>
  </si>
  <si>
    <t>Percentage of vote membership interest</t>
  </si>
  <si>
    <t>20.00%</t>
  </si>
  <si>
    <t>Transfer Agreement [Member] | Open Therapeutics, LLC [Member]</t>
  </si>
  <si>
    <t>Percentage of net profit generated</t>
  </si>
  <si>
    <t>License Agreement [Member]</t>
  </si>
  <si>
    <t>Profit sharing description</t>
  </si>
  <si>
    <t xml:space="preserve">Under terms of the License Agreement, the Company will market Ice + Jams proprietary Cupuacu Butter lip balm, sold under the trademark HERMAN and the two companies will evenly share (50% / 50%) any profits through the Companys marketing, sales, and distribution efforts. </t>
  </si>
  <si>
    <t>One-time upfront non-refundable license fee</t>
  </si>
  <si>
    <t>Number of common stock shares issued</t>
  </si>
  <si>
    <t>Shares issued price per share</t>
  </si>
  <si>
    <t>Inventory purchase units</t>
  </si>
  <si>
    <t>Inventory purchase units cost</t>
  </si>
  <si>
    <t>Summary of Significant Accounting Policies (Details Narrative) - USD ($)</t>
  </si>
  <si>
    <t>Nov. 07, 2016</t>
  </si>
  <si>
    <t>May 28, 2015</t>
  </si>
  <si>
    <t>Aug. 03, 2016</t>
  </si>
  <si>
    <t>Jul. 14, 2015</t>
  </si>
  <si>
    <t>Cash FDIC insured amount</t>
  </si>
  <si>
    <t>Research and development costs</t>
  </si>
  <si>
    <t>Fair value expected volatility rate</t>
  </si>
  <si>
    <t>125.00%</t>
  </si>
  <si>
    <t>Original issue of discount</t>
  </si>
  <si>
    <t>Lease terms</t>
  </si>
  <si>
    <t>A lease liability for all leases with a term of greater than 12 months regardless of their classification. Leases with a term of 12 months or less will be accounted for similar to existing guidance for operating leases.</t>
  </si>
  <si>
    <t>Group 10 Holdings LLC [Member]</t>
  </si>
  <si>
    <t>Debt, interest rate</t>
  </si>
  <si>
    <t>12.00%</t>
  </si>
  <si>
    <t>Convertible redeemable debt principal amount</t>
  </si>
  <si>
    <t>Conversion of derivative liability</t>
  </si>
  <si>
    <t>Notes conversion value per share</t>
  </si>
  <si>
    <t>Note converted into common shares</t>
  </si>
  <si>
    <t>Notes conversion value</t>
  </si>
  <si>
    <t>Adjustment to additional paid in capital conversion of derivative liability eliminated</t>
  </si>
  <si>
    <t>Union Capital [Member] | 7% Convertible Redeemable Note [Member]</t>
  </si>
  <si>
    <t>7.00%</t>
  </si>
  <si>
    <t>Convertible redeemable debt maturity date</t>
  </si>
  <si>
    <t>May 28,
		2016</t>
  </si>
  <si>
    <t>Debt instruments conversion into share</t>
  </si>
  <si>
    <t>Convertible debt conversion description</t>
  </si>
  <si>
    <t>As a result of the issuance of this note containing more beneficial terms of conversion, the Union Note will now be convertible at the lower of the lesser of (a) sixty percent (60%) multiplied by the lowest closing price as of the date a notice of conversion is given (which represents a discount rate of forty percent (40%)) or (b) one half penny ($0.005).</t>
  </si>
  <si>
    <t>Debt lower closing price rate</t>
  </si>
  <si>
    <t>60.00%</t>
  </si>
  <si>
    <t>Debt discount rate percentage</t>
  </si>
  <si>
    <t>40.00%</t>
  </si>
  <si>
    <t>Union Capital [Member] | 12% Convertible Redeemable Note [Member]</t>
  </si>
  <si>
    <t>Union Capital [Member] | 12% Convertible Note [Member]</t>
  </si>
  <si>
    <t>Fair value assumptions expected term</t>
  </si>
  <si>
    <t>91 days</t>
  </si>
  <si>
    <t>311 days</t>
  </si>
  <si>
    <t>Discontinued Operations (Details Narrative) - USD ($)</t>
  </si>
  <si>
    <t>Aug. 11, 2015</t>
  </si>
  <si>
    <t>Loss on disposal</t>
  </si>
  <si>
    <t>Assets or liabilities from discontinued operations</t>
  </si>
  <si>
    <t>TopiCanna and Cannabis [Member]</t>
  </si>
  <si>
    <t>Inventory sold for cash</t>
  </si>
  <si>
    <t>Discontinued Operations - Schedule of Consolidated Statement of Discontinued Operations (Details) - USD ($)</t>
  </si>
  <si>
    <t>Income from discontinued operations</t>
  </si>
  <si>
    <t>Discontinued Operations - Schedule of Loss On Disposal of Subsidiary (Details) - Natural Wellness Subsidiary [Member]</t>
  </si>
  <si>
    <t>Mar. 31, 2017USD ($)</t>
  </si>
  <si>
    <t>Inventory, at cost</t>
  </si>
  <si>
    <t>Less cash received for sale of inventory</t>
  </si>
  <si>
    <t>Loss on disposal of continuing operations</t>
  </si>
  <si>
    <t>Property and Equipment (Details Narrative) - USD ($)</t>
  </si>
  <si>
    <t>Depreciation expenses</t>
  </si>
  <si>
    <t>Property and Equipment - Schedule of Property and Equipment (Details) - USD ($)</t>
  </si>
  <si>
    <t>Computers, office furniture and equipment</t>
  </si>
  <si>
    <t>Less: accumulated depreciation</t>
  </si>
  <si>
    <t>Net</t>
  </si>
  <si>
    <t>Minimum [Member] | Computers, Office Furniture And Equipment [Member]</t>
  </si>
  <si>
    <t>Property and equipment useful life</t>
  </si>
  <si>
    <t>3 years</t>
  </si>
  <si>
    <t>Maximum [Member] | Computers, Office Furniture And Equipment [Member]</t>
  </si>
  <si>
    <t>5 years</t>
  </si>
  <si>
    <t>Commitment (Details Narrative)</t>
  </si>
  <si>
    <t>Jun. 27, 2017USD ($)</t>
  </si>
  <si>
    <t>Dec. 23, 2016USD ($)units$ / shares</t>
  </si>
  <si>
    <t>Number of units purchased | units</t>
  </si>
  <si>
    <t>Per unit cost | $ / shares</t>
  </si>
  <si>
    <t>Intangible Assets (Details Narrative) - USD ($)</t>
  </si>
  <si>
    <t>Feb. 19, 2013</t>
  </si>
  <si>
    <t>Mar. 31, 2015</t>
  </si>
  <si>
    <t>Mar. 31, 2014</t>
  </si>
  <si>
    <t>Common stock issued</t>
  </si>
  <si>
    <t>Common stock outstanding</t>
  </si>
  <si>
    <t>Bacterial Robotics, LLC [Member]</t>
  </si>
  <si>
    <t>Deposit amount</t>
  </si>
  <si>
    <t>Warrants issuance period</t>
  </si>
  <si>
    <t>Issuance of warrants to purchase of common stock</t>
  </si>
  <si>
    <t>Stock issued during period value</t>
  </si>
  <si>
    <t>Amortization fee</t>
  </si>
  <si>
    <t>License agreement term</t>
  </si>
  <si>
    <t>Accumulated amortization cost</t>
  </si>
  <si>
    <t>Impairment charge</t>
  </si>
  <si>
    <t>Licensing fees</t>
  </si>
  <si>
    <t>Membership interest percentage</t>
  </si>
  <si>
    <t>Pilus Energy [Member]</t>
  </si>
  <si>
    <t>Breathe Ecig Corp [Member]</t>
  </si>
  <si>
    <t>Number of stock sold during period</t>
  </si>
  <si>
    <t>2 years</t>
  </si>
  <si>
    <t>Sale of stock during period</t>
  </si>
  <si>
    <t>Written off expenses</t>
  </si>
  <si>
    <t>Green Hygienics, Inc. [Member]</t>
  </si>
  <si>
    <t>ITL [Member]</t>
  </si>
  <si>
    <t>Proceeds from legal settlement by ITL</t>
  </si>
  <si>
    <t>Percentage of issued and outstanding shares</t>
  </si>
  <si>
    <t>9.00%</t>
  </si>
  <si>
    <t>Number of stock sold during period, value</t>
  </si>
  <si>
    <t>Intangible Assets - Schedule of Cost of Patent and Related Amortization (Details) - Patents [Member] - USD ($)</t>
  </si>
  <si>
    <t>9 Months Ended</t>
  </si>
  <si>
    <t>Cash advanced on signing the memorandum of understanding and closing agreement</t>
  </si>
  <si>
    <t>Fair value of the warrant for 100,000,000 shares of the Company's common stock</t>
  </si>
  <si>
    <t>Less amortization</t>
  </si>
  <si>
    <t>Net value prior to impairment</t>
  </si>
  <si>
    <t>Impairment</t>
  </si>
  <si>
    <t>Net value</t>
  </si>
  <si>
    <t>Estimated Life</t>
  </si>
  <si>
    <t>16 years 6 months</t>
  </si>
  <si>
    <t>Intangible Assets - Schedule of Cost of Patent and Related Amortization (Details) (Parenthetical)</t>
  </si>
  <si>
    <t>Dec. 22, 2016shares</t>
  </si>
  <si>
    <t>Patents [Member]</t>
  </si>
  <si>
    <t>Number of warrant issued shares of common stock</t>
  </si>
  <si>
    <t>Convertible Notes and Derivative Liabilities (Details Narrative)</t>
  </si>
  <si>
    <t>Mar. 31, 2015USD ($)</t>
  </si>
  <si>
    <t>Class B Warrants [Member] | Hanover Holdings I, LLC [Member]</t>
  </si>
  <si>
    <t>Derivative liability associated with convertible notes</t>
  </si>
  <si>
    <t>Convertible Notes and Derivative Liabilities - Schedule of Convertible Notes Payable Containing Derivative Liabilities (Details) - USD ($)</t>
  </si>
  <si>
    <t>Total convertible notes payable, current</t>
  </si>
  <si>
    <t>Less discounts: reflected as derivative liabilities</t>
  </si>
  <si>
    <t>Total convertible notes payable, net of discounts</t>
  </si>
  <si>
    <t>Convertible Note Payable - Union Capital - (May 15) [Member]</t>
  </si>
  <si>
    <t>[1]</t>
  </si>
  <si>
    <t>Convertible note payable - Group 10 - (Jul 15) [Member]</t>
  </si>
  <si>
    <t>[2]</t>
  </si>
  <si>
    <t>Convertible note payable - Group 10 - (Aug 16) [Member]</t>
  </si>
  <si>
    <t>[3]</t>
  </si>
  <si>
    <t>Convertible note payable - Group 10 - (Nov 16) [Member]</t>
  </si>
  <si>
    <t>[4]</t>
  </si>
  <si>
    <t>Twelve-month $104,000 convertible note, dated May 28, 2015 bearing interest at the rate of 7% per annum, and having a default rate of 24%. The note matured in May 2016. The Company granted noteholder 12,5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50% to $156,000, then increased again another 10% to $171,600. Pursuant to the terms of the Union Note, at any time Union may convert any principal and interest due to it at a 20% discount to the lowest closing bid price of Company common stock for the five trading days prior to the conversion notice. Additionally, the discount will be adjusted on a ratchet basis in the event the Company offers a more favorable discount rate or look-back period to a third party during the term of the Union. As of March 31, 2017, Union has converted $49,800 of principal and $18,167 of interest of this note. As of March 31, 2017, this note had accrued interest of $48,504. As of March 31, 2017, the value of the derivative liability related to this note is $109,498. Subsequent to March 31, 2017, the noteholder converted $64,350 of principal and $27,354 of accrued interest for 109,500,026 common shares.</t>
  </si>
  <si>
    <t>Twelve-month $96,000 convertible note, bearing 20% OID, dated July 14, 2015 bearing interest at the rate of 12% per annum, and having a default rate of 18%. The note matured in May 2016. The Company granted noteholder 15,0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18% to $113,280.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one half penny ($0.005).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As of March 31, 2017, this note had accrued interest of $34,891. On December 6, 2016, Group 10 formally notified the Company of the amount of the default penalty being charged under their default penalty clause. This penalty resulted in the amount of $348,000. The current amount as demanded by the note holder was recorded as interest expense. As of March 31, 2017 the value of the derivative liability related to this note is $467,419. Subsequent to March 31, 2017, the noteholder converted $67,500 of principal for 175,000,000 common shares.</t>
  </si>
  <si>
    <t>Twelve-month $48,000 convertible note, with OID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reporting responsibilities under Section 13 of the Exchange Act and failed to timely file, when due, any SEC reports (10K and 10Q’s) was considered an event of default. Following the occurrence and during the continuance of an event of default, the Company agreed to pay to the holder in the amount equal to one thousand dollars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The note had a face value of $48,000 with accrued interest of $2,160.</t>
  </si>
  <si>
    <t>Twelve-month $45,000 convertible note, with OID in the amount of $7,000, dated November 7, 2016 bearing interest at the rate of 12% per annum, and having a default rate of 18%.  The note will mature in November 2017.  The Company granted noteholder 8,000,000 shares of Company common stock for a commitment fee in consideration of the note.  If any event of default occurs, the outstanding principal shall be increased to one hundred eighteen percent (118%) of the outstanding principal.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three tenths of a penny ($0.003).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This note may be prepaid in cash by the Company after 180 days until maturity including a prepayment penalty of) one hundred forty-five percent (145%) of the prepayment amount.  As of March 31, 2017 accrued interest was $2,130. As of March 31, 2017 the value of the derivative liability related to this note is $152,272.</t>
  </si>
  <si>
    <t>Convertible Notes and Derivative Liabilities - Schedule of Convertible Notes Payable Containing Derivative Liabilities (Details) (Parenthetical) - USD ($)</t>
  </si>
  <si>
    <t>Feb. 08, 2017</t>
  </si>
  <si>
    <t>Dec. 19, 2016</t>
  </si>
  <si>
    <t>Sep. 23, 2015</t>
  </si>
  <si>
    <t>Principal converted value</t>
  </si>
  <si>
    <t>Debt interest</t>
  </si>
  <si>
    <t>Debt interest converted into shares</t>
  </si>
  <si>
    <t>Penalty amount</t>
  </si>
  <si>
    <t>Convertible Note One [Member]</t>
  </si>
  <si>
    <t>Number of shares issued to convert debt to equity</t>
  </si>
  <si>
    <t>Convertible note, face amount</t>
  </si>
  <si>
    <t>Debt instrument, interest rate</t>
  </si>
  <si>
    <t>Convertible note, default rate</t>
  </si>
  <si>
    <t>24.00%</t>
  </si>
  <si>
    <t>18.00%</t>
  </si>
  <si>
    <t>Debt maturity date</t>
  </si>
  <si>
    <t>The note matured in May 2016</t>
  </si>
  <si>
    <t>Number of common shares granted in consideration for commitment fee of note</t>
  </si>
  <si>
    <t>Debt conversion discount to lowest closing bid price, percent</t>
  </si>
  <si>
    <t>Debt conversion, description</t>
  </si>
  <si>
    <t xml:space="preserve">The holder shall have the right to convert any portion of the outstanding principal amount, accrued interest and fees due and payable thereon into fully paid and non-assessable shares of common stock of borrower at the conversion price, (the conversion shares) which shall mean the lesser of (a) sixty percent (50%) multiplied by the lowest closing price during the thirty-five (35) trading days prior to the notice of conversion is given (which represents a discount rate of forty percent (50%)) or (b) two-tenths of a penny ($0.002).  If the market capitalization of the borrower is less than 1 million dollars ($1,000,000) or the closing price of the borrowers common stock is below one-tenth of a penny ($0.001)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Borrower may prepay in cash the principal amount of this debenture and accrued interest thereon, with a premium payment equal to one hundred forty-five percent (145%) of the prepayment amount.  </t>
  </si>
  <si>
    <t>Percentage of share price multiplied by the lowest closing price</t>
  </si>
  <si>
    <t>50.00%</t>
  </si>
  <si>
    <t>Discount rate</t>
  </si>
  <si>
    <t>Original issued discount</t>
  </si>
  <si>
    <t>Convertible Note One [Member] | Maximum [Member]</t>
  </si>
  <si>
    <t>Increase in outstanding principal due, percentage</t>
  </si>
  <si>
    <t>Increase decrease in convertible notes payable</t>
  </si>
  <si>
    <t>Convertible Note Two [Member]</t>
  </si>
  <si>
    <t>11.50%</t>
  </si>
  <si>
    <t xml:space="preserve">The note matured in December 2015. </t>
  </si>
  <si>
    <t>Outstanding principal due</t>
  </si>
  <si>
    <t>Original issue discount, percent</t>
  </si>
  <si>
    <t>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one half penny ($0.005).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t>
  </si>
  <si>
    <t xml:space="preserve">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t>
  </si>
  <si>
    <t>25.00%</t>
  </si>
  <si>
    <t>75.00%</t>
  </si>
  <si>
    <t>Debt conversion price, percentage</t>
  </si>
  <si>
    <t>Convertible Note Two [Member] | Maximum [Member]</t>
  </si>
  <si>
    <t>10.00%</t>
  </si>
  <si>
    <t>Convertible Note Three [Member]</t>
  </si>
  <si>
    <t xml:space="preserve">The holder of this note is entitled to convert any amount of the principal face amount of this note then outstanding into shares of the Companys common stock at a conversion price for each share of Common Stock equal to 80% of the lowest trading price (20% discount) of the common stock of the lowest trading price of the common stock for the twenty trading days immediately preceding the delivery of a notice of conversion.  If the note is still outstanding on the 6-month anniversary, then the conversion discount shall be increased from 20% to 35% such that the conversion price will be equal to 65%.  On February 15, 2017, the note entered into default for failure to timely pay principal and interest upon maturity. </t>
  </si>
  <si>
    <t>65.00%</t>
  </si>
  <si>
    <t>Debt default business per day</t>
  </si>
  <si>
    <t>Conversion of stock, amount</t>
  </si>
  <si>
    <t>Conversion of stock, shares</t>
  </si>
  <si>
    <t>Common stock conversion price per share</t>
  </si>
  <si>
    <t>Convertible Note Three [Member] | Maximum [Member]</t>
  </si>
  <si>
    <t>35.00%</t>
  </si>
  <si>
    <t>Convertible Note Four [Member]</t>
  </si>
  <si>
    <t>8.00%</t>
  </si>
  <si>
    <t>118.00%</t>
  </si>
  <si>
    <t xml:space="preserve">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one hundred fifteen percent (115%) for redemptions in the first 30 days after the note issuance; (b) one hundred twenty percent (120%) of the prepayment amount if such prepayment is made at any time from thirty-one (31) days after the issuance date until sixty (60) days after the issuance date; (c) one hundred twenty-five percent (125%) of the prepayment amount if such prepayment is made at any time from sixty-one (61) days after the issuance date until ninety (90) days after the issuance date made; (d) one hundred thirty percent (130%) of the prepayment amount if such prepayment is made at any time from ninety-one (91) days after the issuance date until one hundred twenty (120) days after the issuance date made; and (e) one hundred thirty five percent (135%) of the prepayment amount if such prepayment is made at any time from one hundred twenty (121) days after the issuance date until one hundred fifty (150) days after the issuance (f) one hundred forty percent (140%) of the prepayment amount if such prepayment is made at any time from one hundred twenty (151) days after the issuance date until one hundred eighty (180) days after the issuance date made. This note may not be prepaid after one hundred (180) eighty days. </t>
  </si>
  <si>
    <t xml:space="preserve">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three tenths of a penny ($0.003).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This note may be prepaid in cash by the Company after 180 days until maturity including a prepayment penalty of) one hundred forty-five percent (145%) of the prepayment amount. </t>
  </si>
  <si>
    <t>Notes Payable to Individuals and Companies (Details Narrative) - USD ($)</t>
  </si>
  <si>
    <t>Notes Payable to Individuals and Companies - Schedule of Notes Payable to Individuals and Companies (Details) - USD ($)</t>
  </si>
  <si>
    <t>Total notes payable and convertible notes</t>
  </si>
  <si>
    <t>Less - current portion of these notes</t>
  </si>
  <si>
    <t>Total notes payable and convertible notes, net discounts</t>
  </si>
  <si>
    <t>Convertible note payable - Group 10 - (Mar 17) [Member]</t>
  </si>
  <si>
    <t>Alternative Strategy Partners PTE Ltd. [Member]</t>
  </si>
  <si>
    <t>ADAR Bays -Dec 2016 [Member]</t>
  </si>
  <si>
    <t>ADAR Bays -Feb 2017 [Member]</t>
  </si>
  <si>
    <t>Eagle Equities, LLC - Jan 2017 [Member]</t>
  </si>
  <si>
    <t>[5]</t>
  </si>
  <si>
    <t>Eagle Equities, LLC - Mar 2017 [Member]</t>
  </si>
  <si>
    <t>[6]</t>
  </si>
  <si>
    <t>Individuals - June 2015 [Member]</t>
  </si>
  <si>
    <t>[7]</t>
  </si>
  <si>
    <t>Individuals - Feb to April 2013 [Member]</t>
  </si>
  <si>
    <t>[8]</t>
  </si>
  <si>
    <t>Twelve-month $40,000 convertible note with OID in the amount of $5,000 dated March 31, 2017. As additional consideration for the purchase of the note, the Company shall issue 15,000,000 commitment shares. This note bears 12% interest per annum with a default interest rate of 18%. In the event default occurs, the outstanding principal amount of this debenture shall increase to one hundred eighteen percent (118%) of the outstanding principal amount of this debenture. The holder shall have the right to convert any portion of the outstanding principal amount, accrued interest and fees due and payable thereon into fully paid and non-assessable shares of common stock of borrower at the conversion price, (the "conversion shares") which shall mean the lesser of (a) sixty percent (50%) multiplied by the lowest closing price during the thirty-five (35) trading days prior to the notice of conversion is given (which represents a discount rate of forty percent (50%)) or (b) two-tenths of a penny ($0.002). If the market capitalization of the borrower is less than 1 million dollars ($1,000,000) or the closing price of the borrower's common stock is below one-tenth of a penny ($0.001)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Borrower may prepay in cash the principal amount of this debenture and accrued interest thereon, with a premium payment equal to one hundred forty-five percent (145%) of the prepayment amount. Prepayments after one hundred eighty (180) days but before maturity are subject to the approval of holder. The note was effective as of March 31, 2017 however not funded as of March 31, 2017. Funding occurred April 3, 2017, therefore this amount is not included in the balance of notes payable and there was no accrued interest reflected as of March 31, 2017. On June 26, 2017, the Company settled this note in full for a one time cash payment in the amount of $59,659. The Company will record, as interest expense, a prepayment penalty of $18,594 in addition to the repayment of accrued interest of $1,065.</t>
  </si>
  <si>
    <t>Three-month $180,000 non-convertible note dated September 23, 2015 bearing and interest rate of 11.50% per annum.  The note matured in December 2015. The Company received cash from the note of $90,000 ($75,000 wired directly to the Company and $15,000 wired directly from ASP to compensate a consultant).  The balance of this note ($90,000) was to be wired directly to a Japanese based consumer product firm called Eishin, Inc., but there was never any documentation provided to support this $90,000. The Company is in dispute with the noteholder, and has not recorded this liability as of March 31, 2017 or 2016. If the proper documentation is provided to the Company, they will record the liability at that time. The Company has not received any type of default notice with respect to this $180,000 non-convertible debentur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March 31, 2017, the Company has accrued interest $15,738.</t>
  </si>
  <si>
    <t>Fifty-eight day $60,950 convertible note dated December 19, 2016, with OID in the amount of $7,950 bearing an interest rate of 12% with a default interest rate of 24%.  As additional consideration for the purchase of the note, the Company issued the note holder 5,000,000 common share as commitment shares recorded at a value of $32,000 ($0.0065 per share).  The holder of this note is entitled to convert any amount of the principal face amount of this note then outstanding into shares of the Company’s common stock at a conversion price for each share of Common Stock equal to 80% of the lowest trading price (20% discount) of the common stock of the lowest trading price of the common stock for the twenty trading days immediately preceding the delivery of a notice of conversion.  If the note is still outstanding on the 6-month anniversary, then the conversion discount shall be increased from 20% to 35% such that the conversion price will be equal to 65%.  On February 15, 2017, the note entered into default for failure to timely pay principal and interest upon maturity.  Since this note was not paid at maturity, the outstanding principal due under this note increased by 10% to $67,045. This note is further guaranteed by Seth Shaw, Chief Executive Officer of the Company. Mr. Shaw pledged 37,500,000 shares of his Common Stock as collateral for payment obligation under this note.  As of March 31, 2017, the Company has accrued interest $3,126.</t>
  </si>
  <si>
    <t>Twelve-month $27,500 convertible note dated February 8, 2017, with 10% OID in the amount of $2,500 bearing an interest rate of 8% with a default rate of 24%. 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one hundred fifteen percent (115%) for redemptions in the first 30 days after the note issuance; (b) one hundred twenty percent (120%) of the prepayment amount if such prepayment is made at any time from thirty-one (31) days after the issuance date until sixty (60) days after the issuance date; (c) one hundred twenty-five percent (125%) of the prepayment amount if such prepayment is made at any time from sixty-one (61) days after the issuance date until ninety (90) days after the issuance date made; (d) one hundred thirty percent (130%) of the prepayment amount if such prepayment is made at any time from ninety-one (91) days after the issuance date until one hundred twenty (120) days after the issuance date made; and (e) one hundred thirty five percent (135%) of the prepayment amount if such prepayment is made at any time from one hundred twenty (121) days after the issuance date until one hundred fifty (150) days after the issuance (f) one hundred forty percent (140%) of the prepayment amount if such prepayment is made at any time from one hundred twenty (151) days after the issuance date until one hundred eighty (180) days after the issuance date made. This note may not be prepaid after one hundred (180) eighty days.  If this Note is not paid at maturity, the outstanding principal due under this Note shall increase by 10%.  As of March 31, 2017, the Company has accrued interest of $307.</t>
  </si>
  <si>
    <t>Twelve-month $18,000 convertible note dated January 27, 2017 bearing an interest rate of 8% with a default interest rate of 24%. The holder of this note may convert any amount of the principal face amount of this note then outstanding into shares of the Company's common stock at a conversion price for each share equal to 75% of the lowest closing bid price as future for the ten (10) prior trading days.  As additional consideration for the purchase of the note, the Company issued note holder 3,500,000 shares of restricted common stock valued at $15,750 ($0.0045 per share).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n the event of default whereby the Company shall have its common stock delisted from an exchange the outstanding principal due under this note shall increase by 50%. If this note is not paid at maturity, the outstanding principal due under this note shall increase by 10%. Further, if a breach of Company becoming delinquent in its periodic report filings with the Securities and Exchange Commission occurs or is continuing after the 6 month anniversary of the Note, then the Holder shall be entitled to use the lowest closing bid price during the delinquency period as a base price for the conversion.  As of March 31, 2017, the Company has accrued interest of $249.</t>
  </si>
  <si>
    <t>Two-twelve-month convertible notes as part of a securities purchase agreement, dated March 20, 2017, to sell one year 8% convertible notes totaling $70,000 ($35,000 each). As additional consideration for the purchase of the note, the Company issued note holder 16,000,000 shares of restricted common stock valued at $43,200 ($0.0027 per share.) Both notes mature on March 20, 2018. On March 22, 2017, the noteholder funded the first note through the direct payment of cash to third parties. The holder of the notes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f this note is not paid at maturity, the outstanding principal due under this note shall increase by 10%. As of March 31, 2017, the Company has accrued interest of $84. On June 8, 2017, the noteholder advanced funds in the amount of $8,623 in the form of a direct payment to a third party. On June 15, 2017, the Company was advanced $8,000 towards the second note. On June 26, 2017 the note holder fully funded the second note with a payment to the Company in the amount of $16,377. Legal fees in the amount of $2,000 were deducted from the proceeds.</t>
  </si>
  <si>
    <t>On June 1, 2015, the Company entered into a securities purchase agreement (the &amp;amp;#8220;Purchase Agreement&amp;amp;#8221;) with various accredited investors for the sale of certain debentures with aggregate gross proceeds to the Company of $133,000 ($18,000 of which was to a related party).   Pursuant to the terms of the agreement, the investors were granted 13,300,000 shares of Company common stock for a commitment fee. These shares were issued on June 15, 2016. Additionally, the Company was required to repay the amounts raised under the Purchase Agreement prior to December 1, 2015 except as described below. The Purchase Agreement provided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Because the Company did not repay the amounts as described above, on December 1, 2015 the Company had the option to convert all amounts raised under the Purchase Agreements into shares of common stock based on a 20% discount to the Company&amp;amp;#8217;s VWAP (as defined in the Purchase Agreement) for the three Trading Days (as defined in the Purchase Agreement) prior to December 1, 2015, which the Company has done. Excluding the 13,300,000 commitment shares, in May 2016 the Company agreed to issue 33,900,000 shares of its common stock, which were issued on June 15, 2016 to settle all obligations under these Purchase Agreements with the exception of one individual note holder in the amount of $20,000, which remains outstanding as of March 31, 2017. Accrued interest on this note as of March 31, 2017 is $4,000.</t>
  </si>
  <si>
    <t>Individual notes issued to 6 individuals bearing an interest rate of 8%.  These notes were issued from February through April 2013. The notes are convertible into common stock of the Company at $0.025 per share. During the years ended March 31, 2017 and 2016 no notes were converted to common stock. Accrued interest on these notes as of March 31, 2017 is $17,127.</t>
  </si>
  <si>
    <t>Notes Payable to Individuals and Companies - Schedule of Notes Payable to Individuals and Companies (Details) (Parenthetical) - USD ($)</t>
  </si>
  <si>
    <t>Mar. 20, 2017</t>
  </si>
  <si>
    <t>Jan. 27, 2017</t>
  </si>
  <si>
    <t>Jun. 15, 2016</t>
  </si>
  <si>
    <t>Jun. 01, 2015</t>
  </si>
  <si>
    <t>Apr. 30, 2013</t>
  </si>
  <si>
    <t>Debt conversion amount</t>
  </si>
  <si>
    <t>Legal fees</t>
  </si>
  <si>
    <t>Gross proceeds from convertible debt</t>
  </si>
  <si>
    <t>Individual Notes [Member]</t>
  </si>
  <si>
    <t>Securities Purchase Agreement [Member]</t>
  </si>
  <si>
    <t xml:space="preserve">The Purchase Agreement provided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Because the Company did not repay the amounts as described above, on December 1, 2015 the Company had the option to convert all amounts raised under the Purchase Agreements into shares of common stock based on a 20% discount to the Companys VWAP (as defined in the Purchase Agreement) for the three Trading Days (as defined in the Purchase Agreement) prior to December 1, 2015, which the Company has done. </t>
  </si>
  <si>
    <t>31 Days after Note Issuance [Member] | Securities Purchase Agreement [Member]</t>
  </si>
  <si>
    <t>Prepayment amount, percentage</t>
  </si>
  <si>
    <t>110.00%</t>
  </si>
  <si>
    <t>61 Days after Note Issuance [Member] | Securities Purchase Agreement [Member]</t>
  </si>
  <si>
    <t>115.00%</t>
  </si>
  <si>
    <t>91 Days after Note Issuance [Member] | Securities Purchase Agreement [Member]</t>
  </si>
  <si>
    <t>120.00%</t>
  </si>
  <si>
    <t>180 Days after Note Issuance [Member] | Securities Purchase Agreement [Member]</t>
  </si>
  <si>
    <t>Prior to August 31, 2015 [Member] | Securities Purchase Agreement [Member]</t>
  </si>
  <si>
    <t>After August 31, 2015 Prior to December 1, 2015 [Member] | Securities Purchase Agreement [Member]</t>
  </si>
  <si>
    <t>June 26, 2017 [Member] | Second Note [Member]</t>
  </si>
  <si>
    <t>Repayment of related party debt</t>
  </si>
  <si>
    <t>June 8, 2017 [Member]</t>
  </si>
  <si>
    <t>June 8, 2017 [Member] | Third Party [Member]</t>
  </si>
  <si>
    <t>June 15, 2017 [Member] | Second Note [Member]</t>
  </si>
  <si>
    <t>Debt principal amount</t>
  </si>
  <si>
    <t>Market capitalization value</t>
  </si>
  <si>
    <t>Debt conversion price per share</t>
  </si>
  <si>
    <t>145.00%</t>
  </si>
  <si>
    <t>Debt maturity date description</t>
  </si>
  <si>
    <t>Non-convertible debenture</t>
  </si>
  <si>
    <t>Convertible Note One [Member] | Securities Purchase Agreement [Member]</t>
  </si>
  <si>
    <t>Notes maturity date</t>
  </si>
  <si>
    <t>Mar. 20,
		2018</t>
  </si>
  <si>
    <t>Convertible Note One [Member] | One-tenth of a Penny [Member]</t>
  </si>
  <si>
    <t>Convertible Note One [Member] | June 26, 2017 [Member]</t>
  </si>
  <si>
    <t>Payments to convertible note</t>
  </si>
  <si>
    <t>Prepayment penalty</t>
  </si>
  <si>
    <t>Repayment of accrued interest</t>
  </si>
  <si>
    <t>Convertible Note Two [Member] | Consultant [Member]</t>
  </si>
  <si>
    <t>Convertible Note Two [Member] | Company [Member]</t>
  </si>
  <si>
    <t>Convertible Note Two [Member] | Eishin, Inc [Member]</t>
  </si>
  <si>
    <t>Outstanding principal due increase, percent</t>
  </si>
  <si>
    <t>Convertible Note Three [Member] | Minimum [Member]</t>
  </si>
  <si>
    <t>Convertible Note Three [Member] | Chief Executive Officer [Member]</t>
  </si>
  <si>
    <t>Convertible Note Three [Member] | June 21, 2017 [Member]</t>
  </si>
  <si>
    <t>Convertible Note Four [Member] | 31 Days after Note Issuance [Member]</t>
  </si>
  <si>
    <t>Convertible Note Four [Member] | 61 Days after Note Issuance [Member]</t>
  </si>
  <si>
    <t>Convertible Note Four [Member] | 91 Days after Note Issuance [Member]</t>
  </si>
  <si>
    <t>130.00%</t>
  </si>
  <si>
    <t>Convertible Note Four [Member] | 121 Days after Note Issuance [Member]</t>
  </si>
  <si>
    <t>135.00%</t>
  </si>
  <si>
    <t>Convertible Note Four [Member] | 151 Days after Note Issuance [Member]</t>
  </si>
  <si>
    <t>140.00%</t>
  </si>
  <si>
    <t>Convertible Note Five [Member]</t>
  </si>
  <si>
    <t>The holder of this note may convert any amount of the principal face amount of this note then outstanding into shares of the Company's common stock at a conversion price for each share equal to 75% of the lowest closing bid price as future for the ten (10) prior trading days.  As additional consideration for the purchase of the note, the Company issued note holder 3,500,000 shares of restricted common stock valued at $15,750 ($0.0045 per share).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n the event of default whereby the Company shall have its common stock delisted from an exchange the outstanding principal due under this note shall increase by 50%.</t>
  </si>
  <si>
    <t>Convertible Note Five [Member] | 31 Days after Note Issuance [Member]</t>
  </si>
  <si>
    <t>Convertible Note Five [Member] | 61 Days after Note Issuance [Member]</t>
  </si>
  <si>
    <t>Convertible Note Five [Member] | 91 Days after Note Issuance [Member]</t>
  </si>
  <si>
    <t>Convertible Note Five [Member] | 120 Days after Note Issuance [Member]</t>
  </si>
  <si>
    <t>Convertible Note Five [Member] | 180 Days after Note Issuance [Member]</t>
  </si>
  <si>
    <t>Convertible Note [Member] | Securities Purchase Agreement [Member]</t>
  </si>
  <si>
    <t xml:space="preserve">The holder of the first note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
  </si>
  <si>
    <t>Related Parties (Details Narrative)</t>
  </si>
  <si>
    <t>Jun. 21, 2017USD ($)$ / sharesshares</t>
  </si>
  <si>
    <t>Jun. 15, 2017USD ($)$ / sharesshares</t>
  </si>
  <si>
    <t>May 27, 2015USD ($)dshares</t>
  </si>
  <si>
    <t>Mar. 31, 2016USD ($)</t>
  </si>
  <si>
    <t>Dec. 01, 2015</t>
  </si>
  <si>
    <t>Aug. 31, 2015</t>
  </si>
  <si>
    <t>Proceeds from debt</t>
  </si>
  <si>
    <t>Chief Executive Officer [Member]</t>
  </si>
  <si>
    <t>Investment</t>
  </si>
  <si>
    <t>Equity private placement of investment | shares</t>
  </si>
  <si>
    <t>Equity investment per share | $ / shares</t>
  </si>
  <si>
    <t>Purchase Agreement [Member] | Lawrence May Enterprises [Member]</t>
  </si>
  <si>
    <t>Number of common stock shares granted as commitment fee | shares</t>
  </si>
  <si>
    <t>Discount percentage to VWAP</t>
  </si>
  <si>
    <t>Trading days | d</t>
  </si>
  <si>
    <t>Purchase Agreement [Member] | Lawrence May Enterprises [Member] | Prepayment Options One [Member]</t>
  </si>
  <si>
    <t>Percentage of premium paid</t>
  </si>
  <si>
    <t>Purchase Agreement [Member] | Lawrence May Enterprises [Member] | Prepayment Options Two [Member]</t>
  </si>
  <si>
    <t>Stockholders' Deficit (Details Narrative) - USD ($)</t>
  </si>
  <si>
    <t>Nov. 18, 2016</t>
  </si>
  <si>
    <t>Jun. 27, 2014</t>
  </si>
  <si>
    <t>Feb. 01, 2012</t>
  </si>
  <si>
    <t>Apr. 27, 2017</t>
  </si>
  <si>
    <t>Jul. 09, 2015</t>
  </si>
  <si>
    <t>Common stock authorized</t>
  </si>
  <si>
    <t>Number of common stock shares issued as commitment shares</t>
  </si>
  <si>
    <t>Number of common stock value issued as commitment shares</t>
  </si>
  <si>
    <t>Interest rate description</t>
  </si>
  <si>
    <t>Each convertible note payable matures one-year after issuance, bearing interest rates of 7 - 12% annual interest, increasing to 18-24% default interest.</t>
  </si>
  <si>
    <t>Proceeds from convertible debt</t>
  </si>
  <si>
    <t>Number of common stock shares issued as share based compensation</t>
  </si>
  <si>
    <t>Number of common stock value issued as share based compensation</t>
  </si>
  <si>
    <t>Number of stock issued for service, value</t>
  </si>
  <si>
    <t>Number of stock issued, value</t>
  </si>
  <si>
    <t>Gain on the extinguishment of liability</t>
  </si>
  <si>
    <t>Aggregate of common shares</t>
  </si>
  <si>
    <t>Warrant term</t>
  </si>
  <si>
    <t>36 months</t>
  </si>
  <si>
    <t>Strike price warrant</t>
  </si>
  <si>
    <t xml:space="preserve">SPAs, each investor was awarded 1 Non-cashless Warrant (with a term of 36 months) for every 2.5 shares of stock purchased. The strike price of these warrants is 1 cent per share. </t>
  </si>
  <si>
    <t>Warrant issued</t>
  </si>
  <si>
    <t>Investors [Member]</t>
  </si>
  <si>
    <t>Number of stock issued during period</t>
  </si>
  <si>
    <t>Fiscal Year 2017 [Member]</t>
  </si>
  <si>
    <t>Stock issued during period, per share</t>
  </si>
  <si>
    <t>Number of stock issued for services, shares</t>
  </si>
  <si>
    <t>Convertible notes payable, net</t>
  </si>
  <si>
    <t>Debt instruments interest rate</t>
  </si>
  <si>
    <t>Fiscal Year 2017 [Member] | Individual Note Holders [Member]</t>
  </si>
  <si>
    <t>Advisory And Investor Relation Services [Member]</t>
  </si>
  <si>
    <t>Settle Liability [Member]</t>
  </si>
  <si>
    <t>Settlement of debt, shares</t>
  </si>
  <si>
    <t>Cash paid to consultant to settle debt</t>
  </si>
  <si>
    <t>Settlement of debt total value</t>
  </si>
  <si>
    <t>Share Liability [Member] | Fiscal Year 2017 [Member]</t>
  </si>
  <si>
    <t>Consulting Agreements And Board Advisory Agreements [Member] | Consultant [Member]</t>
  </si>
  <si>
    <t>Debt arrangement rate</t>
  </si>
  <si>
    <t>2.00%</t>
  </si>
  <si>
    <t>Interest in net profit retained</t>
  </si>
  <si>
    <t>Two Former Executives [Member]</t>
  </si>
  <si>
    <t>Options to purchase common shares</t>
  </si>
  <si>
    <t>Share-based compensation expense</t>
  </si>
  <si>
    <t>Former Executives One [Member]</t>
  </si>
  <si>
    <t>Former Executives Two [Member]</t>
  </si>
  <si>
    <t>Two Convertible Notes [Member]</t>
  </si>
  <si>
    <t>Convertible Note Payable One [Member]</t>
  </si>
  <si>
    <t>Convertible Note Payable Two [Member]</t>
  </si>
  <si>
    <t>Convertible Notes Payable [Member] | Fiscal Year 2017 [Member]</t>
  </si>
  <si>
    <t>Hanover Holdings I, LLC [Member]</t>
  </si>
  <si>
    <t>Cash released from escrow in connection with warrant exercise</t>
  </si>
  <si>
    <t>Warrants exercises effective prices per shares</t>
  </si>
  <si>
    <t>Trigger price per share</t>
  </si>
  <si>
    <t>Percentage of require payments for call option</t>
  </si>
  <si>
    <t>Call option amount</t>
  </si>
  <si>
    <t>Sale of stock during period, value</t>
  </si>
  <si>
    <t>Additional shares issued during period, value</t>
  </si>
  <si>
    <t>Additional shares issued during period</t>
  </si>
  <si>
    <t>Hanover Holdings I, LLC [Member] | Class A Warrant [Member]</t>
  </si>
  <si>
    <t>Warrants fixed exercise price per share</t>
  </si>
  <si>
    <t>Hanover Holdings I, LLC [Member] | Class B Warrant [Member]</t>
  </si>
  <si>
    <t>Warrants initial exercise price per share</t>
  </si>
  <si>
    <t>Warrant exercises initial amount</t>
  </si>
  <si>
    <t>Excess of common stock authorized</t>
  </si>
  <si>
    <t>Minimum [Member] | Fiscal Year 2017 [Member]</t>
  </si>
  <si>
    <t>Minimum [Member] | Fiscal Year 2017 [Member] | Individual Note Holders [Member]</t>
  </si>
  <si>
    <t>Minimum [Member] | Advisory And Investor Relation Services [Member]</t>
  </si>
  <si>
    <t>Minimum [Member] | Consulting Agreements And Board Advisory Agreements [Member] | Consultant [Member]</t>
  </si>
  <si>
    <t>Percentage of amount paid by cash</t>
  </si>
  <si>
    <t>Percentage of amount paid by common stock</t>
  </si>
  <si>
    <t>Minimum [Member] | Chief Executive Officer [Member]</t>
  </si>
  <si>
    <t>Minimum [Member] | Convertible Notes Payable [Member] | Fiscal Year 2017 [Member]</t>
  </si>
  <si>
    <t>Debt instruments conversion price per share</t>
  </si>
  <si>
    <t>Maximum [Member] | Fiscal Year 2017 [Member]</t>
  </si>
  <si>
    <t>Maximum [Member] | Fiscal Year 2017 [Member] | Individual Note Holders [Member]</t>
  </si>
  <si>
    <t>Maximum [Member] | Advisory And Investor Relation Services [Member]</t>
  </si>
  <si>
    <t>Maximum [Member] | Consulting Agreements And Board Advisory Agreements [Member] | Consultant [Member]</t>
  </si>
  <si>
    <t>Maximum [Member] | Chief Executive Officer [Member]</t>
  </si>
  <si>
    <t>Maximum [Member] | Convertible Notes Payable [Member] | Fiscal Year 2017 [Member]</t>
  </si>
  <si>
    <t>Stockholders' Deficit - Schedule of Warrants Activity (Details) - Warrants [Member] - USD ($)</t>
  </si>
  <si>
    <t>Shares, Outstanding, Beginning balance</t>
  </si>
  <si>
    <t>Shares, Granted</t>
  </si>
  <si>
    <t>Shares, Expired</t>
  </si>
  <si>
    <t>Shares, Exercised</t>
  </si>
  <si>
    <t>Shares, Canceled</t>
  </si>
  <si>
    <t>Share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Canceled</t>
  </si>
  <si>
    <t>Weighted Average Exercise Price, Outstanding, Ending balance</t>
  </si>
  <si>
    <t>Weighted Average Remaining Contractual Term, Beginning</t>
  </si>
  <si>
    <t>3 years 5 months 27 days</t>
  </si>
  <si>
    <t>4 years 5 months 27 days</t>
  </si>
  <si>
    <t>Weighted Average Remaining Contractual Term, Granted</t>
  </si>
  <si>
    <t>2 years 5 months 9 days</t>
  </si>
  <si>
    <t>Weighted Average Remaining Contractual Term, Ending</t>
  </si>
  <si>
    <t>3 years 4 months 28 days</t>
  </si>
  <si>
    <t>Aggregate Intrinsic Value, Beginning</t>
  </si>
  <si>
    <t>Aggregate Intrinsic Value, Ending</t>
  </si>
  <si>
    <t>Stockholders' Deficit - Schedule of Warrants Assumptions Under Black-Scholes Pricing Model (Details)</t>
  </si>
  <si>
    <t>Volatility</t>
  </si>
  <si>
    <t>203.00%</t>
  </si>
  <si>
    <t>0.00%</t>
  </si>
  <si>
    <t>Expected Risk-free rate</t>
  </si>
  <si>
    <t>0.66%</t>
  </si>
  <si>
    <t>Expected dividend rate</t>
  </si>
  <si>
    <t>Expected life of option / warrants</t>
  </si>
  <si>
    <t>2 years 4 months 6 days</t>
  </si>
  <si>
    <t>0 years</t>
  </si>
  <si>
    <t>220.00%</t>
  </si>
  <si>
    <t>1.87%</t>
  </si>
  <si>
    <t>Stockholders' Deficit - Schedule of Stock Options Activity (Details) - USD ($)</t>
  </si>
  <si>
    <t>Number of Options, Outstanding, Beginning balance</t>
  </si>
  <si>
    <t>Number of Options, Granted</t>
  </si>
  <si>
    <t>Number of Options, Expired</t>
  </si>
  <si>
    <t>Number of Options, Exercised</t>
  </si>
  <si>
    <t>Number of Options, Outstanding, Ending balance</t>
  </si>
  <si>
    <t>5 years 10 months 6 days</t>
  </si>
  <si>
    <t>6 years 10 months 6 days</t>
  </si>
  <si>
    <t>4 years 10 months 6 days</t>
  </si>
  <si>
    <t>Provision for Income Taxes (Details Narrative) - USD ($)</t>
  </si>
  <si>
    <t>Valuation allowance</t>
  </si>
  <si>
    <t>United States [Member]</t>
  </si>
  <si>
    <t>Net operating loss carryforward</t>
  </si>
  <si>
    <t>Net operating loss carryforward, expiration year</t>
  </si>
  <si>
    <t>Canadian [Member]</t>
  </si>
  <si>
    <t>Provision for Income Taxes - Schedule of Deferred Tax Assets (Details) - USD ($)</t>
  </si>
  <si>
    <t>Net operating losses</t>
  </si>
  <si>
    <t>Deferred Tax Assets, Net</t>
  </si>
  <si>
    <t>Provision for Income Taxes - Schedule of Reconciliation of Effective Tax Rate as Percentage of Income before Taxes and Federal Statutory Rate (Details)</t>
  </si>
  <si>
    <t>Federal statutory rate</t>
  </si>
  <si>
    <t>(34.00%)</t>
  </si>
  <si>
    <t>State income taxes, net of federal benefits</t>
  </si>
  <si>
    <t>(3.30%)</t>
  </si>
  <si>
    <t>Foreign tax</t>
  </si>
  <si>
    <t>(0.30%)</t>
  </si>
  <si>
    <t>37.60%</t>
  </si>
  <si>
    <t>Effective Income Tax Rate</t>
  </si>
  <si>
    <t>Investments - Available for Sale Securities (Details Narrative) - USD ($)</t>
  </si>
  <si>
    <t>Cost incurred in investment</t>
  </si>
  <si>
    <t>Unrealized loss on investments</t>
  </si>
  <si>
    <t>Current Litigation (Details Narrative) - USD ($)</t>
  </si>
  <si>
    <t>Mar. 22, 2016</t>
  </si>
  <si>
    <t>Nov. 04, 2015</t>
  </si>
  <si>
    <t>Dec. 09, 2015</t>
  </si>
  <si>
    <t>Loss contingency damages sought</t>
  </si>
  <si>
    <t>Crystal Research Associates [Member]</t>
  </si>
  <si>
    <t>Due to related parties</t>
  </si>
  <si>
    <t>May 23, 2017 [Member]</t>
  </si>
  <si>
    <t>Gunteski &amp; Co. P.A [Member]</t>
  </si>
  <si>
    <t>Pocket cash losses and liabilities</t>
  </si>
  <si>
    <t>Additional potential damages</t>
  </si>
  <si>
    <t>Fair Value Measurements - Summary of Company's Financial Assets and Liabilities Measured at Fair Value on Recurring Basis (Details) - USD ($)</t>
  </si>
  <si>
    <t>Investment-available-for-sale security</t>
  </si>
  <si>
    <t>Derivative liabilities</t>
  </si>
  <si>
    <t>Level 1 [Member]</t>
  </si>
  <si>
    <t>Level 2 [Member]</t>
  </si>
  <si>
    <t>Level 3 [Member]</t>
  </si>
  <si>
    <t>Fair Value Measurements - Schedule of Fair Values of Derivative Liabilities (Details) - USD ($)</t>
  </si>
  <si>
    <t>Beginning balance</t>
  </si>
  <si>
    <t>Revaluation (gain) loss</t>
  </si>
  <si>
    <t>Derivative expense on new debt</t>
  </si>
  <si>
    <t>Issuances, net</t>
  </si>
  <si>
    <t>Original issue discount reflect in derivative liability</t>
  </si>
  <si>
    <t>Derivative expense on converted debt (recorded as APIC), net OID</t>
  </si>
  <si>
    <t>Ending balance</t>
  </si>
  <si>
    <t>Convertible Notes [Member]</t>
  </si>
  <si>
    <t>Derivative Liability [Member]</t>
  </si>
  <si>
    <t>Subsequent Events (Details Narrative)</t>
  </si>
  <si>
    <t>Jul. 27, 2017USD ($)</t>
  </si>
  <si>
    <t>Jun. 29, 2017USD ($)$ / sharesshares</t>
  </si>
  <si>
    <t>Jun. 27, 2017USD ($)$ / shares</t>
  </si>
  <si>
    <t>Jun. 27, 2017USD ($)$ / sharesshares</t>
  </si>
  <si>
    <t>Jun. 16, 2017USD ($)$ / sharesshares</t>
  </si>
  <si>
    <t>Jun. 14, 2017USD ($)$ / sharesshares</t>
  </si>
  <si>
    <t>May 30, 2017USD ($)</t>
  </si>
  <si>
    <t>May 23, 2017USD ($)</t>
  </si>
  <si>
    <t>May 19, 2017USD ($)$ / sharesshares</t>
  </si>
  <si>
    <t>May 02, 2017USD ($)$ / sharesshares</t>
  </si>
  <si>
    <t>Apr. 06, 2017USD ($)$ / sharesshares</t>
  </si>
  <si>
    <t>Apr. 03, 2017USD ($)$ / sharesshares</t>
  </si>
  <si>
    <t>Jun. 15, 2016shares</t>
  </si>
  <si>
    <t>Nov. 04, 2015USD ($)</t>
  </si>
  <si>
    <t>Jun. 01, 2015shares</t>
  </si>
  <si>
    <t>Jun. 08, 2017USD ($)</t>
  </si>
  <si>
    <t>Nov. 07, 2016USD ($)</t>
  </si>
  <si>
    <t>Original face value</t>
  </si>
  <si>
    <t>Debt instruments conversion into share | shares</t>
  </si>
  <si>
    <t>Debt conversion price percentage</t>
  </si>
  <si>
    <t>Debt conversion description</t>
  </si>
  <si>
    <t>Second Note [Member] | June 26, 2017 [Member]</t>
  </si>
  <si>
    <t>Note default interest rate</t>
  </si>
  <si>
    <t>Subsequent Event [Member]</t>
  </si>
  <si>
    <t>Outstanding principal due description</t>
  </si>
  <si>
    <t>On June 27, 2017, the Company entered into a one-year
5% convertible note in the amount of $80,000.Â
The noteholder is entitled, at its option, at any time after cash
payment, to convert any amount of the principal face amount of this note then
outstanding into shares of the Company's common stock at a price equal to
$0.00125 per share.Â Upon an Event of
Default, interest shall accrue at a default interest rate of 24% per annum. If
this Note is not paid at maturity, the outstanding principal due under this
Note shall increase by 10%. Â Additionally, the Company will issue the
noteholder 5,000,000 restricted shares as additional consideration for the
purchase of the note as well as 16,000,000 five-year cashless warrants with an
exercise price of $0.0035 per share.Â All
the terms set forth, including but not limited to interest rate, prepayment
terms, conversion discount or lookback period will be adjusted downward (i.e.
for the benefit of the Holder) if the Company offers a more favorable
conversion discount (whether via interest, rate OID or otherwise) or lookback
period to another party or otherwise grants any more favorable terms to any
third party than those contained herein while this note is in effect.Â During the first six months this Note is in
effect, the Company may redeem this note by paying to the holder an amount as
follows: (i) if the redemption is within the first 90 days this note is in
effect, then for an amount equal to 120% of the unpaid principal amount of this
note along with any interest that has accrued during that period, (ii) if the redemption
is after the 91st day this note is in effect, but less than the 180th day this
note is in effect, then for an amount equal to 133% of the unpaid principal
amount of this note along with any accrued interest.Â This note may not be redeemed after 180 days.Â This note was funded on June 30, 2017.</t>
  </si>
  <si>
    <t>Number of restricted stock issued during period | shares</t>
  </si>
  <si>
    <t>Number of restricted stock issued of cashless warrants | shares</t>
  </si>
  <si>
    <t>Cashless warrant term</t>
  </si>
  <si>
    <t>Warrants exercise price per share | $ / shares</t>
  </si>
  <si>
    <t>Subsequent Event [Member] | Maximum [Member]</t>
  </si>
  <si>
    <t>The conversion price shall be twenty-five percent (25%) multiplied by the lowest closing price as of the date a notice of conversion is given (which represents a discount rate of seventy-five percent (75%)); and if the closing price of the borrowers common stock on the day immediately prior to the date of the notice of conversion is less than one tenth of a penny ($0.001) then the conversion price shall be twenty-five percent (25%) multiplied by the lowest closing price as of the date a notice of conversion is given (which represents a discount rate of seventy-five percent (75%)).  The note as originally stated, the conversion price adjustment originally was to be triggered once the market capitalization was below two million dollars or if the closing price of the borrowers common stock on the day immediately prior to the date of the notice of conversion is less than one tenth of a penny ($0.002) effectuating the conversion price of twenty-five percent (25%) multiplied by the lowest closing price as of the date a notice of conversion is given (which represents a discount rate of seventy-five percent (75%)).</t>
  </si>
  <si>
    <t>Subsequent Event [Member] | GS Note [Member]</t>
  </si>
  <si>
    <t>Note date</t>
  </si>
  <si>
    <t>Apr. 27,
		2017</t>
  </si>
  <si>
    <t>Debt fund percentage</t>
  </si>
  <si>
    <t>Convertible debt amount</t>
  </si>
  <si>
    <t>Debt term</t>
  </si>
  <si>
    <t>1 year</t>
  </si>
  <si>
    <t>Note maturity date</t>
  </si>
  <si>
    <t>Apr. 27,
		2018</t>
  </si>
  <si>
    <t>Maximum percentage of outstanding principal</t>
  </si>
  <si>
    <t>Convertible note percentage</t>
  </si>
  <si>
    <t>70.00%</t>
  </si>
  <si>
    <t>Decreased conversion price percentage</t>
  </si>
  <si>
    <t>Debt redemption description</t>
  </si>
  <si>
    <t>(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t>
  </si>
  <si>
    <t xml:space="preserve">(a) fifty percent (50%) multiplied by the lowest closing price as of the date the notice of conversion is given (which represents a discount rate of fifty percent (50%)) or (b) two-tenths of a penny ($0.002).  The conversion rate as originally stated was (a) sixty percent (60%) multiplied by the lowest closing price as of the date the notice of conversion is given (which represents a discount rate of forty percent (40%)).    </t>
  </si>
  <si>
    <t>Subsequent Event [Member] | Convertible Redeemable Note [Member] | Securities Purchase Agreement [Member]</t>
  </si>
  <si>
    <t>Mar. 30,
		2017</t>
  </si>
  <si>
    <t>May 30,
		2018</t>
  </si>
  <si>
    <t xml:space="preserve">(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 </t>
  </si>
  <si>
    <t>Subsequent Event [Member] | Second Note [Member] | June 26, 2017 [Member]</t>
  </si>
  <si>
    <t>Subsequent Event [Member] | 5% Convertible Note [Member]</t>
  </si>
  <si>
    <t>Common stock issued price per share | $ / shares</t>
  </si>
  <si>
    <t>Percentage of increase interest rate</t>
  </si>
  <si>
    <t>Subsequent Event [Member] | Seth Shaw [Member]</t>
  </si>
  <si>
    <t>Investment amount</t>
  </si>
  <si>
    <t>Subsequent Event [Member] | Seth Shaw [Member] | Private Placement [Member]</t>
  </si>
  <si>
    <t>Equity investment shares | shares</t>
  </si>
  <si>
    <t>Subsequent Event [Member] | Union Capital, LLC [Member]</t>
  </si>
  <si>
    <t>Number of common stock shares issued | shares</t>
  </si>
  <si>
    <t>Note interest amount</t>
  </si>
  <si>
    <t>May 28,
		2015</t>
  </si>
  <si>
    <t>Subsequent Event [Member] | Group 10 Holdings LLC [Member]</t>
  </si>
  <si>
    <t>Jul. 14,
		2015</t>
  </si>
  <si>
    <t>Subsequent Event [Member] | Adar Bays LLC [Member]</t>
  </si>
  <si>
    <t>Subsequent Event [Member] | Group 10 LLC [Member] | June 26, 2017 [Member]</t>
  </si>
  <si>
    <t>Payment to convertible note</t>
  </si>
  <si>
    <t>Subsequent Event [Member] | Eagle Equities, LLC [Member]</t>
  </si>
  <si>
    <t>Prepayment amount description</t>
  </si>
  <si>
    <t>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t>
  </si>
  <si>
    <t>If this note is not paid at maturity, the outstanding principal due under this note shall increase by 10%.</t>
  </si>
  <si>
    <t>Subsequent Event [Member] | Eagle Equities, LLC [Member] | Securities Purchase Agreement [Member]</t>
  </si>
  <si>
    <t>Subsequent Event [Member] | Eagle Equities, LLC [Member] | Back-End Note [Member] | Securities Purchase Agreement [Member]</t>
  </si>
  <si>
    <t>Company advanced amount of note</t>
  </si>
  <si>
    <t>Subsequent Event [Member] | Eagle Equities, LLC [Member] | 8% Convertible Note [Member] | Securities Purchase Agreement [Member]</t>
  </si>
  <si>
    <t>Subsequent Event [Member] | Eagle Equities, LLC [Member] | 8% Convertible Note 2 [Member]</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0.000_);(#,##0.000)" numFmtId="167"/>
    <numFmt formatCode="_(&quot;$ &quot;#,##0.000_);_(&quot;$ &quot;(#,##0.000)" numFmtId="168"/>
    <numFmt formatCode="#,##0.0000_);(#,##0.0000)" numFmtId="169"/>
    <numFmt formatCode="#,##0.00000_);(#,##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27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5076996</v>
      </c>
    </row>
    <row r="15" spans="1:4">
      <c r="A15" s="4" t="s">
        <v>24</v>
      </c>
      <c r="C15" s="5" t="n">
        <v>2072881613</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v>
      </c>
      <c r="C3" s="4" t="s">
        <v>34</v>
      </c>
    </row>
    <row r="4" spans="1:3">
      <c r="A4" s="4" t="s">
        <v>35</v>
      </c>
      <c r="B4" s="5" t="n">
        <v>625</v>
      </c>
      <c r="C4" s="5" t="n">
        <v>750</v>
      </c>
    </row>
    <row r="5" spans="1:3">
      <c r="A5" s="4" t="s">
        <v>36</v>
      </c>
      <c r="B5" s="5" t="n">
        <v>2190</v>
      </c>
      <c r="C5" s="5" t="n">
        <v>2500</v>
      </c>
    </row>
    <row r="6" spans="1:3">
      <c r="A6" s="4" t="s">
        <v>37</v>
      </c>
      <c r="B6" s="5" t="n">
        <v>2833</v>
      </c>
      <c r="C6" s="5" t="n">
        <v>3250</v>
      </c>
    </row>
    <row r="7" spans="1:3">
      <c r="A7" s="4" t="s">
        <v>38</v>
      </c>
      <c r="B7" s="5" t="n">
        <v>961</v>
      </c>
      <c r="C7" s="5" t="n">
        <v>6914</v>
      </c>
    </row>
    <row r="8" spans="1:3">
      <c r="A8" s="4" t="s">
        <v>39</v>
      </c>
      <c r="B8" s="5" t="n">
        <v>3794</v>
      </c>
      <c r="C8" s="5" t="n">
        <v>10164</v>
      </c>
    </row>
    <row r="9" spans="1:3">
      <c r="A9" s="3" t="s">
        <v>40</v>
      </c>
    </row>
    <row r="10" spans="1:3">
      <c r="A10" s="4" t="s">
        <v>41</v>
      </c>
      <c r="B10" s="5" t="n">
        <v>306320</v>
      </c>
      <c r="C10" s="5" t="n">
        <v>253775</v>
      </c>
    </row>
    <row r="11" spans="1:3">
      <c r="A11" s="4" t="s">
        <v>42</v>
      </c>
      <c r="B11" s="4" t="s">
        <v>34</v>
      </c>
      <c r="C11" s="5" t="n">
        <v>18000</v>
      </c>
    </row>
    <row r="12" spans="1:3">
      <c r="A12" s="4" t="s">
        <v>43</v>
      </c>
      <c r="B12" s="4" t="s">
        <v>34</v>
      </c>
      <c r="C12" s="5" t="n">
        <v>1272</v>
      </c>
    </row>
    <row r="13" spans="1:3">
      <c r="A13" s="4" t="s">
        <v>44</v>
      </c>
      <c r="B13" s="5" t="n">
        <v>278628</v>
      </c>
      <c r="C13" s="5" t="n">
        <v>307384</v>
      </c>
    </row>
    <row r="14" spans="1:3">
      <c r="A14" s="4" t="s">
        <v>45</v>
      </c>
      <c r="B14" s="5" t="n">
        <v>126156</v>
      </c>
      <c r="C14" s="5" t="n">
        <v>86812</v>
      </c>
    </row>
    <row r="15" spans="1:3">
      <c r="A15" s="4" t="s">
        <v>46</v>
      </c>
      <c r="B15" s="5" t="n">
        <v>841499</v>
      </c>
      <c r="C15" s="5" t="n">
        <v>661770</v>
      </c>
    </row>
    <row r="16" spans="1:3">
      <c r="A16" s="4" t="s">
        <v>47</v>
      </c>
      <c r="B16" s="5" t="n">
        <v>190000</v>
      </c>
      <c r="C16" s="5" t="n">
        <v>305500</v>
      </c>
    </row>
    <row r="17" spans="1:3">
      <c r="A17" s="4" t="s">
        <v>48</v>
      </c>
      <c r="B17" s="5" t="n">
        <v>722707</v>
      </c>
      <c r="C17" s="5" t="n">
        <v>670577</v>
      </c>
    </row>
    <row r="18" spans="1:3">
      <c r="A18" s="4" t="s">
        <v>49</v>
      </c>
      <c r="B18" s="5" t="n">
        <v>2465310</v>
      </c>
      <c r="C18" s="5" t="n">
        <v>2305090</v>
      </c>
    </row>
    <row r="19" spans="1:3">
      <c r="A19" s="3" t="s">
        <v>50</v>
      </c>
    </row>
    <row r="20" spans="1:3">
      <c r="A20" s="4" t="s">
        <v>51</v>
      </c>
      <c r="B20" s="5" t="n">
        <v>75000</v>
      </c>
      <c r="C20" s="4" t="s">
        <v>34</v>
      </c>
    </row>
    <row r="21" spans="1:3">
      <c r="A21" s="4" t="s">
        <v>52</v>
      </c>
      <c r="B21" s="5" t="n">
        <v>75000</v>
      </c>
      <c r="C21" s="5" t="n">
        <v>2305090</v>
      </c>
    </row>
    <row r="22" spans="1:3">
      <c r="A22" s="3" t="s">
        <v>53</v>
      </c>
    </row>
    <row r="23" spans="1:3">
      <c r="A23" s="4" t="s">
        <v>54</v>
      </c>
      <c r="B23" s="5" t="n">
        <v>17349</v>
      </c>
      <c r="C23" s="5" t="n">
        <v>12199</v>
      </c>
    </row>
    <row r="24" spans="1:3">
      <c r="A24" s="4" t="s">
        <v>55</v>
      </c>
      <c r="B24" s="5" t="n">
        <v>51770561</v>
      </c>
      <c r="C24" s="5" t="n">
        <v>49745876</v>
      </c>
    </row>
    <row r="25" spans="1:3">
      <c r="A25" s="4" t="s">
        <v>56</v>
      </c>
      <c r="B25" s="5" t="n">
        <v>-54084093</v>
      </c>
      <c r="C25" s="5" t="n">
        <v>-51812793</v>
      </c>
    </row>
    <row r="26" spans="1:3">
      <c r="A26" s="4" t="s">
        <v>57</v>
      </c>
      <c r="B26" s="5" t="n">
        <v>-240333</v>
      </c>
      <c r="C26" s="5" t="n">
        <v>-240208</v>
      </c>
    </row>
    <row r="27" spans="1:3">
      <c r="A27" s="4" t="s">
        <v>58</v>
      </c>
      <c r="B27" s="5" t="n">
        <v>-2536516</v>
      </c>
      <c r="C27" s="5" t="n">
        <v>-2294926</v>
      </c>
    </row>
    <row r="28" spans="1:3">
      <c r="A28" s="4" t="s">
        <v>59</v>
      </c>
      <c r="B28" s="6" t="n">
        <v>3794</v>
      </c>
      <c r="C28" s="6" t="n">
        <v>10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00</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113</v>
      </c>
      <c r="B9" s="4" t="s">
        <v>242</v>
      </c>
    </row>
    <row r="10" spans="1:2">
      <c r="A10" s="4" t="s">
        <v>196</v>
      </c>
      <c r="B10" s="4" t="s">
        <v>243</v>
      </c>
    </row>
    <row r="11" spans="1:2">
      <c r="A11" s="4" t="s">
        <v>202</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25</v>
      </c>
      <c r="B18" s="4" t="s">
        <v>257</v>
      </c>
    </row>
    <row r="19" spans="1:2">
      <c r="A19" s="4" t="s">
        <v>258</v>
      </c>
      <c r="B19" s="4" t="s">
        <v>259</v>
      </c>
    </row>
    <row r="20" spans="1:2">
      <c r="A20" s="4" t="s">
        <v>260</v>
      </c>
      <c r="B20" s="4" t="s">
        <v>261</v>
      </c>
    </row>
    <row r="21" spans="1:2">
      <c r="A21" s="4" t="s">
        <v>262</v>
      </c>
      <c r="B21" s="4" t="s">
        <v>263</v>
      </c>
    </row>
    <row r="22" spans="1:2">
      <c r="A22" s="4" t="s">
        <v>228</v>
      </c>
      <c r="B22"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row>
    <row r="6" spans="1:2">
      <c r="A6" s="4" t="s">
        <v>289</v>
      </c>
      <c r="B6" s="4" t="s">
        <v>290</v>
      </c>
    </row>
    <row r="7" spans="1:2">
      <c r="A7" s="4" t="s">
        <v>291</v>
      </c>
    </row>
    <row r="8" spans="1:2">
      <c r="A8" s="4" t="s">
        <v>289</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1</v>
      </c>
    </row>
    <row r="2" spans="1:3">
      <c r="A2" s="3" t="s">
        <v>61</v>
      </c>
    </row>
    <row r="3" spans="1:3">
      <c r="A3" s="4" t="s">
        <v>62</v>
      </c>
      <c r="B3" s="7" t="n">
        <v>1e-05</v>
      </c>
      <c r="C3" s="7" t="n">
        <v>1e-05</v>
      </c>
    </row>
    <row r="4" spans="1:3">
      <c r="A4" s="4" t="s">
        <v>63</v>
      </c>
      <c r="B4" s="5" t="n">
        <v>2500000000</v>
      </c>
      <c r="C4" s="5" t="n">
        <v>2500000000</v>
      </c>
    </row>
    <row r="5" spans="1:3">
      <c r="A5" s="4" t="s">
        <v>64</v>
      </c>
      <c r="B5" s="5" t="n">
        <v>1734920049</v>
      </c>
      <c r="C5" s="5" t="n">
        <v>1219820933</v>
      </c>
    </row>
    <row r="6" spans="1:3">
      <c r="A6" s="4" t="s">
        <v>65</v>
      </c>
      <c r="B6" s="5" t="n">
        <v>1734920049</v>
      </c>
      <c r="C6" s="5" t="n">
        <v>1219820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80"/>
    <col customWidth="1" max="5" min="5" width="14"/>
    <col customWidth="1" max="6" min="6" width="14"/>
    <col customWidth="1" max="7" min="7" width="14"/>
    <col customWidth="1" max="8" min="8" width="14"/>
  </cols>
  <sheetData>
    <row r="1" spans="1:8">
      <c r="A1" s="1" t="s">
        <v>303</v>
      </c>
      <c r="B1" s="2" t="s">
        <v>304</v>
      </c>
      <c r="C1" s="2" t="s">
        <v>305</v>
      </c>
      <c r="D1" s="2" t="s">
        <v>306</v>
      </c>
      <c r="E1" s="2" t="s">
        <v>307</v>
      </c>
      <c r="F1" s="2" t="s">
        <v>2</v>
      </c>
      <c r="G1" s="2" t="s">
        <v>31</v>
      </c>
      <c r="H1" s="2" t="s">
        <v>308</v>
      </c>
    </row>
    <row r="2" spans="1:8">
      <c r="A2" s="4" t="s">
        <v>309</v>
      </c>
      <c r="E2" s="4" t="s">
        <v>310</v>
      </c>
    </row>
    <row r="3" spans="1:8">
      <c r="A3" s="4" t="s">
        <v>311</v>
      </c>
      <c r="D3" s="5" t="n">
        <v>100000000</v>
      </c>
      <c r="E3" s="5" t="n">
        <v>75000000</v>
      </c>
    </row>
    <row r="4" spans="1:8">
      <c r="A4" s="4" t="s">
        <v>312</v>
      </c>
      <c r="E4" s="6" t="n">
        <v>1100000</v>
      </c>
      <c r="F4" s="6" t="n">
        <v>17349</v>
      </c>
      <c r="G4" s="6" t="n">
        <v>12199</v>
      </c>
    </row>
    <row r="5" spans="1:8">
      <c r="A5" s="4" t="s">
        <v>313</v>
      </c>
      <c r="E5" s="6" t="n">
        <v>50000</v>
      </c>
    </row>
    <row r="6" spans="1:8">
      <c r="A6" s="4" t="s">
        <v>314</v>
      </c>
      <c r="D6" s="6" t="n">
        <v>2000000</v>
      </c>
    </row>
    <row r="7" spans="1:8">
      <c r="A7" s="4" t="s">
        <v>315</v>
      </c>
      <c r="D7" s="4" t="s">
        <v>316</v>
      </c>
    </row>
    <row r="8" spans="1:8">
      <c r="A8" s="4" t="s">
        <v>317</v>
      </c>
      <c r="D8" s="6" t="n">
        <v>50000</v>
      </c>
    </row>
    <row r="9" spans="1:8">
      <c r="A9" s="4" t="s">
        <v>318</v>
      </c>
      <c r="D9" s="5" t="n">
        <v>100000000</v>
      </c>
    </row>
    <row r="10" spans="1:8">
      <c r="A10" s="4" t="s">
        <v>51</v>
      </c>
      <c r="F10" s="5" t="n">
        <v>75000</v>
      </c>
      <c r="G10" s="4" t="s">
        <v>34</v>
      </c>
    </row>
    <row r="11" spans="1:8">
      <c r="A11" s="4" t="s">
        <v>319</v>
      </c>
      <c r="F11" s="6" t="n">
        <v>428500</v>
      </c>
    </row>
    <row r="12" spans="1:8">
      <c r="A12" s="4" t="s">
        <v>320</v>
      </c>
      <c r="C12" s="6" t="n">
        <v>2190</v>
      </c>
    </row>
    <row r="13" spans="1:8">
      <c r="A13" s="4" t="s">
        <v>321</v>
      </c>
      <c r="F13" s="4" t="s">
        <v>322</v>
      </c>
    </row>
    <row r="14" spans="1:8">
      <c r="A14" s="4" t="s">
        <v>323</v>
      </c>
      <c r="B14" s="6" t="n">
        <v>20000</v>
      </c>
    </row>
    <row r="15" spans="1:8">
      <c r="A15" s="4" t="s">
        <v>324</v>
      </c>
      <c r="B15" s="4" t="s">
        <v>325</v>
      </c>
    </row>
    <row r="16" spans="1:8">
      <c r="A16" s="4" t="s">
        <v>91</v>
      </c>
      <c r="F16" s="6" t="n">
        <v>2271300</v>
      </c>
      <c r="G16" s="5" t="n">
        <v>2569153</v>
      </c>
    </row>
    <row r="17" spans="1:8">
      <c r="A17" s="4" t="s">
        <v>326</v>
      </c>
      <c r="F17" s="5" t="n">
        <v>651129</v>
      </c>
      <c r="G17" s="6" t="n">
        <v>395536</v>
      </c>
    </row>
    <row r="18" spans="1:8">
      <c r="A18" s="4" t="s">
        <v>327</v>
      </c>
    </row>
    <row r="19" spans="1:8">
      <c r="A19" s="4" t="s">
        <v>328</v>
      </c>
      <c r="H19" s="5" t="n">
        <v>23134118</v>
      </c>
    </row>
    <row r="20" spans="1:8">
      <c r="A20" s="4" t="s">
        <v>329</v>
      </c>
      <c r="H20" s="4" t="s">
        <v>330</v>
      </c>
    </row>
    <row r="21" spans="1:8">
      <c r="A21" s="4" t="s">
        <v>331</v>
      </c>
      <c r="H21" s="4" t="s">
        <v>330</v>
      </c>
    </row>
    <row r="22" spans="1:8">
      <c r="A22" s="4" t="s">
        <v>51</v>
      </c>
      <c r="F22" s="5" t="n">
        <v>75000</v>
      </c>
      <c r="H22" s="6" t="n">
        <v>75000</v>
      </c>
    </row>
    <row r="23" spans="1:8">
      <c r="A23" s="4" t="s">
        <v>332</v>
      </c>
      <c r="H23" s="4" t="s">
        <v>333</v>
      </c>
    </row>
    <row r="24" spans="1:8">
      <c r="A24" s="4" t="s">
        <v>334</v>
      </c>
    </row>
    <row r="25" spans="1:8">
      <c r="A25" s="4" t="s">
        <v>311</v>
      </c>
      <c r="H25" s="5" t="n">
        <v>28917647</v>
      </c>
    </row>
    <row r="26" spans="1:8">
      <c r="A26" s="4" t="s">
        <v>328</v>
      </c>
      <c r="H26" s="5" t="n">
        <v>23134118</v>
      </c>
    </row>
    <row r="27" spans="1:8">
      <c r="A27" s="4" t="s">
        <v>329</v>
      </c>
      <c r="H27" s="4" t="s">
        <v>330</v>
      </c>
    </row>
    <row r="28" spans="1:8">
      <c r="A28" s="4" t="s">
        <v>331</v>
      </c>
      <c r="H28" s="4" t="s">
        <v>330</v>
      </c>
    </row>
    <row r="29" spans="1:8">
      <c r="A29" s="4" t="s">
        <v>335</v>
      </c>
      <c r="H29" s="4" t="s">
        <v>333</v>
      </c>
    </row>
    <row r="30" spans="1:8">
      <c r="A30" s="4" t="s">
        <v>51</v>
      </c>
      <c r="F30" s="6" t="n">
        <v>75000</v>
      </c>
      <c r="H30" s="6" t="n">
        <v>75000</v>
      </c>
    </row>
    <row r="31" spans="1:8">
      <c r="A31" s="4" t="s">
        <v>332</v>
      </c>
      <c r="H31" s="4" t="s">
        <v>333</v>
      </c>
    </row>
    <row r="32" spans="1:8">
      <c r="A32" s="4" t="s">
        <v>336</v>
      </c>
    </row>
    <row r="33" spans="1:8">
      <c r="A33" s="4" t="s">
        <v>337</v>
      </c>
      <c r="C33" s="4" t="s">
        <v>338</v>
      </c>
    </row>
    <row r="34" spans="1:8">
      <c r="A34" s="4" t="s">
        <v>339</v>
      </c>
      <c r="C34" s="6" t="n">
        <v>9810</v>
      </c>
    </row>
    <row r="35" spans="1:8">
      <c r="A35" s="4" t="s">
        <v>340</v>
      </c>
      <c r="C35" s="5" t="n">
        <v>5000000</v>
      </c>
    </row>
    <row r="36" spans="1:8">
      <c r="A36" s="4" t="s">
        <v>319</v>
      </c>
      <c r="C36" s="6" t="n">
        <v>27500</v>
      </c>
    </row>
    <row r="37" spans="1:8">
      <c r="A37" s="4" t="s">
        <v>341</v>
      </c>
      <c r="C37" s="10" t="n">
        <v>0.005</v>
      </c>
    </row>
    <row r="38" spans="1:8">
      <c r="A38" s="4" t="s">
        <v>320</v>
      </c>
      <c r="C38" s="6" t="n">
        <v>2190</v>
      </c>
    </row>
    <row r="39" spans="1:8">
      <c r="A39" s="4" t="s">
        <v>342</v>
      </c>
      <c r="C39" s="5" t="n">
        <v>1500</v>
      </c>
    </row>
    <row r="40" spans="1:8">
      <c r="A40" s="4" t="s">
        <v>343</v>
      </c>
      <c r="C40" s="8" t="n">
        <v>1.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80"/>
    <col customWidth="1" max="6" min="6" width="14"/>
    <col customWidth="1" max="7" min="7" width="14"/>
    <col customWidth="1" max="8" min="8" width="14"/>
  </cols>
  <sheetData>
    <row r="1" spans="1:8">
      <c r="A1" s="1" t="s">
        <v>344</v>
      </c>
      <c r="B1" s="2" t="s">
        <v>345</v>
      </c>
      <c r="C1" s="2" t="s">
        <v>346</v>
      </c>
      <c r="D1" s="2" t="s">
        <v>2</v>
      </c>
      <c r="E1" s="2" t="s">
        <v>2</v>
      </c>
      <c r="F1" s="2" t="s">
        <v>31</v>
      </c>
      <c r="G1" s="2" t="s">
        <v>347</v>
      </c>
      <c r="H1" s="2" t="s">
        <v>348</v>
      </c>
    </row>
    <row r="2" spans="1:8">
      <c r="A2" s="4" t="s">
        <v>349</v>
      </c>
      <c r="D2" s="6" t="n">
        <v>250000</v>
      </c>
      <c r="E2" s="6" t="n">
        <v>250000</v>
      </c>
    </row>
    <row r="3" spans="1:8">
      <c r="A3" s="4" t="s">
        <v>114</v>
      </c>
      <c r="D3" s="5" t="n">
        <v>2190</v>
      </c>
      <c r="E3" s="5" t="n">
        <v>2190</v>
      </c>
      <c r="F3" s="6" t="n">
        <v>2500</v>
      </c>
    </row>
    <row r="4" spans="1:8">
      <c r="A4" s="4" t="s">
        <v>350</v>
      </c>
      <c r="E4" s="6" t="n">
        <v>108942</v>
      </c>
      <c r="F4" s="4" t="s">
        <v>34</v>
      </c>
    </row>
    <row r="5" spans="1:8">
      <c r="A5" s="4" t="s">
        <v>351</v>
      </c>
      <c r="E5" s="4" t="s">
        <v>352</v>
      </c>
      <c r="F5" s="4" t="s">
        <v>352</v>
      </c>
    </row>
    <row r="6" spans="1:8">
      <c r="A6" s="4" t="s">
        <v>45</v>
      </c>
      <c r="E6" s="6" t="n">
        <v>18167</v>
      </c>
    </row>
    <row r="7" spans="1:8">
      <c r="A7" s="4" t="s">
        <v>353</v>
      </c>
      <c r="D7" s="5" t="n">
        <v>-280080</v>
      </c>
      <c r="E7" s="5" t="n">
        <v>-280080</v>
      </c>
      <c r="F7" s="6" t="n">
        <v>-200000</v>
      </c>
    </row>
    <row r="8" spans="1:8">
      <c r="A8" s="4" t="s">
        <v>84</v>
      </c>
      <c r="E8" s="5" t="n">
        <v>86088</v>
      </c>
      <c r="F8" s="5" t="n">
        <v>277700</v>
      </c>
    </row>
    <row r="9" spans="1:8">
      <c r="A9" s="4" t="s">
        <v>80</v>
      </c>
      <c r="E9" s="5" t="n">
        <v>9691</v>
      </c>
      <c r="F9" s="5" t="n">
        <v>197800</v>
      </c>
    </row>
    <row r="10" spans="1:8">
      <c r="A10" s="4" t="s">
        <v>48</v>
      </c>
      <c r="D10" s="5" t="n">
        <v>722707</v>
      </c>
      <c r="E10" s="6" t="n">
        <v>722707</v>
      </c>
      <c r="F10" s="6" t="n">
        <v>670577</v>
      </c>
    </row>
    <row r="11" spans="1:8">
      <c r="A11" s="4" t="s">
        <v>354</v>
      </c>
      <c r="E11" s="4" t="s">
        <v>355</v>
      </c>
    </row>
    <row r="12" spans="1:8">
      <c r="A12" s="4" t="s">
        <v>356</v>
      </c>
    </row>
    <row r="13" spans="1:8">
      <c r="A13" s="4" t="s">
        <v>357</v>
      </c>
      <c r="B13" s="4" t="s">
        <v>358</v>
      </c>
    </row>
    <row r="14" spans="1:8">
      <c r="A14" s="4" t="s">
        <v>359</v>
      </c>
      <c r="B14" s="6" t="n">
        <v>45000</v>
      </c>
    </row>
    <row r="15" spans="1:8">
      <c r="A15" s="4" t="s">
        <v>360</v>
      </c>
      <c r="B15" s="5" t="n">
        <v>45820</v>
      </c>
    </row>
    <row r="16" spans="1:8">
      <c r="A16" s="4" t="s">
        <v>45</v>
      </c>
      <c r="B16" s="5" t="n">
        <v>2160</v>
      </c>
    </row>
    <row r="17" spans="1:8">
      <c r="A17" s="4" t="s">
        <v>353</v>
      </c>
      <c r="B17" s="6" t="n">
        <v>7000</v>
      </c>
    </row>
    <row r="18" spans="1:8">
      <c r="A18" s="4" t="s">
        <v>361</v>
      </c>
      <c r="B18" s="7" t="n">
        <v>0.00114</v>
      </c>
    </row>
    <row r="19" spans="1:8">
      <c r="A19" s="4" t="s">
        <v>362</v>
      </c>
      <c r="B19" s="5" t="n">
        <v>44000000</v>
      </c>
    </row>
    <row r="20" spans="1:8">
      <c r="A20" s="4" t="s">
        <v>363</v>
      </c>
      <c r="B20" s="6" t="n">
        <v>50160</v>
      </c>
    </row>
    <row r="21" spans="1:8">
      <c r="A21" s="4" t="s">
        <v>364</v>
      </c>
      <c r="D21" s="5" t="n">
        <v>15540</v>
      </c>
    </row>
    <row r="22" spans="1:8">
      <c r="A22" s="4" t="s">
        <v>365</v>
      </c>
    </row>
    <row r="23" spans="1:8">
      <c r="A23" s="4" t="s">
        <v>357</v>
      </c>
      <c r="C23" s="4" t="s">
        <v>366</v>
      </c>
    </row>
    <row r="24" spans="1:8">
      <c r="A24" s="4" t="s">
        <v>359</v>
      </c>
      <c r="C24" s="6" t="n">
        <v>104000</v>
      </c>
      <c r="D24" s="5" t="n">
        <v>49800</v>
      </c>
      <c r="E24" s="6" t="n">
        <v>49800</v>
      </c>
    </row>
    <row r="25" spans="1:8">
      <c r="A25" s="4" t="s">
        <v>367</v>
      </c>
      <c r="C25" s="4" t="s">
        <v>368</v>
      </c>
    </row>
    <row r="26" spans="1:8">
      <c r="A26" s="4" t="s">
        <v>360</v>
      </c>
      <c r="C26" s="6" t="n">
        <v>200058</v>
      </c>
      <c r="D26" s="6" t="n">
        <v>37350</v>
      </c>
      <c r="E26" s="5" t="n">
        <v>37350</v>
      </c>
    </row>
    <row r="27" spans="1:8">
      <c r="A27" s="4" t="s">
        <v>45</v>
      </c>
      <c r="E27" s="6" t="n">
        <v>18167</v>
      </c>
    </row>
    <row r="28" spans="1:8">
      <c r="A28" s="4" t="s">
        <v>369</v>
      </c>
      <c r="E28" s="5" t="n">
        <v>56639501</v>
      </c>
    </row>
    <row r="29" spans="1:8">
      <c r="A29" s="4" t="s">
        <v>370</v>
      </c>
      <c r="D29" s="4" t="s">
        <v>371</v>
      </c>
    </row>
    <row r="30" spans="1:8">
      <c r="A30" s="4" t="s">
        <v>372</v>
      </c>
      <c r="D30" s="4" t="s">
        <v>373</v>
      </c>
    </row>
    <row r="31" spans="1:8">
      <c r="A31" s="4" t="s">
        <v>374</v>
      </c>
      <c r="D31" s="4" t="s">
        <v>375</v>
      </c>
      <c r="E31" s="4" t="s">
        <v>375</v>
      </c>
    </row>
    <row r="32" spans="1:8">
      <c r="A32" s="4" t="s">
        <v>361</v>
      </c>
      <c r="D32" s="10" t="n">
        <v>0.005</v>
      </c>
      <c r="E32" s="10" t="n">
        <v>0.005</v>
      </c>
    </row>
    <row r="33" spans="1:8">
      <c r="A33" s="4" t="s">
        <v>376</v>
      </c>
    </row>
    <row r="34" spans="1:8">
      <c r="A34" s="4" t="s">
        <v>357</v>
      </c>
      <c r="H34" s="4" t="s">
        <v>358</v>
      </c>
    </row>
    <row r="35" spans="1:8">
      <c r="A35" s="4" t="s">
        <v>359</v>
      </c>
      <c r="H35" s="6" t="n">
        <v>96000</v>
      </c>
    </row>
    <row r="36" spans="1:8">
      <c r="A36" s="4" t="s">
        <v>360</v>
      </c>
      <c r="H36" s="5" t="n">
        <v>153326</v>
      </c>
    </row>
    <row r="37" spans="1:8">
      <c r="A37" s="4" t="s">
        <v>353</v>
      </c>
      <c r="H37" s="6" t="n">
        <v>16000</v>
      </c>
    </row>
    <row r="38" spans="1:8">
      <c r="A38" s="4" t="s">
        <v>377</v>
      </c>
    </row>
    <row r="39" spans="1:8">
      <c r="A39" s="4" t="s">
        <v>357</v>
      </c>
      <c r="G39" s="4" t="s">
        <v>358</v>
      </c>
    </row>
    <row r="40" spans="1:8">
      <c r="A40" s="4" t="s">
        <v>359</v>
      </c>
      <c r="G40" s="6" t="n">
        <v>48000</v>
      </c>
    </row>
    <row r="41" spans="1:8">
      <c r="A41" s="4" t="s">
        <v>360</v>
      </c>
      <c r="G41" s="5" t="n">
        <v>48871</v>
      </c>
    </row>
    <row r="42" spans="1:8">
      <c r="A42" s="4" t="s">
        <v>353</v>
      </c>
      <c r="G42" s="6" t="n">
        <v>8000</v>
      </c>
    </row>
    <row r="43" spans="1:8">
      <c r="A43" s="4" t="s">
        <v>181</v>
      </c>
    </row>
    <row r="44" spans="1:8">
      <c r="A44" s="4" t="s">
        <v>378</v>
      </c>
      <c r="E44" s="4" t="s">
        <v>379</v>
      </c>
      <c r="F44" s="4" t="s">
        <v>379</v>
      </c>
    </row>
    <row r="45" spans="1:8">
      <c r="A45" s="4" t="s">
        <v>186</v>
      </c>
    </row>
    <row r="46" spans="1:8">
      <c r="A46" s="4" t="s">
        <v>378</v>
      </c>
      <c r="E46" s="4" t="s">
        <v>380</v>
      </c>
      <c r="F46" s="4" t="s">
        <v>3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81</v>
      </c>
      <c r="B1" s="2" t="s">
        <v>1</v>
      </c>
    </row>
    <row r="2" spans="1:4">
      <c r="B2" s="2" t="s">
        <v>2</v>
      </c>
      <c r="C2" s="2" t="s">
        <v>31</v>
      </c>
      <c r="D2" s="2" t="s">
        <v>382</v>
      </c>
    </row>
    <row r="3" spans="1:4">
      <c r="A3" s="4" t="s">
        <v>383</v>
      </c>
      <c r="B3" s="4" t="s">
        <v>34</v>
      </c>
      <c r="C3" s="6" t="n">
        <v>104957</v>
      </c>
    </row>
    <row r="4" spans="1:4">
      <c r="A4" s="4" t="s">
        <v>384</v>
      </c>
      <c r="B4" s="4" t="s">
        <v>34</v>
      </c>
      <c r="C4" s="4" t="s">
        <v>34</v>
      </c>
    </row>
    <row r="5" spans="1:4">
      <c r="A5" s="4" t="s">
        <v>385</v>
      </c>
    </row>
    <row r="6" spans="1:4">
      <c r="A6" s="4" t="s">
        <v>386</v>
      </c>
      <c r="D6" s="6" t="n">
        <v>204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1</v>
      </c>
    </row>
    <row r="3" spans="1:3">
      <c r="A3" s="3" t="s">
        <v>194</v>
      </c>
    </row>
    <row r="4" spans="1:3">
      <c r="A4" s="4" t="s">
        <v>68</v>
      </c>
      <c r="B4" s="4" t="s">
        <v>34</v>
      </c>
      <c r="C4" s="6" t="n">
        <v>51062</v>
      </c>
    </row>
    <row r="5" spans="1:3">
      <c r="A5" s="4" t="s">
        <v>69</v>
      </c>
      <c r="B5" s="4" t="s">
        <v>34</v>
      </c>
      <c r="C5" s="5" t="n">
        <v>14472</v>
      </c>
    </row>
    <row r="6" spans="1:3">
      <c r="A6" s="4" t="s">
        <v>70</v>
      </c>
      <c r="B6" s="4" t="s">
        <v>34</v>
      </c>
      <c r="C6" s="5" t="n">
        <v>36590</v>
      </c>
    </row>
    <row r="7" spans="1:3">
      <c r="A7" s="4" t="s">
        <v>73</v>
      </c>
      <c r="B7" s="4" t="s">
        <v>34</v>
      </c>
      <c r="C7" s="5" t="n">
        <v>26790</v>
      </c>
    </row>
    <row r="8" spans="1:3">
      <c r="A8" s="4" t="s">
        <v>74</v>
      </c>
      <c r="B8" s="4" t="s">
        <v>34</v>
      </c>
      <c r="C8" s="5" t="n">
        <v>803</v>
      </c>
    </row>
    <row r="9" spans="1:3">
      <c r="A9" s="4" t="s">
        <v>75</v>
      </c>
      <c r="B9" s="4" t="s">
        <v>34</v>
      </c>
      <c r="C9" s="5" t="n">
        <v>27593</v>
      </c>
    </row>
    <row r="10" spans="1:3">
      <c r="A10" s="4" t="s">
        <v>388</v>
      </c>
      <c r="B10" s="4" t="s">
        <v>34</v>
      </c>
      <c r="C10" s="6" t="n">
        <v>89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4" t="s">
        <v>33</v>
      </c>
      <c r="B2" s="6" t="n">
        <v>19219</v>
      </c>
    </row>
    <row r="3" spans="1:2">
      <c r="A3" s="4" t="s">
        <v>391</v>
      </c>
      <c r="B3" s="5" t="n">
        <v>81198</v>
      </c>
    </row>
    <row r="4" spans="1:2">
      <c r="A4" s="4" t="s">
        <v>114</v>
      </c>
      <c r="B4" s="5" t="n">
        <v>16461</v>
      </c>
    </row>
    <row r="5" spans="1:2">
      <c r="A5" s="4" t="s">
        <v>38</v>
      </c>
      <c r="B5" s="5" t="n">
        <v>8541</v>
      </c>
    </row>
    <row r="6" spans="1:2">
      <c r="A6" s="4" t="s">
        <v>392</v>
      </c>
      <c r="B6" s="5" t="n">
        <v>-20462</v>
      </c>
    </row>
    <row r="7" spans="1:2">
      <c r="A7" s="4" t="s">
        <v>393</v>
      </c>
      <c r="B7" s="6" t="n">
        <v>1049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4</v>
      </c>
      <c r="B1" s="2" t="s">
        <v>1</v>
      </c>
    </row>
    <row r="2" spans="1:3">
      <c r="B2" s="2" t="s">
        <v>2</v>
      </c>
      <c r="C2" s="2" t="s">
        <v>31</v>
      </c>
    </row>
    <row r="3" spans="1:3">
      <c r="A3" s="3" t="s">
        <v>197</v>
      </c>
    </row>
    <row r="4" spans="1:3">
      <c r="A4" s="4" t="s">
        <v>395</v>
      </c>
      <c r="B4" s="6" t="n">
        <v>7034</v>
      </c>
      <c r="C4" s="6" t="n">
        <v>98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1</v>
      </c>
    </row>
    <row r="3" spans="1:3">
      <c r="A3" s="4" t="s">
        <v>397</v>
      </c>
      <c r="B3" s="6" t="n">
        <v>57023</v>
      </c>
      <c r="C3" s="6" t="n">
        <v>55942</v>
      </c>
    </row>
    <row r="4" spans="1:3">
      <c r="A4" s="4" t="s">
        <v>398</v>
      </c>
      <c r="B4" s="5" t="n">
        <v>-56062</v>
      </c>
      <c r="C4" s="5" t="n">
        <v>-49028</v>
      </c>
    </row>
    <row r="5" spans="1:3">
      <c r="A5" s="4" t="s">
        <v>399</v>
      </c>
      <c r="B5" s="6" t="n">
        <v>961</v>
      </c>
      <c r="C5" s="6" t="n">
        <v>6914</v>
      </c>
    </row>
    <row r="6" spans="1:3">
      <c r="A6" s="4" t="s">
        <v>400</v>
      </c>
    </row>
    <row r="7" spans="1:3">
      <c r="A7" s="4" t="s">
        <v>401</v>
      </c>
      <c r="B7" s="4" t="s">
        <v>402</v>
      </c>
    </row>
    <row r="8" spans="1:3">
      <c r="A8" s="4" t="s">
        <v>403</v>
      </c>
    </row>
    <row r="9" spans="1:3">
      <c r="A9" s="4" t="s">
        <v>401</v>
      </c>
      <c r="B9"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8"/>
    <col customWidth="1" max="3" min="3" width="36"/>
  </cols>
  <sheetData>
    <row r="1" spans="1:3">
      <c r="A1" s="1" t="s">
        <v>405</v>
      </c>
      <c r="B1" s="2" t="s">
        <v>406</v>
      </c>
      <c r="C1" s="2" t="s">
        <v>407</v>
      </c>
    </row>
    <row r="2" spans="1:3">
      <c r="A2" s="3" t="s">
        <v>200</v>
      </c>
    </row>
    <row r="3" spans="1:3">
      <c r="A3" s="4" t="s">
        <v>320</v>
      </c>
      <c r="C3" s="6" t="n">
        <v>2190</v>
      </c>
    </row>
    <row r="4" spans="1:3">
      <c r="A4" s="4" t="s">
        <v>408</v>
      </c>
      <c r="C4" s="5" t="n">
        <v>1500</v>
      </c>
    </row>
    <row r="5" spans="1:3">
      <c r="A5" s="4" t="s">
        <v>409</v>
      </c>
      <c r="C5" s="8" t="n">
        <v>1.46</v>
      </c>
    </row>
    <row r="6" spans="1:3">
      <c r="A6" s="4" t="s">
        <v>323</v>
      </c>
      <c r="B6" s="6" t="n">
        <v>20000</v>
      </c>
    </row>
    <row r="7" spans="1:3">
      <c r="A7" s="4" t="s">
        <v>324</v>
      </c>
      <c r="B7" s="4" t="s">
        <v>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31</v>
      </c>
    </row>
    <row r="3" spans="1:3">
      <c r="A3" s="3" t="s">
        <v>67</v>
      </c>
    </row>
    <row r="4" spans="1:3">
      <c r="A4" s="4" t="s">
        <v>68</v>
      </c>
      <c r="B4" s="4" t="s">
        <v>34</v>
      </c>
      <c r="C4" s="4" t="s">
        <v>34</v>
      </c>
    </row>
    <row r="5" spans="1:3">
      <c r="A5" s="4" t="s">
        <v>69</v>
      </c>
      <c r="B5" s="4" t="s">
        <v>34</v>
      </c>
      <c r="C5" s="4" t="s">
        <v>34</v>
      </c>
    </row>
    <row r="6" spans="1:3">
      <c r="A6" s="4" t="s">
        <v>70</v>
      </c>
      <c r="B6" s="4" t="s">
        <v>34</v>
      </c>
      <c r="C6" s="4" t="s">
        <v>34</v>
      </c>
    </row>
    <row r="7" spans="1:3">
      <c r="A7" s="3" t="s">
        <v>71</v>
      </c>
    </row>
    <row r="8" spans="1:3">
      <c r="A8" s="4" t="s">
        <v>72</v>
      </c>
      <c r="B8" s="5" t="n">
        <v>108942</v>
      </c>
      <c r="C8" s="4" t="s">
        <v>34</v>
      </c>
    </row>
    <row r="9" spans="1:3">
      <c r="A9" s="4" t="s">
        <v>73</v>
      </c>
      <c r="B9" s="5" t="n">
        <v>1432653</v>
      </c>
      <c r="C9" s="5" t="n">
        <v>2027633</v>
      </c>
    </row>
    <row r="10" spans="1:3">
      <c r="A10" s="4" t="s">
        <v>74</v>
      </c>
      <c r="B10" s="5" t="n">
        <v>7034</v>
      </c>
      <c r="C10" s="5" t="n">
        <v>9832</v>
      </c>
    </row>
    <row r="11" spans="1:3">
      <c r="A11" s="4" t="s">
        <v>75</v>
      </c>
      <c r="B11" s="5" t="n">
        <v>1548629</v>
      </c>
      <c r="C11" s="5" t="n">
        <v>2037465</v>
      </c>
    </row>
    <row r="12" spans="1:3">
      <c r="A12" s="4" t="s">
        <v>76</v>
      </c>
      <c r="B12" s="5" t="n">
        <v>-1548629</v>
      </c>
      <c r="C12" s="5" t="n">
        <v>-2037465</v>
      </c>
    </row>
    <row r="13" spans="1:3">
      <c r="A13" s="3" t="s">
        <v>77</v>
      </c>
    </row>
    <row r="14" spans="1:3">
      <c r="A14" s="4" t="s">
        <v>78</v>
      </c>
      <c r="B14" s="5" t="n">
        <v>-721408</v>
      </c>
      <c r="C14" s="5" t="n">
        <v>-83456</v>
      </c>
    </row>
    <row r="15" spans="1:3">
      <c r="A15" s="4" t="s">
        <v>79</v>
      </c>
      <c r="B15" s="4" t="s">
        <v>34</v>
      </c>
      <c r="C15" s="5" t="n">
        <v>-324000</v>
      </c>
    </row>
    <row r="16" spans="1:3">
      <c r="A16" s="4" t="s">
        <v>80</v>
      </c>
      <c r="B16" s="5" t="n">
        <v>-9691</v>
      </c>
      <c r="C16" s="5" t="n">
        <v>-197800</v>
      </c>
    </row>
    <row r="17" spans="1:3">
      <c r="A17" s="4" t="s">
        <v>81</v>
      </c>
      <c r="B17" s="4" t="s">
        <v>34</v>
      </c>
      <c r="C17" s="5" t="n">
        <v>265856</v>
      </c>
    </row>
    <row r="18" spans="1:3">
      <c r="A18" s="4" t="s">
        <v>82</v>
      </c>
      <c r="B18" s="5" t="n">
        <v>94516</v>
      </c>
      <c r="C18" s="5" t="n">
        <v>125000</v>
      </c>
    </row>
    <row r="19" spans="1:3">
      <c r="A19" s="4" t="s">
        <v>83</v>
      </c>
      <c r="B19" s="4" t="s">
        <v>34</v>
      </c>
      <c r="C19" s="5" t="n">
        <v>56372</v>
      </c>
    </row>
    <row r="20" spans="1:3">
      <c r="A20" s="4" t="s">
        <v>84</v>
      </c>
      <c r="B20" s="5" t="n">
        <v>-86088</v>
      </c>
      <c r="C20" s="5" t="n">
        <v>-277700</v>
      </c>
    </row>
    <row r="21" spans="1:3">
      <c r="A21" s="4" t="s">
        <v>85</v>
      </c>
      <c r="B21" s="5" t="n">
        <v>-722671</v>
      </c>
      <c r="C21" s="5" t="n">
        <v>-435728</v>
      </c>
    </row>
    <row r="22" spans="1:3">
      <c r="A22" s="4" t="s">
        <v>86</v>
      </c>
      <c r="B22" s="5" t="n">
        <v>-2271300</v>
      </c>
      <c r="C22" s="5" t="n">
        <v>-2473193</v>
      </c>
    </row>
    <row r="23" spans="1:3">
      <c r="A23" s="3" t="s">
        <v>87</v>
      </c>
    </row>
    <row r="24" spans="1:3">
      <c r="A24" s="4" t="s">
        <v>88</v>
      </c>
      <c r="B24" s="4" t="s">
        <v>34</v>
      </c>
      <c r="C24" s="5" t="n">
        <v>8997</v>
      </c>
    </row>
    <row r="25" spans="1:3">
      <c r="A25" s="4" t="s">
        <v>89</v>
      </c>
      <c r="B25" s="4" t="s">
        <v>34</v>
      </c>
      <c r="C25" s="5" t="n">
        <v>-104957</v>
      </c>
    </row>
    <row r="26" spans="1:3">
      <c r="A26" s="4" t="s">
        <v>90</v>
      </c>
      <c r="B26" s="4" t="s">
        <v>34</v>
      </c>
      <c r="C26" s="5" t="n">
        <v>-95960</v>
      </c>
    </row>
    <row r="27" spans="1:3">
      <c r="A27" s="4" t="s">
        <v>91</v>
      </c>
      <c r="B27" s="5" t="n">
        <v>-2271300</v>
      </c>
      <c r="C27" s="5" t="n">
        <v>-2569153</v>
      </c>
    </row>
    <row r="28" spans="1:3">
      <c r="A28" s="3" t="s">
        <v>92</v>
      </c>
    </row>
    <row r="29" spans="1:3">
      <c r="A29" s="4" t="s">
        <v>93</v>
      </c>
      <c r="B29" s="5" t="n">
        <v>-125</v>
      </c>
      <c r="C29" s="5" t="n">
        <v>-3313</v>
      </c>
    </row>
    <row r="30" spans="1:3">
      <c r="A30" s="4" t="s">
        <v>94</v>
      </c>
      <c r="B30" s="4" t="s">
        <v>34</v>
      </c>
      <c r="C30" s="5" t="n">
        <v>-577</v>
      </c>
    </row>
    <row r="31" spans="1:3">
      <c r="A31" s="4" t="s">
        <v>95</v>
      </c>
      <c r="B31" s="5" t="n">
        <v>-125</v>
      </c>
      <c r="C31" s="5" t="n">
        <v>-3890</v>
      </c>
    </row>
    <row r="32" spans="1:3">
      <c r="A32" s="4" t="s">
        <v>96</v>
      </c>
      <c r="B32" s="6" t="n">
        <v>-2271425</v>
      </c>
      <c r="C32" s="6" t="n">
        <v>-2573043</v>
      </c>
    </row>
    <row r="33" spans="1:3">
      <c r="A33" s="4" t="s">
        <v>97</v>
      </c>
      <c r="B33" s="6" t="n">
        <v>0</v>
      </c>
      <c r="C33" s="6" t="n">
        <v>0</v>
      </c>
    </row>
    <row r="34" spans="1:3">
      <c r="A34" s="4" t="s">
        <v>98</v>
      </c>
      <c r="B34" s="5" t="n">
        <v>1427819418</v>
      </c>
      <c r="C34" s="5" t="n">
        <v>965079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0</v>
      </c>
      <c r="B1" s="2" t="s">
        <v>307</v>
      </c>
      <c r="C1" s="2" t="s">
        <v>411</v>
      </c>
      <c r="D1" s="2" t="s">
        <v>31</v>
      </c>
      <c r="E1" s="2" t="s">
        <v>412</v>
      </c>
      <c r="F1" s="2" t="s">
        <v>413</v>
      </c>
      <c r="G1" s="2" t="s">
        <v>2</v>
      </c>
      <c r="H1" s="2" t="s">
        <v>305</v>
      </c>
      <c r="I1" s="2" t="s">
        <v>308</v>
      </c>
    </row>
    <row r="2" spans="1:9">
      <c r="A2" s="4" t="s">
        <v>414</v>
      </c>
      <c r="D2" s="5" t="n">
        <v>1219820933</v>
      </c>
      <c r="G2" s="5" t="n">
        <v>1734920049</v>
      </c>
    </row>
    <row r="3" spans="1:9">
      <c r="A3" s="4" t="s">
        <v>415</v>
      </c>
      <c r="D3" s="5" t="n">
        <v>1219820933</v>
      </c>
      <c r="G3" s="5" t="n">
        <v>1734920049</v>
      </c>
    </row>
    <row r="4" spans="1:9">
      <c r="A4" s="4" t="s">
        <v>51</v>
      </c>
      <c r="D4" s="4" t="s">
        <v>34</v>
      </c>
      <c r="G4" s="6" t="n">
        <v>75000</v>
      </c>
    </row>
    <row r="5" spans="1:9">
      <c r="A5" s="4" t="s">
        <v>416</v>
      </c>
    </row>
    <row r="6" spans="1:9">
      <c r="A6" s="4" t="s">
        <v>417</v>
      </c>
      <c r="B6" s="6" t="n">
        <v>25000</v>
      </c>
    </row>
    <row r="7" spans="1:9">
      <c r="A7" s="4" t="s">
        <v>418</v>
      </c>
      <c r="B7" s="4" t="s">
        <v>404</v>
      </c>
    </row>
    <row r="8" spans="1:9">
      <c r="A8" s="4" t="s">
        <v>419</v>
      </c>
      <c r="B8" s="5" t="n">
        <v>75000000</v>
      </c>
    </row>
    <row r="9" spans="1:9">
      <c r="A9" s="4" t="s">
        <v>420</v>
      </c>
      <c r="B9" s="6" t="n">
        <v>1139851</v>
      </c>
    </row>
    <row r="10" spans="1:9">
      <c r="A10" s="4" t="s">
        <v>33</v>
      </c>
      <c r="B10" s="6" t="n">
        <v>25000</v>
      </c>
    </row>
    <row r="11" spans="1:9">
      <c r="A11" s="4" t="s">
        <v>421</v>
      </c>
      <c r="F11" s="6" t="n">
        <v>1189851</v>
      </c>
    </row>
    <row r="12" spans="1:9">
      <c r="A12" s="4" t="s">
        <v>422</v>
      </c>
      <c r="F12" s="4" t="s">
        <v>310</v>
      </c>
    </row>
    <row r="13" spans="1:9">
      <c r="A13" s="4" t="s">
        <v>423</v>
      </c>
      <c r="F13" s="6" t="n">
        <v>48952</v>
      </c>
    </row>
    <row r="14" spans="1:9">
      <c r="A14" s="4" t="s">
        <v>424</v>
      </c>
      <c r="F14" s="6" t="n">
        <v>1140899</v>
      </c>
    </row>
    <row r="15" spans="1:9">
      <c r="A15" s="4" t="s">
        <v>425</v>
      </c>
      <c r="E15" s="6" t="n">
        <v>1189851</v>
      </c>
    </row>
    <row r="16" spans="1:9">
      <c r="A16" s="4" t="s">
        <v>327</v>
      </c>
    </row>
    <row r="17" spans="1:9">
      <c r="A17" s="4" t="s">
        <v>426</v>
      </c>
      <c r="I17" s="4" t="s">
        <v>330</v>
      </c>
    </row>
    <row r="18" spans="1:9">
      <c r="A18" s="4" t="s">
        <v>331</v>
      </c>
      <c r="I18" s="4" t="s">
        <v>330</v>
      </c>
    </row>
    <row r="19" spans="1:9">
      <c r="A19" s="4" t="s">
        <v>332</v>
      </c>
      <c r="I19" s="4" t="s">
        <v>333</v>
      </c>
    </row>
    <row r="20" spans="1:9">
      <c r="A20" s="4" t="s">
        <v>328</v>
      </c>
      <c r="I20" s="5" t="n">
        <v>23134118</v>
      </c>
    </row>
    <row r="21" spans="1:9">
      <c r="A21" s="4" t="s">
        <v>51</v>
      </c>
      <c r="G21" s="6" t="n">
        <v>75000</v>
      </c>
      <c r="I21" s="6" t="n">
        <v>75000</v>
      </c>
    </row>
    <row r="22" spans="1:9">
      <c r="A22" s="4" t="s">
        <v>427</v>
      </c>
    </row>
    <row r="23" spans="1:9">
      <c r="A23" s="4" t="s">
        <v>426</v>
      </c>
      <c r="H23" s="4" t="s">
        <v>333</v>
      </c>
    </row>
    <row r="24" spans="1:9">
      <c r="A24" s="4" t="s">
        <v>428</v>
      </c>
    </row>
    <row r="25" spans="1:9">
      <c r="A25" s="4" t="s">
        <v>429</v>
      </c>
      <c r="E25" s="5" t="n">
        <v>10869565</v>
      </c>
    </row>
    <row r="26" spans="1:9">
      <c r="A26" s="4" t="s">
        <v>422</v>
      </c>
      <c r="E26" s="4" t="s">
        <v>430</v>
      </c>
    </row>
    <row r="27" spans="1:9">
      <c r="A27" s="4" t="s">
        <v>425</v>
      </c>
      <c r="E27" s="6" t="n">
        <v>100000</v>
      </c>
    </row>
    <row r="28" spans="1:9">
      <c r="A28" s="4" t="s">
        <v>431</v>
      </c>
      <c r="E28" s="5" t="n">
        <v>100000</v>
      </c>
    </row>
    <row r="29" spans="1:9">
      <c r="A29" s="4" t="s">
        <v>432</v>
      </c>
      <c r="E29" s="6" t="n">
        <v>100000</v>
      </c>
    </row>
    <row r="30" spans="1:9">
      <c r="A30" s="4" t="s">
        <v>433</v>
      </c>
    </row>
    <row r="31" spans="1:9">
      <c r="A31" s="4" t="s">
        <v>425</v>
      </c>
      <c r="D31" s="6" t="n">
        <v>250000</v>
      </c>
    </row>
    <row r="32" spans="1:9">
      <c r="A32" s="4" t="s">
        <v>434</v>
      </c>
    </row>
    <row r="33" spans="1:9">
      <c r="A33" s="4" t="s">
        <v>435</v>
      </c>
      <c r="C33" s="6" t="n">
        <v>20000</v>
      </c>
    </row>
    <row r="34" spans="1:9">
      <c r="A34" s="4" t="s">
        <v>436</v>
      </c>
      <c r="C34" s="4" t="s">
        <v>437</v>
      </c>
    </row>
    <row r="35" spans="1:9">
      <c r="A35" s="4" t="s">
        <v>414</v>
      </c>
      <c r="C35" s="5" t="n">
        <v>3280000</v>
      </c>
    </row>
    <row r="36" spans="1:9">
      <c r="A36" s="4" t="s">
        <v>415</v>
      </c>
      <c r="C36" s="5" t="n">
        <v>3280000</v>
      </c>
    </row>
    <row r="37" spans="1:9">
      <c r="A37" s="4" t="s">
        <v>429</v>
      </c>
      <c r="D37" s="5" t="n">
        <v>3280000</v>
      </c>
    </row>
    <row r="38" spans="1:9">
      <c r="A38" s="4" t="s">
        <v>438</v>
      </c>
      <c r="D38" s="6" t="n">
        <v>1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39</v>
      </c>
      <c r="B1" s="2" t="s">
        <v>440</v>
      </c>
    </row>
    <row r="2" spans="1:3">
      <c r="B2" s="2" t="s">
        <v>308</v>
      </c>
      <c r="C2" s="2" t="s">
        <v>305</v>
      </c>
    </row>
    <row r="3" spans="1:3">
      <c r="A3" s="4" t="s">
        <v>441</v>
      </c>
      <c r="C3" s="6" t="n">
        <v>100000</v>
      </c>
    </row>
    <row r="4" spans="1:3">
      <c r="A4" s="4" t="s">
        <v>442</v>
      </c>
      <c r="C4" s="5" t="n">
        <v>1710000</v>
      </c>
    </row>
    <row r="5" spans="1:3">
      <c r="A5" s="4" t="s">
        <v>146</v>
      </c>
      <c r="C5" s="5" t="n">
        <v>1810000</v>
      </c>
    </row>
    <row r="6" spans="1:3">
      <c r="A6" s="4" t="s">
        <v>443</v>
      </c>
      <c r="C6" s="5" t="n">
        <v>18540</v>
      </c>
    </row>
    <row r="7" spans="1:3">
      <c r="A7" s="4" t="s">
        <v>444</v>
      </c>
      <c r="C7" s="5" t="n">
        <v>1791460</v>
      </c>
    </row>
    <row r="8" spans="1:3">
      <c r="A8" s="4" t="s">
        <v>445</v>
      </c>
      <c r="C8" s="5" t="n">
        <v>1791460</v>
      </c>
    </row>
    <row r="9" spans="1:3">
      <c r="A9" s="4" t="s">
        <v>446</v>
      </c>
      <c r="C9" s="4" t="s">
        <v>34</v>
      </c>
    </row>
    <row r="10" spans="1:3">
      <c r="A10" s="4" t="s">
        <v>447</v>
      </c>
      <c r="B10"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440</v>
      </c>
    </row>
    <row r="2" spans="1:2">
      <c r="B2" s="2" t="s">
        <v>450</v>
      </c>
    </row>
    <row r="3" spans="1:2">
      <c r="A3" s="4" t="s">
        <v>451</v>
      </c>
    </row>
    <row r="4" spans="1:2">
      <c r="A4" s="4" t="s">
        <v>452</v>
      </c>
      <c r="B4" s="5" t="n">
        <v>1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53</v>
      </c>
      <c r="B1" s="2" t="s">
        <v>454</v>
      </c>
    </row>
    <row r="2" spans="1:2">
      <c r="A2" s="4" t="s">
        <v>455</v>
      </c>
    </row>
    <row r="3" spans="1:2">
      <c r="A3" s="4" t="s">
        <v>456</v>
      </c>
      <c r="B3" s="6" t="n">
        <v>9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7</v>
      </c>
      <c r="B1" s="2" t="s">
        <v>2</v>
      </c>
      <c r="D1" s="2" t="s">
        <v>31</v>
      </c>
    </row>
    <row r="2" spans="1:4">
      <c r="A2" s="4" t="s">
        <v>458</v>
      </c>
      <c r="B2" s="6" t="n">
        <v>280080</v>
      </c>
      <c r="D2" s="6" t="n">
        <v>200000</v>
      </c>
    </row>
    <row r="3" spans="1:4">
      <c r="A3" s="4" t="s">
        <v>459</v>
      </c>
      <c r="B3" s="5" t="n">
        <v>-280080</v>
      </c>
      <c r="D3" s="5" t="n">
        <v>-200000</v>
      </c>
    </row>
    <row r="4" spans="1:4">
      <c r="A4" s="4" t="s">
        <v>460</v>
      </c>
      <c r="B4" s="4" t="s">
        <v>34</v>
      </c>
      <c r="D4" s="4" t="s">
        <v>34</v>
      </c>
    </row>
    <row r="5" spans="1:4">
      <c r="A5" s="4" t="s">
        <v>461</v>
      </c>
    </row>
    <row r="6" spans="1:4">
      <c r="A6" s="4" t="s">
        <v>458</v>
      </c>
      <c r="B6" s="5" t="n">
        <v>121800</v>
      </c>
      <c r="C6" s="4" t="s">
        <v>462</v>
      </c>
      <c r="D6" s="5" t="n">
        <v>104000</v>
      </c>
    </row>
    <row r="7" spans="1:4">
      <c r="A7" s="4" t="s">
        <v>463</v>
      </c>
    </row>
    <row r="8" spans="1:4">
      <c r="A8" s="4" t="s">
        <v>458</v>
      </c>
      <c r="B8" s="5" t="n">
        <v>113280</v>
      </c>
      <c r="C8" s="4" t="s">
        <v>464</v>
      </c>
      <c r="D8" s="5" t="n">
        <v>96000</v>
      </c>
    </row>
    <row r="9" spans="1:4">
      <c r="A9" s="4" t="s">
        <v>465</v>
      </c>
    </row>
    <row r="10" spans="1:4">
      <c r="A10" s="4" t="s">
        <v>458</v>
      </c>
      <c r="B10" s="4" t="s">
        <v>34</v>
      </c>
      <c r="C10" s="4" t="s">
        <v>466</v>
      </c>
      <c r="D10" s="4" t="s">
        <v>34</v>
      </c>
    </row>
    <row r="11" spans="1:4">
      <c r="A11" s="4" t="s">
        <v>467</v>
      </c>
    </row>
    <row r="12" spans="1:4">
      <c r="A12" s="4" t="s">
        <v>458</v>
      </c>
      <c r="B12" s="6" t="n">
        <v>45000</v>
      </c>
      <c r="C12" s="4" t="s">
        <v>468</v>
      </c>
      <c r="D12" s="4" t="s">
        <v>34</v>
      </c>
    </row>
    <row r="13" spans="1:4"/>
    <row r="14" spans="1:4">
      <c r="A14" s="4" t="s">
        <v>462</v>
      </c>
      <c r="B14" s="4" t="s">
        <v>469</v>
      </c>
    </row>
    <row r="15" spans="1:4">
      <c r="A15" s="4" t="s">
        <v>464</v>
      </c>
      <c r="B15" s="4" t="s">
        <v>470</v>
      </c>
    </row>
    <row r="16" spans="1:4">
      <c r="A16" s="4" t="s">
        <v>466</v>
      </c>
      <c r="B16" s="4" t="s">
        <v>471</v>
      </c>
    </row>
    <row r="17" spans="1:4">
      <c r="A17" s="4" t="s">
        <v>468</v>
      </c>
      <c r="B17" s="4" t="s">
        <v>472</v>
      </c>
    </row>
  </sheetData>
  <mergeCells count="6">
    <mergeCell ref="B1:C1"/>
    <mergeCell ref="A13:D13"/>
    <mergeCell ref="B14:D14"/>
    <mergeCell ref="B15:D15"/>
    <mergeCell ref="B16:D16"/>
    <mergeCell ref="B17:D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9"/>
    <col customWidth="1" max="6" min="6" width="36"/>
    <col customWidth="1" max="7" min="7" width="80"/>
    <col customWidth="1" max="8" min="8" width="29"/>
    <col customWidth="1" max="9" min="9" width="80"/>
    <col customWidth="1" max="10" min="10" width="14"/>
  </cols>
  <sheetData>
    <row r="1" spans="1:10">
      <c r="A1" s="1" t="s">
        <v>473</v>
      </c>
      <c r="B1" s="2" t="s">
        <v>474</v>
      </c>
      <c r="C1" s="2" t="s">
        <v>475</v>
      </c>
      <c r="D1" s="2" t="s">
        <v>345</v>
      </c>
      <c r="E1" s="2" t="s">
        <v>347</v>
      </c>
      <c r="F1" s="2" t="s">
        <v>476</v>
      </c>
      <c r="G1" s="2" t="s">
        <v>348</v>
      </c>
      <c r="H1" s="2" t="s">
        <v>346</v>
      </c>
      <c r="I1" s="2" t="s">
        <v>2</v>
      </c>
      <c r="J1" s="2" t="s">
        <v>31</v>
      </c>
    </row>
    <row r="2" spans="1:10">
      <c r="A2" s="4" t="s">
        <v>477</v>
      </c>
      <c r="I2" s="6" t="n">
        <v>49800</v>
      </c>
    </row>
    <row r="3" spans="1:10">
      <c r="A3" s="4" t="s">
        <v>478</v>
      </c>
      <c r="I3" s="5" t="n">
        <v>18167</v>
      </c>
    </row>
    <row r="4" spans="1:10">
      <c r="A4" s="4" t="s">
        <v>479</v>
      </c>
      <c r="I4" s="5" t="n">
        <v>378550</v>
      </c>
      <c r="J4" s="6" t="n">
        <v>191000</v>
      </c>
    </row>
    <row r="5" spans="1:10">
      <c r="A5" s="4" t="s">
        <v>480</v>
      </c>
      <c r="I5" s="5" t="n">
        <v>348000</v>
      </c>
    </row>
    <row r="6" spans="1:10">
      <c r="A6" s="4" t="s">
        <v>353</v>
      </c>
      <c r="I6" s="6" t="n">
        <v>-280080</v>
      </c>
      <c r="J6" s="6" t="n">
        <v>-200000</v>
      </c>
    </row>
    <row r="7" spans="1:10">
      <c r="A7" s="4" t="s">
        <v>481</v>
      </c>
    </row>
    <row r="8" spans="1:10">
      <c r="A8" s="4" t="s">
        <v>482</v>
      </c>
      <c r="I8" s="5" t="n">
        <v>109500026</v>
      </c>
    </row>
    <row r="9" spans="1:10">
      <c r="A9" s="4" t="s">
        <v>477</v>
      </c>
      <c r="I9" s="6" t="n">
        <v>64350</v>
      </c>
    </row>
    <row r="10" spans="1:10">
      <c r="A10" s="4" t="s">
        <v>479</v>
      </c>
      <c r="I10" s="5" t="n">
        <v>27354</v>
      </c>
    </row>
    <row r="11" spans="1:10">
      <c r="A11" s="4" t="s">
        <v>481</v>
      </c>
    </row>
    <row r="12" spans="1:10">
      <c r="A12" s="4" t="s">
        <v>483</v>
      </c>
      <c r="H12" s="6" t="n">
        <v>104000</v>
      </c>
      <c r="I12" s="6" t="n">
        <v>40000</v>
      </c>
    </row>
    <row r="13" spans="1:10">
      <c r="A13" s="4" t="s">
        <v>484</v>
      </c>
      <c r="H13" s="4" t="s">
        <v>366</v>
      </c>
      <c r="I13" s="4" t="s">
        <v>358</v>
      </c>
    </row>
    <row r="14" spans="1:10">
      <c r="A14" s="4" t="s">
        <v>485</v>
      </c>
      <c r="H14" s="4" t="s">
        <v>486</v>
      </c>
      <c r="I14" s="4" t="s">
        <v>487</v>
      </c>
    </row>
    <row r="15" spans="1:10">
      <c r="A15" s="4" t="s">
        <v>488</v>
      </c>
      <c r="H15" s="4" t="s">
        <v>489</v>
      </c>
    </row>
    <row r="16" spans="1:10">
      <c r="A16" s="4" t="s">
        <v>490</v>
      </c>
      <c r="H16" s="5" t="n">
        <v>12500000</v>
      </c>
      <c r="I16" s="5" t="n">
        <v>15000000</v>
      </c>
    </row>
    <row r="17" spans="1:10">
      <c r="A17" s="4" t="s">
        <v>491</v>
      </c>
      <c r="H17" s="4" t="s">
        <v>333</v>
      </c>
    </row>
    <row r="18" spans="1:10">
      <c r="A18" s="4" t="s">
        <v>45</v>
      </c>
      <c r="I18" s="6" t="n">
        <v>48504</v>
      </c>
    </row>
    <row r="19" spans="1:10">
      <c r="A19" s="4" t="s">
        <v>48</v>
      </c>
      <c r="I19" s="6" t="n">
        <v>109498</v>
      </c>
    </row>
    <row r="20" spans="1:10">
      <c r="A20" s="4" t="s">
        <v>492</v>
      </c>
      <c r="I20" s="4" t="s">
        <v>493</v>
      </c>
    </row>
    <row r="21" spans="1:10">
      <c r="A21" s="4" t="s">
        <v>494</v>
      </c>
      <c r="I21" s="4" t="s">
        <v>495</v>
      </c>
    </row>
    <row r="22" spans="1:10">
      <c r="A22" s="4" t="s">
        <v>496</v>
      </c>
      <c r="I22" s="4" t="s">
        <v>495</v>
      </c>
    </row>
    <row r="23" spans="1:10">
      <c r="A23" s="4" t="s">
        <v>497</v>
      </c>
      <c r="I23" s="6" t="n">
        <v>5000</v>
      </c>
    </row>
    <row r="24" spans="1:10">
      <c r="A24" s="4" t="s">
        <v>498</v>
      </c>
    </row>
    <row r="25" spans="1:10">
      <c r="A25" s="4" t="s">
        <v>499</v>
      </c>
      <c r="I25" s="4" t="s">
        <v>495</v>
      </c>
    </row>
    <row r="26" spans="1:10">
      <c r="A26" s="4" t="s">
        <v>500</v>
      </c>
      <c r="I26" s="6" t="n">
        <v>156000</v>
      </c>
    </row>
    <row r="27" spans="1:10">
      <c r="A27" s="4" t="s">
        <v>501</v>
      </c>
    </row>
    <row r="28" spans="1:10">
      <c r="A28" s="4" t="s">
        <v>483</v>
      </c>
      <c r="F28" s="6" t="n">
        <v>180000</v>
      </c>
      <c r="G28" s="6" t="n">
        <v>96000</v>
      </c>
    </row>
    <row r="29" spans="1:10">
      <c r="A29" s="4" t="s">
        <v>484</v>
      </c>
      <c r="F29" s="4" t="s">
        <v>502</v>
      </c>
      <c r="G29" s="4" t="s">
        <v>358</v>
      </c>
    </row>
    <row r="30" spans="1:10">
      <c r="A30" s="4" t="s">
        <v>485</v>
      </c>
      <c r="G30" s="4" t="s">
        <v>487</v>
      </c>
    </row>
    <row r="31" spans="1:10">
      <c r="A31" s="4" t="s">
        <v>488</v>
      </c>
      <c r="F31" s="4" t="s">
        <v>503</v>
      </c>
      <c r="G31" s="4" t="s">
        <v>489</v>
      </c>
    </row>
    <row r="32" spans="1:10">
      <c r="A32" s="4" t="s">
        <v>482</v>
      </c>
      <c r="I32" s="5" t="n">
        <v>175000000</v>
      </c>
    </row>
    <row r="33" spans="1:10">
      <c r="A33" s="4" t="s">
        <v>490</v>
      </c>
      <c r="G33" s="5" t="n">
        <v>15000000</v>
      </c>
    </row>
    <row r="34" spans="1:10">
      <c r="A34" s="4" t="s">
        <v>499</v>
      </c>
      <c r="G34" s="4" t="s">
        <v>487</v>
      </c>
    </row>
    <row r="35" spans="1:10">
      <c r="A35" s="4" t="s">
        <v>504</v>
      </c>
      <c r="G35" s="6" t="n">
        <v>113280</v>
      </c>
    </row>
    <row r="36" spans="1:10">
      <c r="A36" s="4" t="s">
        <v>491</v>
      </c>
      <c r="G36" s="4" t="s">
        <v>495</v>
      </c>
    </row>
    <row r="37" spans="1:10">
      <c r="A37" s="4" t="s">
        <v>477</v>
      </c>
      <c r="I37" s="6" t="n">
        <v>67500</v>
      </c>
    </row>
    <row r="38" spans="1:10">
      <c r="A38" s="4" t="s">
        <v>45</v>
      </c>
      <c r="I38" s="5" t="n">
        <v>34891</v>
      </c>
    </row>
    <row r="39" spans="1:10">
      <c r="A39" s="4" t="s">
        <v>48</v>
      </c>
      <c r="I39" s="6" t="n">
        <v>467419</v>
      </c>
    </row>
    <row r="40" spans="1:10">
      <c r="A40" s="4" t="s">
        <v>505</v>
      </c>
      <c r="G40" s="4" t="s">
        <v>333</v>
      </c>
    </row>
    <row r="41" spans="1:10">
      <c r="A41" s="4" t="s">
        <v>492</v>
      </c>
      <c r="G41" s="4" t="s">
        <v>506</v>
      </c>
      <c r="I41" s="4" t="s">
        <v>507</v>
      </c>
    </row>
    <row r="42" spans="1:10">
      <c r="A42" s="4" t="s">
        <v>494</v>
      </c>
      <c r="I42" s="4" t="s">
        <v>508</v>
      </c>
    </row>
    <row r="43" spans="1:10">
      <c r="A43" s="4" t="s">
        <v>496</v>
      </c>
      <c r="I43" s="4" t="s">
        <v>509</v>
      </c>
    </row>
    <row r="44" spans="1:10">
      <c r="A44" s="4" t="s">
        <v>510</v>
      </c>
      <c r="I44" s="4" t="s">
        <v>508</v>
      </c>
    </row>
    <row r="45" spans="1:10">
      <c r="A45" s="4" t="s">
        <v>511</v>
      </c>
    </row>
    <row r="46" spans="1:10">
      <c r="A46" s="4" t="s">
        <v>499</v>
      </c>
      <c r="I46" s="4" t="s">
        <v>512</v>
      </c>
    </row>
    <row r="47" spans="1:10">
      <c r="A47" s="4" t="s">
        <v>504</v>
      </c>
      <c r="I47" s="6" t="n">
        <v>171600</v>
      </c>
    </row>
    <row r="48" spans="1:10">
      <c r="A48" s="4" t="s">
        <v>513</v>
      </c>
    </row>
    <row r="49" spans="1:10">
      <c r="A49" s="4" t="s">
        <v>483</v>
      </c>
      <c r="C49" s="6" t="n">
        <v>60950</v>
      </c>
      <c r="D49" s="6" t="n">
        <v>48000</v>
      </c>
      <c r="E49" s="6" t="n">
        <v>48000</v>
      </c>
    </row>
    <row r="50" spans="1:10">
      <c r="A50" s="4" t="s">
        <v>484</v>
      </c>
      <c r="C50" s="4" t="s">
        <v>358</v>
      </c>
      <c r="E50" s="4" t="s">
        <v>358</v>
      </c>
    </row>
    <row r="51" spans="1:10">
      <c r="A51" s="4" t="s">
        <v>485</v>
      </c>
      <c r="C51" s="4" t="s">
        <v>486</v>
      </c>
      <c r="E51" s="4" t="s">
        <v>487</v>
      </c>
    </row>
    <row r="52" spans="1:10">
      <c r="A52" s="4" t="s">
        <v>488</v>
      </c>
      <c r="C52" s="4" t="s">
        <v>514</v>
      </c>
      <c r="E52" s="4" t="s">
        <v>489</v>
      </c>
    </row>
    <row r="53" spans="1:10">
      <c r="A53" s="4" t="s">
        <v>490</v>
      </c>
      <c r="C53" s="5" t="n">
        <v>5000000</v>
      </c>
      <c r="E53" s="5" t="n">
        <v>8000000</v>
      </c>
      <c r="I53" s="5" t="n">
        <v>10000000</v>
      </c>
    </row>
    <row r="54" spans="1:10">
      <c r="A54" s="4" t="s">
        <v>477</v>
      </c>
      <c r="C54" s="6" t="n">
        <v>32000</v>
      </c>
    </row>
    <row r="55" spans="1:10">
      <c r="A55" s="4" t="s">
        <v>45</v>
      </c>
      <c r="D55" s="5" t="n">
        <v>2160</v>
      </c>
    </row>
    <row r="56" spans="1:10">
      <c r="A56" s="4" t="s">
        <v>48</v>
      </c>
      <c r="I56" s="6" t="n">
        <v>2160</v>
      </c>
    </row>
    <row r="57" spans="1:10">
      <c r="A57" s="4" t="s">
        <v>494</v>
      </c>
      <c r="C57" s="4" t="s">
        <v>330</v>
      </c>
    </row>
    <row r="58" spans="1:10">
      <c r="A58" s="4" t="s">
        <v>496</v>
      </c>
      <c r="C58" s="4" t="s">
        <v>333</v>
      </c>
    </row>
    <row r="59" spans="1:10">
      <c r="A59" s="4" t="s">
        <v>510</v>
      </c>
      <c r="C59" s="4" t="s">
        <v>515</v>
      </c>
    </row>
    <row r="60" spans="1:10">
      <c r="A60" s="4" t="s">
        <v>480</v>
      </c>
      <c r="I60" s="5" t="n">
        <v>45000</v>
      </c>
    </row>
    <row r="61" spans="1:10">
      <c r="A61" s="4" t="s">
        <v>497</v>
      </c>
      <c r="C61" s="6" t="n">
        <v>7950</v>
      </c>
      <c r="E61" s="6" t="n">
        <v>8000</v>
      </c>
    </row>
    <row r="62" spans="1:10">
      <c r="A62" s="4" t="s">
        <v>516</v>
      </c>
      <c r="I62" s="6" t="n">
        <v>1000</v>
      </c>
    </row>
    <row r="63" spans="1:10">
      <c r="A63" s="4" t="s">
        <v>341</v>
      </c>
      <c r="C63" s="14" t="n">
        <v>0.0065</v>
      </c>
      <c r="I63" s="14" t="n">
        <v>0.0045</v>
      </c>
    </row>
    <row r="64" spans="1:10">
      <c r="A64" s="4" t="s">
        <v>517</v>
      </c>
      <c r="D64" s="6" t="n">
        <v>50160</v>
      </c>
    </row>
    <row r="65" spans="1:10">
      <c r="A65" s="4" t="s">
        <v>518</v>
      </c>
      <c r="D65" s="5" t="n">
        <v>44000000</v>
      </c>
    </row>
    <row r="66" spans="1:10">
      <c r="A66" s="4" t="s">
        <v>519</v>
      </c>
      <c r="D66" s="7" t="n">
        <v>0.00114</v>
      </c>
    </row>
    <row r="67" spans="1:10">
      <c r="A67" s="4" t="s">
        <v>520</v>
      </c>
    </row>
    <row r="68" spans="1:10">
      <c r="A68" s="4" t="s">
        <v>496</v>
      </c>
      <c r="C68" s="4" t="s">
        <v>521</v>
      </c>
    </row>
    <row r="69" spans="1:10">
      <c r="A69" s="4" t="s">
        <v>522</v>
      </c>
    </row>
    <row r="70" spans="1:10">
      <c r="A70" s="4" t="s">
        <v>483</v>
      </c>
      <c r="B70" s="6" t="n">
        <v>27500</v>
      </c>
      <c r="D70" s="6" t="n">
        <v>45000</v>
      </c>
    </row>
    <row r="71" spans="1:10">
      <c r="A71" s="4" t="s">
        <v>484</v>
      </c>
      <c r="B71" s="4" t="s">
        <v>523</v>
      </c>
      <c r="D71" s="4" t="s">
        <v>358</v>
      </c>
    </row>
    <row r="72" spans="1:10">
      <c r="A72" s="4" t="s">
        <v>485</v>
      </c>
      <c r="B72" s="4" t="s">
        <v>486</v>
      </c>
      <c r="D72" s="4" t="s">
        <v>487</v>
      </c>
    </row>
    <row r="73" spans="1:10">
      <c r="A73" s="4" t="s">
        <v>490</v>
      </c>
      <c r="D73" s="5" t="n">
        <v>8000000</v>
      </c>
    </row>
    <row r="74" spans="1:10">
      <c r="A74" s="4" t="s">
        <v>499</v>
      </c>
      <c r="D74" s="4" t="s">
        <v>524</v>
      </c>
    </row>
    <row r="75" spans="1:10">
      <c r="A75" s="4" t="s">
        <v>45</v>
      </c>
      <c r="I75" s="6" t="n">
        <v>2130</v>
      </c>
    </row>
    <row r="76" spans="1:10">
      <c r="A76" s="4" t="s">
        <v>48</v>
      </c>
      <c r="I76" s="6" t="n">
        <v>152272</v>
      </c>
    </row>
    <row r="77" spans="1:10">
      <c r="A77" s="4" t="s">
        <v>505</v>
      </c>
      <c r="B77" s="4" t="s">
        <v>512</v>
      </c>
    </row>
    <row r="78" spans="1:10">
      <c r="A78" s="4" t="s">
        <v>492</v>
      </c>
      <c r="B78" s="4" t="s">
        <v>525</v>
      </c>
      <c r="D78" s="4" t="s">
        <v>526</v>
      </c>
    </row>
    <row r="79" spans="1:10">
      <c r="A79" s="4" t="s">
        <v>494</v>
      </c>
      <c r="B79" s="4" t="s">
        <v>373</v>
      </c>
      <c r="D79" s="4" t="s">
        <v>508</v>
      </c>
    </row>
    <row r="80" spans="1:10">
      <c r="A80" s="4" t="s">
        <v>496</v>
      </c>
      <c r="B80" s="4" t="s">
        <v>375</v>
      </c>
      <c r="D80" s="4" t="s">
        <v>509</v>
      </c>
    </row>
    <row r="81" spans="1:10">
      <c r="A81" s="4" t="s">
        <v>510</v>
      </c>
      <c r="D81" s="4" t="s">
        <v>508</v>
      </c>
    </row>
    <row r="82" spans="1:10">
      <c r="A82" s="4" t="s">
        <v>497</v>
      </c>
      <c r="B82" s="6" t="n">
        <v>2500</v>
      </c>
    </row>
    <row r="83" spans="1:10">
      <c r="A83" s="4" t="s">
        <v>353</v>
      </c>
      <c r="D83" s="6" t="n">
        <v>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7</v>
      </c>
      <c r="B1" s="2" t="s">
        <v>1</v>
      </c>
    </row>
    <row r="2" spans="1:3">
      <c r="B2" s="2" t="s">
        <v>2</v>
      </c>
      <c r="C2" s="2" t="s">
        <v>31</v>
      </c>
    </row>
    <row r="3" spans="1:3">
      <c r="A3" s="3" t="s">
        <v>209</v>
      </c>
    </row>
    <row r="4" spans="1:3">
      <c r="A4" s="4" t="s">
        <v>78</v>
      </c>
      <c r="B4" s="6" t="n">
        <v>721408</v>
      </c>
      <c r="C4" s="6" t="n">
        <v>83456</v>
      </c>
    </row>
    <row r="5" spans="1:3">
      <c r="A5" s="4" t="s">
        <v>45</v>
      </c>
      <c r="B5" s="6" t="n">
        <v>126156</v>
      </c>
      <c r="C5" s="6" t="n">
        <v>868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C1" s="2" t="s">
        <v>2</v>
      </c>
      <c r="D1" s="2" t="s">
        <v>31</v>
      </c>
    </row>
    <row r="2" spans="1:4">
      <c r="A2" s="4" t="s">
        <v>529</v>
      </c>
      <c r="C2" s="6" t="n">
        <v>306320</v>
      </c>
      <c r="D2" s="6" t="n">
        <v>253775</v>
      </c>
    </row>
    <row r="3" spans="1:4">
      <c r="A3" s="4" t="s">
        <v>530</v>
      </c>
      <c r="C3" s="5" t="n">
        <v>-306320</v>
      </c>
      <c r="D3" s="5" t="n">
        <v>-253775</v>
      </c>
    </row>
    <row r="4" spans="1:4">
      <c r="A4" s="4" t="s">
        <v>531</v>
      </c>
      <c r="C4" s="4" t="s">
        <v>34</v>
      </c>
      <c r="D4" s="4" t="s">
        <v>34</v>
      </c>
    </row>
    <row r="5" spans="1:4">
      <c r="A5" s="4" t="s">
        <v>532</v>
      </c>
    </row>
    <row r="6" spans="1:4">
      <c r="A6" s="4" t="s">
        <v>529</v>
      </c>
      <c r="B6" s="4" t="s">
        <v>462</v>
      </c>
      <c r="C6" s="4" t="s">
        <v>34</v>
      </c>
      <c r="D6" s="4" t="s">
        <v>34</v>
      </c>
    </row>
    <row r="7" spans="1:4">
      <c r="A7" s="4" t="s">
        <v>533</v>
      </c>
    </row>
    <row r="8" spans="1:4">
      <c r="A8" s="4" t="s">
        <v>529</v>
      </c>
      <c r="B8" s="4" t="s">
        <v>464</v>
      </c>
      <c r="C8" s="5" t="n">
        <v>90000</v>
      </c>
      <c r="D8" s="5" t="n">
        <v>90000</v>
      </c>
    </row>
    <row r="9" spans="1:4">
      <c r="A9" s="4" t="s">
        <v>534</v>
      </c>
    </row>
    <row r="10" spans="1:4">
      <c r="A10" s="4" t="s">
        <v>529</v>
      </c>
      <c r="B10" s="4" t="s">
        <v>466</v>
      </c>
      <c r="C10" s="5" t="n">
        <v>67045</v>
      </c>
      <c r="D10" s="4" t="s">
        <v>34</v>
      </c>
    </row>
    <row r="11" spans="1:4">
      <c r="A11" s="4" t="s">
        <v>535</v>
      </c>
    </row>
    <row r="12" spans="1:4">
      <c r="A12" s="4" t="s">
        <v>529</v>
      </c>
      <c r="B12" s="4" t="s">
        <v>468</v>
      </c>
      <c r="C12" s="5" t="n">
        <v>27500</v>
      </c>
      <c r="D12" s="4" t="s">
        <v>34</v>
      </c>
    </row>
    <row r="13" spans="1:4">
      <c r="A13" s="4" t="s">
        <v>536</v>
      </c>
    </row>
    <row r="14" spans="1:4">
      <c r="A14" s="4" t="s">
        <v>529</v>
      </c>
      <c r="B14" s="4" t="s">
        <v>537</v>
      </c>
      <c r="C14" s="5" t="n">
        <v>18000</v>
      </c>
      <c r="D14" s="4" t="s">
        <v>34</v>
      </c>
    </row>
    <row r="15" spans="1:4">
      <c r="A15" s="4" t="s">
        <v>538</v>
      </c>
    </row>
    <row r="16" spans="1:4">
      <c r="A16" s="4" t="s">
        <v>529</v>
      </c>
      <c r="B16" s="4" t="s">
        <v>539</v>
      </c>
      <c r="C16" s="5" t="n">
        <v>35000</v>
      </c>
      <c r="D16" s="4" t="s">
        <v>34</v>
      </c>
    </row>
    <row r="17" spans="1:4">
      <c r="A17" s="4" t="s">
        <v>540</v>
      </c>
    </row>
    <row r="18" spans="1:4">
      <c r="A18" s="4" t="s">
        <v>529</v>
      </c>
      <c r="B18" s="4" t="s">
        <v>541</v>
      </c>
      <c r="C18" s="5" t="n">
        <v>20000</v>
      </c>
      <c r="D18" s="5" t="n">
        <v>115000</v>
      </c>
    </row>
    <row r="19" spans="1:4">
      <c r="A19" s="4" t="s">
        <v>542</v>
      </c>
    </row>
    <row r="20" spans="1:4">
      <c r="A20" s="4" t="s">
        <v>529</v>
      </c>
      <c r="B20" s="4" t="s">
        <v>543</v>
      </c>
      <c r="C20" s="6" t="n">
        <v>48775</v>
      </c>
      <c r="D20" s="6" t="n">
        <v>48775</v>
      </c>
    </row>
    <row r="21" spans="1:4"/>
    <row r="22" spans="1:4">
      <c r="A22" s="4" t="s">
        <v>462</v>
      </c>
      <c r="B22" s="4" t="s">
        <v>544</v>
      </c>
    </row>
    <row r="23" spans="1:4">
      <c r="A23" s="4" t="s">
        <v>464</v>
      </c>
      <c r="B23" s="4" t="s">
        <v>545</v>
      </c>
    </row>
    <row r="24" spans="1:4">
      <c r="A24" s="4" t="s">
        <v>466</v>
      </c>
      <c r="B24" s="4" t="s">
        <v>546</v>
      </c>
    </row>
    <row r="25" spans="1:4">
      <c r="A25" s="4" t="s">
        <v>468</v>
      </c>
      <c r="B25" s="4" t="s">
        <v>547</v>
      </c>
    </row>
    <row r="26" spans="1:4">
      <c r="A26" s="4" t="s">
        <v>537</v>
      </c>
      <c r="B26" s="4" t="s">
        <v>548</v>
      </c>
    </row>
    <row r="27" spans="1:4">
      <c r="A27" s="4" t="s">
        <v>539</v>
      </c>
      <c r="B27" s="4" t="s">
        <v>549</v>
      </c>
    </row>
    <row r="28" spans="1:4">
      <c r="A28" s="4" t="s">
        <v>541</v>
      </c>
      <c r="B28" s="4" t="s">
        <v>550</v>
      </c>
    </row>
    <row r="29" spans="1:4">
      <c r="A29" s="4" t="s">
        <v>543</v>
      </c>
      <c r="B29" s="4" t="s">
        <v>551</v>
      </c>
    </row>
  </sheetData>
  <mergeCells count="10">
    <mergeCell ref="A1:B1"/>
    <mergeCell ref="A21:C21"/>
    <mergeCell ref="B22:C22"/>
    <mergeCell ref="B23:C23"/>
    <mergeCell ref="B24:C24"/>
    <mergeCell ref="B25:C25"/>
    <mergeCell ref="B26:C26"/>
    <mergeCell ref="B27:C27"/>
    <mergeCell ref="B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80"/>
    <col customWidth="1" max="6" min="6" width="80"/>
    <col customWidth="1" max="7" min="7" width="80"/>
    <col customWidth="1" max="8" min="8" width="29"/>
    <col customWidth="1" max="9" min="9" width="14"/>
    <col customWidth="1" max="10" min="10" width="36"/>
    <col customWidth="1" max="11" min="11" width="80"/>
    <col customWidth="1" max="12" min="12" width="80"/>
    <col customWidth="1" max="13" min="13" width="29"/>
    <col customWidth="1" max="14" min="14" width="14"/>
    <col customWidth="1" max="15" min="15" width="80"/>
    <col customWidth="1" max="16" min="16" width="14"/>
  </cols>
  <sheetData>
    <row r="1" spans="1:16">
      <c r="A1" s="1" t="s">
        <v>552</v>
      </c>
      <c r="B1" s="2" t="s">
        <v>553</v>
      </c>
      <c r="C1" s="2" t="s">
        <v>553</v>
      </c>
      <c r="D1" s="2" t="s">
        <v>474</v>
      </c>
      <c r="E1" s="2" t="s">
        <v>554</v>
      </c>
      <c r="F1" s="2" t="s">
        <v>475</v>
      </c>
      <c r="G1" s="2" t="s">
        <v>345</v>
      </c>
      <c r="H1" s="2" t="s">
        <v>347</v>
      </c>
      <c r="I1" s="2" t="s">
        <v>555</v>
      </c>
      <c r="J1" s="2" t="s">
        <v>476</v>
      </c>
      <c r="K1" s="2" t="s">
        <v>348</v>
      </c>
      <c r="L1" s="2" t="s">
        <v>556</v>
      </c>
      <c r="M1" s="2" t="s">
        <v>346</v>
      </c>
      <c r="N1" s="2" t="s">
        <v>557</v>
      </c>
      <c r="O1" s="2" t="s">
        <v>2</v>
      </c>
      <c r="P1" s="2" t="s">
        <v>31</v>
      </c>
    </row>
    <row r="2" spans="1:16">
      <c r="A2" s="4" t="s">
        <v>558</v>
      </c>
      <c r="O2" s="6" t="n">
        <v>49800</v>
      </c>
    </row>
    <row r="3" spans="1:16">
      <c r="A3" s="4" t="s">
        <v>122</v>
      </c>
      <c r="O3" s="5" t="n">
        <v>122000</v>
      </c>
      <c r="P3" s="6" t="n">
        <v>205000</v>
      </c>
    </row>
    <row r="4" spans="1:16">
      <c r="A4" s="4" t="s">
        <v>45</v>
      </c>
      <c r="O4" s="5" t="n">
        <v>126156</v>
      </c>
      <c r="P4" s="5" t="n">
        <v>86812</v>
      </c>
    </row>
    <row r="5" spans="1:16">
      <c r="A5" s="4" t="s">
        <v>504</v>
      </c>
      <c r="O5" s="5" t="n">
        <v>306320</v>
      </c>
      <c r="P5" s="5" t="n">
        <v>253775</v>
      </c>
    </row>
    <row r="6" spans="1:16">
      <c r="A6" s="4" t="s">
        <v>559</v>
      </c>
      <c r="O6" s="5" t="n">
        <v>9000</v>
      </c>
      <c r="P6" s="4" t="s">
        <v>34</v>
      </c>
    </row>
    <row r="7" spans="1:16">
      <c r="A7" s="4" t="s">
        <v>560</v>
      </c>
      <c r="O7" s="5" t="n">
        <v>78000</v>
      </c>
      <c r="P7" s="5" t="n">
        <v>184000</v>
      </c>
    </row>
    <row r="8" spans="1:16">
      <c r="A8" s="4" t="s">
        <v>42</v>
      </c>
      <c r="O8" s="4" t="s">
        <v>34</v>
      </c>
      <c r="P8" s="6" t="n">
        <v>18000</v>
      </c>
    </row>
    <row r="9" spans="1:16">
      <c r="A9" s="4" t="s">
        <v>561</v>
      </c>
    </row>
    <row r="10" spans="1:16">
      <c r="A10" s="4" t="s">
        <v>484</v>
      </c>
      <c r="N10" s="4" t="s">
        <v>523</v>
      </c>
    </row>
    <row r="11" spans="1:16">
      <c r="A11" s="4" t="s">
        <v>45</v>
      </c>
      <c r="N11" s="6" t="n">
        <v>17127</v>
      </c>
    </row>
    <row r="12" spans="1:16">
      <c r="A12" s="4" t="s">
        <v>519</v>
      </c>
      <c r="N12" s="10" t="n">
        <v>0.025</v>
      </c>
    </row>
    <row r="13" spans="1:16">
      <c r="A13" s="4" t="s">
        <v>562</v>
      </c>
    </row>
    <row r="14" spans="1:16">
      <c r="A14" s="4" t="s">
        <v>369</v>
      </c>
      <c r="I14" s="5" t="n">
        <v>33900000</v>
      </c>
      <c r="L14" s="5" t="n">
        <v>13300000</v>
      </c>
    </row>
    <row r="15" spans="1:16">
      <c r="A15" s="4" t="s">
        <v>492</v>
      </c>
      <c r="L15" s="4" t="s">
        <v>563</v>
      </c>
    </row>
    <row r="16" spans="1:16">
      <c r="A16" s="4" t="s">
        <v>496</v>
      </c>
      <c r="L16" s="4" t="s">
        <v>333</v>
      </c>
    </row>
    <row r="17" spans="1:16">
      <c r="A17" s="4" t="s">
        <v>45</v>
      </c>
      <c r="O17" s="5" t="n">
        <v>4000</v>
      </c>
    </row>
    <row r="18" spans="1:16">
      <c r="A18" s="4" t="s">
        <v>504</v>
      </c>
      <c r="O18" s="5" t="n">
        <v>20000</v>
      </c>
    </row>
    <row r="19" spans="1:16">
      <c r="A19" s="4" t="s">
        <v>560</v>
      </c>
      <c r="L19" s="6" t="n">
        <v>133000</v>
      </c>
    </row>
    <row r="20" spans="1:16">
      <c r="A20" s="4" t="s">
        <v>42</v>
      </c>
      <c r="L20" s="6" t="n">
        <v>18000</v>
      </c>
    </row>
    <row r="21" spans="1:16">
      <c r="A21" s="4" t="s">
        <v>564</v>
      </c>
    </row>
    <row r="22" spans="1:16">
      <c r="A22" s="4" t="s">
        <v>565</v>
      </c>
      <c r="B22" s="4" t="s">
        <v>566</v>
      </c>
    </row>
    <row r="23" spans="1:16">
      <c r="A23" s="4" t="s">
        <v>567</v>
      </c>
    </row>
    <row r="24" spans="1:16">
      <c r="A24" s="4" t="s">
        <v>565</v>
      </c>
      <c r="B24" s="4" t="s">
        <v>568</v>
      </c>
    </row>
    <row r="25" spans="1:16">
      <c r="A25" s="4" t="s">
        <v>569</v>
      </c>
    </row>
    <row r="26" spans="1:16">
      <c r="A26" s="4" t="s">
        <v>565</v>
      </c>
      <c r="B26" s="4" t="s">
        <v>570</v>
      </c>
    </row>
    <row r="27" spans="1:16">
      <c r="A27" s="4" t="s">
        <v>571</v>
      </c>
    </row>
    <row r="28" spans="1:16">
      <c r="A28" s="4" t="s">
        <v>565</v>
      </c>
      <c r="B28" s="4" t="s">
        <v>352</v>
      </c>
    </row>
    <row r="29" spans="1:16">
      <c r="A29" s="4" t="s">
        <v>572</v>
      </c>
    </row>
    <row r="30" spans="1:16">
      <c r="A30" s="4" t="s">
        <v>565</v>
      </c>
      <c r="L30" s="4" t="s">
        <v>512</v>
      </c>
    </row>
    <row r="31" spans="1:16">
      <c r="A31" s="4" t="s">
        <v>573</v>
      </c>
    </row>
    <row r="32" spans="1:16">
      <c r="A32" s="4" t="s">
        <v>565</v>
      </c>
      <c r="L32" s="4" t="s">
        <v>333</v>
      </c>
    </row>
    <row r="33" spans="1:16">
      <c r="A33" s="4" t="s">
        <v>574</v>
      </c>
    </row>
    <row r="34" spans="1:16">
      <c r="A34" s="4" t="s">
        <v>575</v>
      </c>
      <c r="O34" s="5" t="n">
        <v>16377</v>
      </c>
    </row>
    <row r="35" spans="1:16">
      <c r="A35" s="4" t="s">
        <v>576</v>
      </c>
    </row>
    <row r="36" spans="1:16">
      <c r="A36" s="4" t="s">
        <v>559</v>
      </c>
      <c r="O36" s="5" t="n">
        <v>2000</v>
      </c>
    </row>
    <row r="37" spans="1:16">
      <c r="A37" s="4" t="s">
        <v>577</v>
      </c>
    </row>
    <row r="38" spans="1:16">
      <c r="A38" s="4" t="s">
        <v>575</v>
      </c>
      <c r="O38" s="5" t="n">
        <v>8623</v>
      </c>
    </row>
    <row r="39" spans="1:16">
      <c r="A39" s="4" t="s">
        <v>578</v>
      </c>
    </row>
    <row r="40" spans="1:16">
      <c r="A40" s="4" t="s">
        <v>575</v>
      </c>
      <c r="O40" s="5" t="n">
        <v>8000</v>
      </c>
    </row>
    <row r="41" spans="1:16">
      <c r="A41" s="4" t="s">
        <v>481</v>
      </c>
    </row>
    <row r="42" spans="1:16">
      <c r="A42" s="4" t="s">
        <v>579</v>
      </c>
      <c r="M42" s="6" t="n">
        <v>104000</v>
      </c>
      <c r="O42" s="5" t="n">
        <v>40000</v>
      </c>
    </row>
    <row r="43" spans="1:16">
      <c r="A43" s="4" t="s">
        <v>497</v>
      </c>
      <c r="O43" s="6" t="n">
        <v>5000</v>
      </c>
    </row>
    <row r="44" spans="1:16">
      <c r="A44" s="4" t="s">
        <v>369</v>
      </c>
      <c r="M44" s="5" t="n">
        <v>12500000</v>
      </c>
      <c r="O44" s="5" t="n">
        <v>15000000</v>
      </c>
    </row>
    <row r="45" spans="1:16">
      <c r="A45" s="4" t="s">
        <v>485</v>
      </c>
      <c r="M45" s="4" t="s">
        <v>486</v>
      </c>
      <c r="O45" s="4" t="s">
        <v>487</v>
      </c>
    </row>
    <row r="46" spans="1:16">
      <c r="A46" s="4" t="s">
        <v>484</v>
      </c>
      <c r="M46" s="4" t="s">
        <v>366</v>
      </c>
      <c r="O46" s="4" t="s">
        <v>358</v>
      </c>
    </row>
    <row r="47" spans="1:16">
      <c r="A47" s="4" t="s">
        <v>492</v>
      </c>
      <c r="O47" s="4" t="s">
        <v>493</v>
      </c>
    </row>
    <row r="48" spans="1:16">
      <c r="A48" s="4" t="s">
        <v>580</v>
      </c>
      <c r="O48" s="6" t="n">
        <v>1000000</v>
      </c>
    </row>
    <row r="49" spans="1:16">
      <c r="A49" s="4" t="s">
        <v>494</v>
      </c>
      <c r="O49" s="4" t="s">
        <v>495</v>
      </c>
    </row>
    <row r="50" spans="1:16">
      <c r="A50" s="4" t="s">
        <v>496</v>
      </c>
      <c r="O50" s="4" t="s">
        <v>495</v>
      </c>
    </row>
    <row r="51" spans="1:16">
      <c r="A51" s="4" t="s">
        <v>581</v>
      </c>
      <c r="O51" s="10" t="n">
        <v>0.002</v>
      </c>
    </row>
    <row r="52" spans="1:16">
      <c r="A52" s="4" t="s">
        <v>565</v>
      </c>
      <c r="O52" s="4" t="s">
        <v>582</v>
      </c>
    </row>
    <row r="53" spans="1:16">
      <c r="A53" s="4" t="s">
        <v>583</v>
      </c>
      <c r="M53" s="4" t="s">
        <v>489</v>
      </c>
    </row>
    <row r="54" spans="1:16">
      <c r="A54" s="4" t="s">
        <v>584</v>
      </c>
      <c r="O54" s="6" t="n">
        <v>180000</v>
      </c>
    </row>
    <row r="55" spans="1:16">
      <c r="A55" s="4" t="s">
        <v>585</v>
      </c>
    </row>
    <row r="56" spans="1:16">
      <c r="A56" s="4" t="s">
        <v>579</v>
      </c>
      <c r="B56" s="6" t="n">
        <v>35000</v>
      </c>
      <c r="C56" s="6" t="n">
        <v>35000</v>
      </c>
    </row>
    <row r="57" spans="1:16">
      <c r="A57" s="4" t="s">
        <v>484</v>
      </c>
      <c r="B57" s="4" t="s">
        <v>523</v>
      </c>
      <c r="C57" s="4" t="s">
        <v>523</v>
      </c>
    </row>
    <row r="58" spans="1:16">
      <c r="A58" s="4" t="s">
        <v>586</v>
      </c>
      <c r="C58" s="4" t="s">
        <v>587</v>
      </c>
    </row>
    <row r="59" spans="1:16">
      <c r="A59" s="4" t="s">
        <v>588</v>
      </c>
    </row>
    <row r="60" spans="1:16">
      <c r="A60" s="4" t="s">
        <v>494</v>
      </c>
      <c r="O60" s="4" t="s">
        <v>508</v>
      </c>
    </row>
    <row r="61" spans="1:16">
      <c r="A61" s="4" t="s">
        <v>496</v>
      </c>
      <c r="O61" s="4" t="s">
        <v>509</v>
      </c>
    </row>
    <row r="62" spans="1:16">
      <c r="A62" s="4" t="s">
        <v>581</v>
      </c>
      <c r="O62" s="10" t="n">
        <v>0.001</v>
      </c>
    </row>
    <row r="63" spans="1:16">
      <c r="A63" s="4" t="s">
        <v>589</v>
      </c>
    </row>
    <row r="64" spans="1:16">
      <c r="A64" s="4" t="s">
        <v>590</v>
      </c>
      <c r="O64" s="6" t="n">
        <v>59659</v>
      </c>
    </row>
    <row r="65" spans="1:16">
      <c r="A65" s="4" t="s">
        <v>591</v>
      </c>
      <c r="O65" s="5" t="n">
        <v>18594</v>
      </c>
    </row>
    <row r="66" spans="1:16">
      <c r="A66" s="4" t="s">
        <v>592</v>
      </c>
      <c r="O66" s="5" t="n">
        <v>1065</v>
      </c>
    </row>
    <row r="67" spans="1:16">
      <c r="A67" s="4" t="s">
        <v>501</v>
      </c>
    </row>
    <row r="68" spans="1:16">
      <c r="A68" s="4" t="s">
        <v>579</v>
      </c>
      <c r="J68" s="6" t="n">
        <v>180000</v>
      </c>
      <c r="K68" s="6" t="n">
        <v>96000</v>
      </c>
    </row>
    <row r="69" spans="1:16">
      <c r="A69" s="4" t="s">
        <v>369</v>
      </c>
      <c r="K69" s="5" t="n">
        <v>15000000</v>
      </c>
    </row>
    <row r="70" spans="1:16">
      <c r="A70" s="4" t="s">
        <v>558</v>
      </c>
      <c r="O70" s="6" t="n">
        <v>67500</v>
      </c>
    </row>
    <row r="71" spans="1:16">
      <c r="A71" s="4" t="s">
        <v>485</v>
      </c>
      <c r="K71" s="4" t="s">
        <v>487</v>
      </c>
    </row>
    <row r="72" spans="1:16">
      <c r="A72" s="4" t="s">
        <v>484</v>
      </c>
      <c r="J72" s="4" t="s">
        <v>502</v>
      </c>
      <c r="K72" s="4" t="s">
        <v>358</v>
      </c>
    </row>
    <row r="73" spans="1:16">
      <c r="A73" s="4" t="s">
        <v>492</v>
      </c>
      <c r="K73" s="4" t="s">
        <v>506</v>
      </c>
      <c r="O73" s="4" t="s">
        <v>507</v>
      </c>
    </row>
    <row r="74" spans="1:16">
      <c r="A74" s="4" t="s">
        <v>494</v>
      </c>
      <c r="O74" s="4" t="s">
        <v>508</v>
      </c>
    </row>
    <row r="75" spans="1:16">
      <c r="A75" s="4" t="s">
        <v>496</v>
      </c>
      <c r="O75" s="4" t="s">
        <v>509</v>
      </c>
    </row>
    <row r="76" spans="1:16">
      <c r="A76" s="4" t="s">
        <v>510</v>
      </c>
      <c r="O76" s="4" t="s">
        <v>508</v>
      </c>
    </row>
    <row r="77" spans="1:16">
      <c r="A77" s="4" t="s">
        <v>583</v>
      </c>
      <c r="J77" s="4" t="s">
        <v>503</v>
      </c>
      <c r="K77" s="4" t="s">
        <v>489</v>
      </c>
    </row>
    <row r="78" spans="1:16">
      <c r="A78" s="4" t="s">
        <v>122</v>
      </c>
      <c r="J78" s="6" t="n">
        <v>90000</v>
      </c>
    </row>
    <row r="79" spans="1:16">
      <c r="A79" s="4" t="s">
        <v>45</v>
      </c>
      <c r="J79" s="5" t="n">
        <v>15738</v>
      </c>
    </row>
    <row r="80" spans="1:16">
      <c r="A80" s="4" t="s">
        <v>505</v>
      </c>
      <c r="K80" s="4" t="s">
        <v>333</v>
      </c>
    </row>
    <row r="81" spans="1:16">
      <c r="A81" s="4" t="s">
        <v>593</v>
      </c>
    </row>
    <row r="82" spans="1:16">
      <c r="A82" s="4" t="s">
        <v>122</v>
      </c>
      <c r="J82" s="5" t="n">
        <v>15000</v>
      </c>
    </row>
    <row r="83" spans="1:16">
      <c r="A83" s="4" t="s">
        <v>594</v>
      </c>
    </row>
    <row r="84" spans="1:16">
      <c r="A84" s="4" t="s">
        <v>122</v>
      </c>
      <c r="J84" s="5" t="n">
        <v>75000</v>
      </c>
    </row>
    <row r="85" spans="1:16">
      <c r="A85" s="4" t="s">
        <v>595</v>
      </c>
    </row>
    <row r="86" spans="1:16">
      <c r="A86" s="4" t="s">
        <v>122</v>
      </c>
      <c r="J86" s="6" t="n">
        <v>90000</v>
      </c>
    </row>
    <row r="87" spans="1:16">
      <c r="A87" s="4" t="s">
        <v>513</v>
      </c>
    </row>
    <row r="88" spans="1:16">
      <c r="A88" s="4" t="s">
        <v>579</v>
      </c>
      <c r="F88" s="6" t="n">
        <v>60950</v>
      </c>
      <c r="G88" s="6" t="n">
        <v>48000</v>
      </c>
      <c r="H88" s="6" t="n">
        <v>48000</v>
      </c>
    </row>
    <row r="89" spans="1:16">
      <c r="A89" s="4" t="s">
        <v>497</v>
      </c>
      <c r="F89" s="6" t="n">
        <v>7950</v>
      </c>
      <c r="H89" s="6" t="n">
        <v>8000</v>
      </c>
    </row>
    <row r="90" spans="1:16">
      <c r="A90" s="4" t="s">
        <v>369</v>
      </c>
      <c r="F90" s="5" t="n">
        <v>5000000</v>
      </c>
      <c r="H90" s="5" t="n">
        <v>8000000</v>
      </c>
      <c r="O90" s="5" t="n">
        <v>10000000</v>
      </c>
    </row>
    <row r="91" spans="1:16">
      <c r="A91" s="4" t="s">
        <v>558</v>
      </c>
      <c r="F91" s="6" t="n">
        <v>32000</v>
      </c>
    </row>
    <row r="92" spans="1:16">
      <c r="A92" s="4" t="s">
        <v>485</v>
      </c>
      <c r="F92" s="4" t="s">
        <v>486</v>
      </c>
      <c r="H92" s="4" t="s">
        <v>487</v>
      </c>
    </row>
    <row r="93" spans="1:16">
      <c r="A93" s="4" t="s">
        <v>484</v>
      </c>
      <c r="F93" s="4" t="s">
        <v>358</v>
      </c>
      <c r="H93" s="4" t="s">
        <v>358</v>
      </c>
    </row>
    <row r="94" spans="1:16">
      <c r="A94" s="4" t="s">
        <v>494</v>
      </c>
      <c r="F94" s="4" t="s">
        <v>330</v>
      </c>
    </row>
    <row r="95" spans="1:16">
      <c r="A95" s="4" t="s">
        <v>496</v>
      </c>
      <c r="F95" s="4" t="s">
        <v>333</v>
      </c>
    </row>
    <row r="96" spans="1:16">
      <c r="A96" s="4" t="s">
        <v>510</v>
      </c>
      <c r="F96" s="4" t="s">
        <v>515</v>
      </c>
    </row>
    <row r="97" spans="1:16">
      <c r="A97" s="4" t="s">
        <v>583</v>
      </c>
      <c r="F97" s="4" t="s">
        <v>514</v>
      </c>
      <c r="H97" s="4" t="s">
        <v>489</v>
      </c>
    </row>
    <row r="98" spans="1:16">
      <c r="A98" s="4" t="s">
        <v>45</v>
      </c>
      <c r="O98" s="6" t="n">
        <v>3126</v>
      </c>
    </row>
    <row r="99" spans="1:16">
      <c r="A99" s="4" t="s">
        <v>341</v>
      </c>
      <c r="F99" s="14" t="n">
        <v>0.0065</v>
      </c>
      <c r="O99" s="14" t="n">
        <v>0.0045</v>
      </c>
    </row>
    <row r="100" spans="1:16">
      <c r="A100" s="4" t="s">
        <v>596</v>
      </c>
      <c r="F100" s="4" t="s">
        <v>512</v>
      </c>
    </row>
    <row r="101" spans="1:16">
      <c r="A101" s="4" t="s">
        <v>504</v>
      </c>
      <c r="F101" s="6" t="n">
        <v>67045</v>
      </c>
    </row>
    <row r="102" spans="1:16">
      <c r="A102" s="4" t="s">
        <v>519</v>
      </c>
      <c r="G102" s="7" t="n">
        <v>0.00114</v>
      </c>
    </row>
    <row r="103" spans="1:16">
      <c r="A103" s="4" t="s">
        <v>597</v>
      </c>
    </row>
    <row r="104" spans="1:16">
      <c r="A104" s="4" t="s">
        <v>496</v>
      </c>
      <c r="F104" s="4" t="s">
        <v>333</v>
      </c>
    </row>
    <row r="105" spans="1:16">
      <c r="A105" s="4" t="s">
        <v>520</v>
      </c>
    </row>
    <row r="106" spans="1:16">
      <c r="A106" s="4" t="s">
        <v>496</v>
      </c>
      <c r="F106" s="4" t="s">
        <v>521</v>
      </c>
    </row>
    <row r="107" spans="1:16">
      <c r="A107" s="4" t="s">
        <v>598</v>
      </c>
    </row>
    <row r="108" spans="1:16">
      <c r="A108" s="4" t="s">
        <v>369</v>
      </c>
      <c r="F108" s="5" t="n">
        <v>37500000</v>
      </c>
    </row>
    <row r="109" spans="1:16">
      <c r="A109" s="4" t="s">
        <v>599</v>
      </c>
    </row>
    <row r="110" spans="1:16">
      <c r="A110" s="4" t="s">
        <v>369</v>
      </c>
      <c r="O110" s="5" t="n">
        <v>53461538</v>
      </c>
    </row>
    <row r="111" spans="1:16">
      <c r="A111" s="4" t="s">
        <v>558</v>
      </c>
      <c r="O111" s="6" t="n">
        <v>27800</v>
      </c>
    </row>
    <row r="112" spans="1:16">
      <c r="A112" s="4" t="s">
        <v>341</v>
      </c>
      <c r="O112" s="7" t="n">
        <v>0.00052</v>
      </c>
    </row>
    <row r="113" spans="1:16">
      <c r="A113" s="4" t="s">
        <v>522</v>
      </c>
    </row>
    <row r="114" spans="1:16">
      <c r="A114" s="4" t="s">
        <v>579</v>
      </c>
      <c r="D114" s="6" t="n">
        <v>27500</v>
      </c>
      <c r="G114" s="6" t="n">
        <v>45000</v>
      </c>
    </row>
    <row r="115" spans="1:16">
      <c r="A115" s="4" t="s">
        <v>497</v>
      </c>
      <c r="D115" s="6" t="n">
        <v>2500</v>
      </c>
    </row>
    <row r="116" spans="1:16">
      <c r="A116" s="4" t="s">
        <v>369</v>
      </c>
      <c r="G116" s="5" t="n">
        <v>8000000</v>
      </c>
    </row>
    <row r="117" spans="1:16">
      <c r="A117" s="4" t="s">
        <v>485</v>
      </c>
      <c r="D117" s="4" t="s">
        <v>486</v>
      </c>
      <c r="G117" s="4" t="s">
        <v>487</v>
      </c>
    </row>
    <row r="118" spans="1:16">
      <c r="A118" s="4" t="s">
        <v>484</v>
      </c>
      <c r="D118" s="4" t="s">
        <v>523</v>
      </c>
      <c r="G118" s="4" t="s">
        <v>358</v>
      </c>
    </row>
    <row r="119" spans="1:16">
      <c r="A119" s="4" t="s">
        <v>492</v>
      </c>
      <c r="D119" s="4" t="s">
        <v>525</v>
      </c>
      <c r="G119" s="4" t="s">
        <v>526</v>
      </c>
    </row>
    <row r="120" spans="1:16">
      <c r="A120" s="4" t="s">
        <v>494</v>
      </c>
      <c r="D120" s="4" t="s">
        <v>373</v>
      </c>
      <c r="G120" s="4" t="s">
        <v>508</v>
      </c>
    </row>
    <row r="121" spans="1:16">
      <c r="A121" s="4" t="s">
        <v>496</v>
      </c>
      <c r="D121" s="4" t="s">
        <v>375</v>
      </c>
      <c r="G121" s="4" t="s">
        <v>509</v>
      </c>
    </row>
    <row r="122" spans="1:16">
      <c r="A122" s="4" t="s">
        <v>510</v>
      </c>
      <c r="G122" s="4" t="s">
        <v>508</v>
      </c>
    </row>
    <row r="123" spans="1:16">
      <c r="A123" s="4" t="s">
        <v>45</v>
      </c>
      <c r="O123" s="6" t="n">
        <v>307</v>
      </c>
    </row>
    <row r="124" spans="1:16">
      <c r="A124" s="4" t="s">
        <v>596</v>
      </c>
      <c r="D124" s="4" t="s">
        <v>512</v>
      </c>
    </row>
    <row r="125" spans="1:16">
      <c r="A125" s="4" t="s">
        <v>505</v>
      </c>
      <c r="D125" s="4" t="s">
        <v>512</v>
      </c>
    </row>
    <row r="126" spans="1:16">
      <c r="A126" s="4" t="s">
        <v>600</v>
      </c>
    </row>
    <row r="127" spans="1:16">
      <c r="A127" s="4" t="s">
        <v>565</v>
      </c>
      <c r="D127" s="4" t="s">
        <v>570</v>
      </c>
    </row>
    <row r="128" spans="1:16">
      <c r="A128" s="4" t="s">
        <v>601</v>
      </c>
    </row>
    <row r="129" spans="1:16">
      <c r="A129" s="4" t="s">
        <v>565</v>
      </c>
      <c r="D129" s="4" t="s">
        <v>352</v>
      </c>
    </row>
    <row r="130" spans="1:16">
      <c r="A130" s="4" t="s">
        <v>602</v>
      </c>
    </row>
    <row r="131" spans="1:16">
      <c r="A131" s="4" t="s">
        <v>565</v>
      </c>
      <c r="D131" s="4" t="s">
        <v>603</v>
      </c>
    </row>
    <row r="132" spans="1:16">
      <c r="A132" s="4" t="s">
        <v>604</v>
      </c>
    </row>
    <row r="133" spans="1:16">
      <c r="A133" s="4" t="s">
        <v>565</v>
      </c>
      <c r="D133" s="4" t="s">
        <v>605</v>
      </c>
    </row>
    <row r="134" spans="1:16">
      <c r="A134" s="4" t="s">
        <v>606</v>
      </c>
    </row>
    <row r="135" spans="1:16">
      <c r="A135" s="4" t="s">
        <v>565</v>
      </c>
      <c r="D135" s="4" t="s">
        <v>607</v>
      </c>
    </row>
    <row r="136" spans="1:16">
      <c r="A136" s="4" t="s">
        <v>608</v>
      </c>
    </row>
    <row r="137" spans="1:16">
      <c r="A137" s="4" t="s">
        <v>579</v>
      </c>
      <c r="E137" s="6" t="n">
        <v>18000</v>
      </c>
    </row>
    <row r="138" spans="1:16">
      <c r="A138" s="4" t="s">
        <v>369</v>
      </c>
      <c r="E138" s="5" t="n">
        <v>3500000</v>
      </c>
    </row>
    <row r="139" spans="1:16">
      <c r="A139" s="4" t="s">
        <v>558</v>
      </c>
      <c r="E139" s="6" t="n">
        <v>15750</v>
      </c>
    </row>
    <row r="140" spans="1:16">
      <c r="A140" s="4" t="s">
        <v>485</v>
      </c>
      <c r="E140" s="4" t="s">
        <v>486</v>
      </c>
    </row>
    <row r="141" spans="1:16">
      <c r="A141" s="4" t="s">
        <v>484</v>
      </c>
      <c r="E141" s="4" t="s">
        <v>523</v>
      </c>
    </row>
    <row r="142" spans="1:16">
      <c r="A142" s="4" t="s">
        <v>492</v>
      </c>
      <c r="E142" s="4" t="s">
        <v>609</v>
      </c>
    </row>
    <row r="143" spans="1:16">
      <c r="A143" s="4" t="s">
        <v>45</v>
      </c>
      <c r="O143" s="6" t="n">
        <v>249</v>
      </c>
    </row>
    <row r="144" spans="1:16">
      <c r="A144" s="4" t="s">
        <v>341</v>
      </c>
      <c r="E144" s="14" t="n">
        <v>0.0045</v>
      </c>
    </row>
    <row r="145" spans="1:16">
      <c r="A145" s="4" t="s">
        <v>596</v>
      </c>
      <c r="E145" s="4" t="s">
        <v>512</v>
      </c>
    </row>
    <row r="146" spans="1:16">
      <c r="A146" s="4" t="s">
        <v>610</v>
      </c>
    </row>
    <row r="147" spans="1:16">
      <c r="A147" s="4" t="s">
        <v>565</v>
      </c>
      <c r="E147" s="4" t="s">
        <v>566</v>
      </c>
    </row>
    <row r="148" spans="1:16">
      <c r="A148" s="4" t="s">
        <v>611</v>
      </c>
    </row>
    <row r="149" spans="1:16">
      <c r="A149" s="4" t="s">
        <v>565</v>
      </c>
      <c r="E149" s="4" t="s">
        <v>568</v>
      </c>
    </row>
    <row r="150" spans="1:16">
      <c r="A150" s="4" t="s">
        <v>612</v>
      </c>
    </row>
    <row r="151" spans="1:16">
      <c r="A151" s="4" t="s">
        <v>565</v>
      </c>
      <c r="E151" s="4" t="s">
        <v>570</v>
      </c>
    </row>
    <row r="152" spans="1:16">
      <c r="A152" s="4" t="s">
        <v>613</v>
      </c>
    </row>
    <row r="153" spans="1:16">
      <c r="A153" s="4" t="s">
        <v>565</v>
      </c>
      <c r="E153" s="4" t="s">
        <v>352</v>
      </c>
    </row>
    <row r="154" spans="1:16">
      <c r="A154" s="4" t="s">
        <v>614</v>
      </c>
    </row>
    <row r="155" spans="1:16">
      <c r="A155" s="4" t="s">
        <v>596</v>
      </c>
      <c r="E155" s="4" t="s">
        <v>495</v>
      </c>
    </row>
    <row r="156" spans="1:16">
      <c r="A156" s="4" t="s">
        <v>615</v>
      </c>
    </row>
    <row r="157" spans="1:16">
      <c r="A157" s="4" t="s">
        <v>579</v>
      </c>
      <c r="B157" s="6" t="n">
        <v>70000</v>
      </c>
      <c r="C157" s="6" t="n">
        <v>70000</v>
      </c>
    </row>
    <row r="158" spans="1:16">
      <c r="A158" s="4" t="s">
        <v>369</v>
      </c>
      <c r="B158" s="5" t="n">
        <v>16000000</v>
      </c>
    </row>
    <row r="159" spans="1:16">
      <c r="A159" s="4" t="s">
        <v>558</v>
      </c>
      <c r="B159" s="6" t="n">
        <v>43200</v>
      </c>
    </row>
    <row r="160" spans="1:16">
      <c r="A160" s="4" t="s">
        <v>492</v>
      </c>
      <c r="B160" s="4" t="s">
        <v>616</v>
      </c>
    </row>
    <row r="161" spans="1:16">
      <c r="A161" s="4" t="s">
        <v>494</v>
      </c>
      <c r="B161" s="4" t="s">
        <v>509</v>
      </c>
    </row>
    <row r="162" spans="1:16">
      <c r="A162" s="4" t="s">
        <v>45</v>
      </c>
      <c r="B162" s="6" t="n">
        <v>84</v>
      </c>
      <c r="C162" s="6" t="n">
        <v>84</v>
      </c>
    </row>
    <row r="163" spans="1:16">
      <c r="A163" s="4" t="s">
        <v>341</v>
      </c>
      <c r="B163" s="14" t="n">
        <v>0.0027</v>
      </c>
      <c r="C163" s="14" t="n">
        <v>0.0027</v>
      </c>
    </row>
    <row r="164" spans="1:16">
      <c r="A164" s="4" t="s">
        <v>596</v>
      </c>
      <c r="B164" s="4" t="s">
        <v>512</v>
      </c>
      <c r="C164" s="4" t="s">
        <v>512</v>
      </c>
    </row>
    <row r="165" spans="1:16">
      <c r="A165" s="4" t="s">
        <v>586</v>
      </c>
      <c r="B165" s="4" t="s">
        <v>5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1"/>
    <col customWidth="1" max="6" min="6" width="21"/>
    <col customWidth="1" max="7" min="7" width="14"/>
    <col customWidth="1" max="8" min="8" width="14"/>
  </cols>
  <sheetData>
    <row r="1" spans="1:8">
      <c r="A1" s="1" t="s">
        <v>617</v>
      </c>
      <c r="B1" s="2" t="s">
        <v>618</v>
      </c>
      <c r="C1" s="2" t="s">
        <v>619</v>
      </c>
      <c r="D1" s="2" t="s">
        <v>620</v>
      </c>
      <c r="E1" s="2" t="s">
        <v>390</v>
      </c>
      <c r="F1" s="2" t="s">
        <v>621</v>
      </c>
      <c r="G1" s="2" t="s">
        <v>622</v>
      </c>
      <c r="H1" s="2" t="s">
        <v>623</v>
      </c>
    </row>
    <row r="2" spans="1:8">
      <c r="A2" s="4" t="s">
        <v>624</v>
      </c>
      <c r="E2" s="4" t="s">
        <v>34</v>
      </c>
      <c r="F2" s="6" t="n">
        <v>18000</v>
      </c>
    </row>
    <row r="3" spans="1:8">
      <c r="A3" s="4" t="s">
        <v>625</v>
      </c>
    </row>
    <row r="4" spans="1:8">
      <c r="A4" s="4" t="s">
        <v>626</v>
      </c>
      <c r="B4" s="6" t="n">
        <v>55000</v>
      </c>
      <c r="C4" s="6" t="n">
        <v>95000</v>
      </c>
    </row>
    <row r="5" spans="1:8">
      <c r="A5" s="4" t="s">
        <v>627</v>
      </c>
      <c r="B5" s="5" t="n">
        <v>44000000</v>
      </c>
      <c r="C5" s="5" t="n">
        <v>76000000</v>
      </c>
    </row>
    <row r="6" spans="1:8">
      <c r="A6" s="4" t="s">
        <v>628</v>
      </c>
      <c r="B6" s="7" t="n">
        <v>0.00125</v>
      </c>
      <c r="C6" s="7" t="n">
        <v>0.00125</v>
      </c>
    </row>
    <row r="7" spans="1:8">
      <c r="A7" s="4" t="s">
        <v>629</v>
      </c>
    </row>
    <row r="8" spans="1:8">
      <c r="A8" s="4" t="s">
        <v>624</v>
      </c>
      <c r="D8" s="6" t="n">
        <v>18000</v>
      </c>
    </row>
    <row r="9" spans="1:8">
      <c r="A9" s="4" t="s">
        <v>630</v>
      </c>
      <c r="D9" s="5" t="n">
        <v>1800000</v>
      </c>
    </row>
    <row r="10" spans="1:8">
      <c r="A10" s="4" t="s">
        <v>631</v>
      </c>
      <c r="D10" s="4" t="s">
        <v>333</v>
      </c>
    </row>
    <row r="11" spans="1:8">
      <c r="A11" s="4" t="s">
        <v>632</v>
      </c>
      <c r="D11" s="5" t="n">
        <v>3</v>
      </c>
    </row>
    <row r="12" spans="1:8">
      <c r="A12" s="4" t="s">
        <v>633</v>
      </c>
    </row>
    <row r="13" spans="1:8">
      <c r="A13" s="4" t="s">
        <v>634</v>
      </c>
      <c r="H13" s="4" t="s">
        <v>512</v>
      </c>
    </row>
    <row r="14" spans="1:8">
      <c r="A14" s="4" t="s">
        <v>635</v>
      </c>
    </row>
    <row r="15" spans="1:8">
      <c r="A15" s="4" t="s">
        <v>634</v>
      </c>
      <c r="G15" s="4" t="s">
        <v>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1</v>
      </c>
    </row>
    <row r="3" spans="1:3">
      <c r="A3" s="3" t="s">
        <v>100</v>
      </c>
    </row>
    <row r="4" spans="1:3">
      <c r="A4" s="4" t="s">
        <v>91</v>
      </c>
      <c r="B4" s="6" t="n">
        <v>-2271300</v>
      </c>
      <c r="C4" s="6" t="n">
        <v>-2569153</v>
      </c>
    </row>
    <row r="5" spans="1:3">
      <c r="A5" s="3" t="s">
        <v>101</v>
      </c>
    </row>
    <row r="6" spans="1:3">
      <c r="A6" s="4" t="s">
        <v>102</v>
      </c>
      <c r="B6" s="4" t="s">
        <v>34</v>
      </c>
      <c r="C6" s="5" t="n">
        <v>749811</v>
      </c>
    </row>
    <row r="7" spans="1:3">
      <c r="A7" s="4" t="s">
        <v>103</v>
      </c>
      <c r="B7" s="5" t="n">
        <v>23891</v>
      </c>
      <c r="C7" s="5" t="n">
        <v>11077</v>
      </c>
    </row>
    <row r="8" spans="1:3">
      <c r="A8" s="4" t="s">
        <v>104</v>
      </c>
      <c r="B8" s="5" t="n">
        <v>7034</v>
      </c>
      <c r="C8" s="5" t="n">
        <v>9832</v>
      </c>
    </row>
    <row r="9" spans="1:3">
      <c r="A9" s="4" t="s">
        <v>105</v>
      </c>
      <c r="B9" s="5" t="n">
        <v>9000</v>
      </c>
      <c r="C9" s="4" t="s">
        <v>34</v>
      </c>
    </row>
    <row r="10" spans="1:3">
      <c r="A10" s="4" t="s">
        <v>106</v>
      </c>
      <c r="B10" s="5" t="n">
        <v>267242</v>
      </c>
      <c r="C10" s="4" t="s">
        <v>34</v>
      </c>
    </row>
    <row r="11" spans="1:3">
      <c r="A11" s="4" t="s">
        <v>83</v>
      </c>
      <c r="B11" s="4" t="s">
        <v>34</v>
      </c>
      <c r="C11" s="5" t="n">
        <v>-56372</v>
      </c>
    </row>
    <row r="12" spans="1:3">
      <c r="A12" s="4" t="s">
        <v>81</v>
      </c>
      <c r="B12" s="4" t="s">
        <v>34</v>
      </c>
      <c r="C12" s="5" t="n">
        <v>-265856</v>
      </c>
    </row>
    <row r="13" spans="1:3">
      <c r="A13" s="4" t="s">
        <v>107</v>
      </c>
      <c r="B13" s="5" t="n">
        <v>816168</v>
      </c>
      <c r="C13" s="5" t="n">
        <v>950750</v>
      </c>
    </row>
    <row r="14" spans="1:3">
      <c r="A14" s="4" t="s">
        <v>108</v>
      </c>
      <c r="B14" s="4" t="s">
        <v>34</v>
      </c>
      <c r="C14" s="5" t="n">
        <v>8000</v>
      </c>
    </row>
    <row r="15" spans="1:3">
      <c r="A15" s="4" t="s">
        <v>80</v>
      </c>
      <c r="B15" s="5" t="n">
        <v>9691</v>
      </c>
      <c r="C15" s="5" t="n">
        <v>197800</v>
      </c>
    </row>
    <row r="16" spans="1:3">
      <c r="A16" s="4" t="s">
        <v>84</v>
      </c>
      <c r="B16" s="5" t="n">
        <v>86088</v>
      </c>
      <c r="C16" s="5" t="n">
        <v>277700</v>
      </c>
    </row>
    <row r="17" spans="1:3">
      <c r="A17" s="4" t="s">
        <v>51</v>
      </c>
      <c r="B17" s="5" t="n">
        <v>75000</v>
      </c>
      <c r="C17" s="4" t="s">
        <v>34</v>
      </c>
    </row>
    <row r="18" spans="1:3">
      <c r="A18" s="4" t="s">
        <v>109</v>
      </c>
      <c r="B18" s="5" t="n">
        <v>-94516</v>
      </c>
      <c r="C18" s="4" t="s">
        <v>34</v>
      </c>
    </row>
    <row r="19" spans="1:3">
      <c r="A19" s="4" t="s">
        <v>110</v>
      </c>
      <c r="B19" s="4" t="s">
        <v>34</v>
      </c>
      <c r="C19" s="5" t="n">
        <v>104957</v>
      </c>
    </row>
    <row r="20" spans="1:3">
      <c r="A20" s="4" t="s">
        <v>111</v>
      </c>
      <c r="B20" s="4" t="s">
        <v>34</v>
      </c>
      <c r="C20" s="5" t="n">
        <v>154000</v>
      </c>
    </row>
    <row r="21" spans="1:3">
      <c r="A21" s="3" t="s">
        <v>112</v>
      </c>
    </row>
    <row r="22" spans="1:3">
      <c r="A22" s="4" t="s">
        <v>113</v>
      </c>
      <c r="B22" s="4" t="s">
        <v>34</v>
      </c>
      <c r="C22" s="5" t="n">
        <v>9789</v>
      </c>
    </row>
    <row r="23" spans="1:3">
      <c r="A23" s="4" t="s">
        <v>114</v>
      </c>
      <c r="B23" s="5" t="n">
        <v>310</v>
      </c>
      <c r="C23" s="5" t="n">
        <v>10246</v>
      </c>
    </row>
    <row r="24" spans="1:3">
      <c r="A24" s="3" t="s">
        <v>115</v>
      </c>
    </row>
    <row r="25" spans="1:3">
      <c r="A25" s="4" t="s">
        <v>44</v>
      </c>
      <c r="B25" s="5" t="n">
        <v>-28754</v>
      </c>
      <c r="C25" s="5" t="n">
        <v>7382</v>
      </c>
    </row>
    <row r="26" spans="1:3">
      <c r="A26" s="4" t="s">
        <v>45</v>
      </c>
      <c r="B26" s="5" t="n">
        <v>82272</v>
      </c>
      <c r="C26" s="5" t="n">
        <v>72381</v>
      </c>
    </row>
    <row r="27" spans="1:3">
      <c r="A27" s="4" t="s">
        <v>46</v>
      </c>
      <c r="B27" s="5" t="n">
        <v>366745</v>
      </c>
      <c r="C27" s="5" t="n">
        <v>-67880</v>
      </c>
    </row>
    <row r="28" spans="1:3">
      <c r="A28" s="4" t="s">
        <v>116</v>
      </c>
      <c r="B28" s="5" t="n">
        <v>-651129</v>
      </c>
      <c r="C28" s="5" t="n">
        <v>-395536</v>
      </c>
    </row>
    <row r="29" spans="1:3">
      <c r="A29" s="3" t="s">
        <v>117</v>
      </c>
    </row>
    <row r="30" spans="1:3">
      <c r="A30" s="4" t="s">
        <v>118</v>
      </c>
      <c r="B30" s="4" t="s">
        <v>34</v>
      </c>
      <c r="C30" s="5" t="n">
        <v>1243</v>
      </c>
    </row>
    <row r="31" spans="1:3">
      <c r="A31" s="4" t="s">
        <v>119</v>
      </c>
      <c r="B31" s="5" t="n">
        <v>-1081</v>
      </c>
      <c r="C31" s="4" t="s">
        <v>34</v>
      </c>
    </row>
    <row r="32" spans="1:3">
      <c r="A32" s="4" t="s">
        <v>120</v>
      </c>
      <c r="B32" s="5" t="n">
        <v>-1081</v>
      </c>
      <c r="C32" s="5" t="n">
        <v>1243</v>
      </c>
    </row>
    <row r="33" spans="1:3">
      <c r="A33" s="3" t="s">
        <v>121</v>
      </c>
    </row>
    <row r="34" spans="1:3">
      <c r="A34" s="4" t="s">
        <v>122</v>
      </c>
      <c r="B34" s="5" t="n">
        <v>122000</v>
      </c>
      <c r="C34" s="5" t="n">
        <v>205000</v>
      </c>
    </row>
    <row r="35" spans="1:3">
      <c r="A35" s="4" t="s">
        <v>43</v>
      </c>
      <c r="B35" s="5" t="n">
        <v>-1272</v>
      </c>
      <c r="C35" s="5" t="n">
        <v>1272</v>
      </c>
    </row>
    <row r="36" spans="1:3">
      <c r="A36" s="4" t="s">
        <v>123</v>
      </c>
      <c r="B36" s="4" t="s">
        <v>34</v>
      </c>
      <c r="C36" s="5" t="n">
        <v>18000</v>
      </c>
    </row>
    <row r="37" spans="1:3">
      <c r="A37" s="4" t="s">
        <v>124</v>
      </c>
      <c r="B37" s="4" t="s">
        <v>34</v>
      </c>
      <c r="C37" s="5" t="n">
        <v>-230000</v>
      </c>
    </row>
    <row r="38" spans="1:3">
      <c r="A38" s="4" t="s">
        <v>125</v>
      </c>
      <c r="B38" s="5" t="n">
        <v>453500</v>
      </c>
      <c r="C38" s="5" t="n">
        <v>7500</v>
      </c>
    </row>
    <row r="39" spans="1:3">
      <c r="A39" s="4" t="s">
        <v>126</v>
      </c>
      <c r="B39" s="5" t="n">
        <v>78000</v>
      </c>
      <c r="C39" s="5" t="n">
        <v>184000</v>
      </c>
    </row>
    <row r="40" spans="1:3">
      <c r="A40" s="4" t="s">
        <v>127</v>
      </c>
      <c r="B40" s="5" t="n">
        <v>652228</v>
      </c>
      <c r="C40" s="5" t="n">
        <v>185772</v>
      </c>
    </row>
    <row r="41" spans="1:3">
      <c r="A41" s="4" t="s">
        <v>128</v>
      </c>
      <c r="B41" s="4" t="s">
        <v>34</v>
      </c>
      <c r="C41" s="5" t="n">
        <v>-577</v>
      </c>
    </row>
    <row r="42" spans="1:3">
      <c r="A42" s="4" t="s">
        <v>129</v>
      </c>
      <c r="B42" s="5" t="n">
        <v>18</v>
      </c>
      <c r="C42" s="5" t="n">
        <v>-209098</v>
      </c>
    </row>
    <row r="43" spans="1:3">
      <c r="A43" s="4" t="s">
        <v>130</v>
      </c>
      <c r="B43" s="4" t="s">
        <v>34</v>
      </c>
      <c r="C43" s="5" t="n">
        <v>209098</v>
      </c>
    </row>
    <row r="44" spans="1:3">
      <c r="A44" s="4" t="s">
        <v>131</v>
      </c>
      <c r="B44" s="5" t="n">
        <v>18</v>
      </c>
      <c r="C44" s="4" t="s">
        <v>34</v>
      </c>
    </row>
    <row r="45" spans="1:3">
      <c r="A45" s="3" t="s">
        <v>132</v>
      </c>
    </row>
    <row r="46" spans="1:3">
      <c r="A46" s="4" t="s">
        <v>133</v>
      </c>
      <c r="B46" s="4" t="s">
        <v>34</v>
      </c>
      <c r="C46" s="4" t="s">
        <v>34</v>
      </c>
    </row>
    <row r="47" spans="1:3">
      <c r="A47" s="4" t="s">
        <v>134</v>
      </c>
      <c r="B47" s="4" t="s">
        <v>34</v>
      </c>
      <c r="C47" s="4" t="s">
        <v>34</v>
      </c>
    </row>
    <row r="48" spans="1:3">
      <c r="A48" s="3" t="s">
        <v>135</v>
      </c>
    </row>
    <row r="49" spans="1:3">
      <c r="A49" s="4" t="s">
        <v>136</v>
      </c>
      <c r="B49" s="5" t="n">
        <v>253728</v>
      </c>
      <c r="C49" s="4" t="s">
        <v>34</v>
      </c>
    </row>
    <row r="50" spans="1:3">
      <c r="A50" s="4" t="s">
        <v>137</v>
      </c>
      <c r="B50" s="5" t="n">
        <v>100000</v>
      </c>
      <c r="C50" s="4" t="s">
        <v>34</v>
      </c>
    </row>
    <row r="51" spans="1:3">
      <c r="A51" s="4" t="s">
        <v>138</v>
      </c>
      <c r="B51" s="5" t="n">
        <v>25450</v>
      </c>
      <c r="C51" s="4" t="s">
        <v>34</v>
      </c>
    </row>
    <row r="52" spans="1:3">
      <c r="A52" s="4" t="s">
        <v>139</v>
      </c>
      <c r="B52" s="5" t="n">
        <v>133000</v>
      </c>
      <c r="C52" s="4" t="s">
        <v>34</v>
      </c>
    </row>
    <row r="53" spans="1:3">
      <c r="A53" s="4" t="s">
        <v>140</v>
      </c>
      <c r="B53" s="6" t="n">
        <v>52891</v>
      </c>
      <c r="C53" s="4" t="s">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636</v>
      </c>
      <c r="B1" s="2" t="s">
        <v>637</v>
      </c>
      <c r="C1" s="2" t="s">
        <v>638</v>
      </c>
      <c r="D1" s="2" t="s">
        <v>639</v>
      </c>
      <c r="E1" s="2" t="s">
        <v>2</v>
      </c>
      <c r="F1" s="2" t="s">
        <v>31</v>
      </c>
      <c r="G1" s="2" t="s">
        <v>412</v>
      </c>
      <c r="H1" s="2" t="s">
        <v>640</v>
      </c>
      <c r="I1" s="2" t="s">
        <v>308</v>
      </c>
      <c r="J1" s="2" t="s">
        <v>641</v>
      </c>
      <c r="K1" s="2" t="s">
        <v>306</v>
      </c>
      <c r="L1" s="2" t="s">
        <v>307</v>
      </c>
    </row>
    <row r="2" spans="1:12">
      <c r="A2" s="4" t="s">
        <v>642</v>
      </c>
      <c r="E2" s="5" t="n">
        <v>2500000000</v>
      </c>
      <c r="F2" s="5" t="n">
        <v>2500000000</v>
      </c>
    </row>
    <row r="3" spans="1:12">
      <c r="A3" s="4" t="s">
        <v>65</v>
      </c>
      <c r="E3" s="5" t="n">
        <v>1734920049</v>
      </c>
      <c r="F3" s="5" t="n">
        <v>1219820933</v>
      </c>
    </row>
    <row r="4" spans="1:12">
      <c r="A4" s="4" t="s">
        <v>643</v>
      </c>
      <c r="F4" s="5" t="n">
        <v>27500000</v>
      </c>
    </row>
    <row r="5" spans="1:12">
      <c r="A5" s="4" t="s">
        <v>644</v>
      </c>
      <c r="F5" s="6" t="n">
        <v>191000</v>
      </c>
    </row>
    <row r="6" spans="1:12">
      <c r="A6" s="4" t="s">
        <v>645</v>
      </c>
      <c r="F6" s="4" t="s">
        <v>646</v>
      </c>
    </row>
    <row r="7" spans="1:12">
      <c r="A7" s="4" t="s">
        <v>647</v>
      </c>
      <c r="E7" s="6" t="n">
        <v>78000</v>
      </c>
      <c r="F7" s="6" t="n">
        <v>184000</v>
      </c>
    </row>
    <row r="8" spans="1:12">
      <c r="A8" s="4" t="s">
        <v>648</v>
      </c>
      <c r="F8" s="5" t="n">
        <v>30035000</v>
      </c>
    </row>
    <row r="9" spans="1:12">
      <c r="A9" s="4" t="s">
        <v>649</v>
      </c>
      <c r="F9" s="6" t="n">
        <v>137735</v>
      </c>
    </row>
    <row r="10" spans="1:12">
      <c r="A10" s="4" t="s">
        <v>650</v>
      </c>
      <c r="F10" s="5" t="n">
        <v>759750</v>
      </c>
    </row>
    <row r="11" spans="1:12">
      <c r="A11" s="4" t="s">
        <v>651</v>
      </c>
      <c r="E11" s="5" t="n">
        <v>428500</v>
      </c>
    </row>
    <row r="12" spans="1:12">
      <c r="A12" s="4" t="s">
        <v>42</v>
      </c>
      <c r="E12" s="4" t="s">
        <v>34</v>
      </c>
      <c r="F12" s="5" t="n">
        <v>18000</v>
      </c>
    </row>
    <row r="13" spans="1:12">
      <c r="A13" s="4" t="s">
        <v>558</v>
      </c>
      <c r="E13" s="5" t="n">
        <v>378550</v>
      </c>
      <c r="F13" s="5" t="n">
        <v>191000</v>
      </c>
    </row>
    <row r="14" spans="1:12">
      <c r="A14" s="4" t="s">
        <v>45</v>
      </c>
      <c r="E14" s="5" t="n">
        <v>18167</v>
      </c>
    </row>
    <row r="15" spans="1:12">
      <c r="A15" s="4" t="s">
        <v>652</v>
      </c>
      <c r="E15" s="5" t="n">
        <v>94516</v>
      </c>
      <c r="F15" s="5" t="n">
        <v>125000</v>
      </c>
    </row>
    <row r="16" spans="1:12">
      <c r="A16" s="4" t="s">
        <v>311</v>
      </c>
      <c r="K16" s="5" t="n">
        <v>100000000</v>
      </c>
      <c r="L16" s="5" t="n">
        <v>75000000</v>
      </c>
    </row>
    <row r="17" spans="1:12">
      <c r="A17" s="4" t="s">
        <v>51</v>
      </c>
      <c r="E17" s="6" t="n">
        <v>75000</v>
      </c>
      <c r="F17" s="4" t="s">
        <v>34</v>
      </c>
    </row>
    <row r="18" spans="1:12">
      <c r="A18" s="4" t="s">
        <v>653</v>
      </c>
      <c r="F18" s="5" t="n">
        <v>10000000</v>
      </c>
      <c r="G18" s="5" t="n">
        <v>10000000</v>
      </c>
    </row>
    <row r="19" spans="1:12">
      <c r="A19" s="4" t="s">
        <v>288</v>
      </c>
    </row>
    <row r="20" spans="1:12">
      <c r="A20" s="4" t="s">
        <v>654</v>
      </c>
      <c r="E20" s="4" t="s">
        <v>655</v>
      </c>
    </row>
    <row r="21" spans="1:12">
      <c r="A21" s="4" t="s">
        <v>656</v>
      </c>
      <c r="E21" s="4" t="s">
        <v>657</v>
      </c>
    </row>
    <row r="22" spans="1:12">
      <c r="A22" s="4" t="s">
        <v>658</v>
      </c>
      <c r="E22" s="5" t="n">
        <v>37350000</v>
      </c>
    </row>
    <row r="23" spans="1:12">
      <c r="A23" s="4" t="s">
        <v>327</v>
      </c>
    </row>
    <row r="24" spans="1:12">
      <c r="A24" s="4" t="s">
        <v>329</v>
      </c>
      <c r="I24" s="4" t="s">
        <v>330</v>
      </c>
    </row>
    <row r="25" spans="1:12">
      <c r="A25" s="4" t="s">
        <v>331</v>
      </c>
      <c r="I25" s="4" t="s">
        <v>330</v>
      </c>
    </row>
    <row r="26" spans="1:12">
      <c r="A26" s="4" t="s">
        <v>328</v>
      </c>
      <c r="I26" s="5" t="n">
        <v>23134118</v>
      </c>
    </row>
    <row r="27" spans="1:12">
      <c r="A27" s="4" t="s">
        <v>332</v>
      </c>
      <c r="I27" s="4" t="s">
        <v>333</v>
      </c>
    </row>
    <row r="28" spans="1:12">
      <c r="A28" s="4" t="s">
        <v>51</v>
      </c>
      <c r="E28" s="6" t="n">
        <v>75000</v>
      </c>
      <c r="I28" s="6" t="n">
        <v>75000</v>
      </c>
    </row>
    <row r="29" spans="1:12">
      <c r="A29" s="4" t="s">
        <v>659</v>
      </c>
    </row>
    <row r="30" spans="1:12">
      <c r="A30" s="4" t="s">
        <v>660</v>
      </c>
      <c r="E30" s="5" t="n">
        <v>93375000</v>
      </c>
    </row>
    <row r="31" spans="1:12">
      <c r="A31" s="4" t="s">
        <v>661</v>
      </c>
    </row>
    <row r="32" spans="1:12">
      <c r="A32" s="4" t="s">
        <v>662</v>
      </c>
      <c r="E32" s="10" t="n">
        <v>0.004</v>
      </c>
    </row>
    <row r="33" spans="1:12">
      <c r="A33" s="4" t="s">
        <v>663</v>
      </c>
      <c r="E33" s="5" t="n">
        <v>197000000</v>
      </c>
    </row>
    <row r="34" spans="1:12">
      <c r="A34" s="4" t="s">
        <v>650</v>
      </c>
      <c r="E34" s="6" t="n">
        <v>816168</v>
      </c>
    </row>
    <row r="35" spans="1:12">
      <c r="A35" s="4" t="s">
        <v>660</v>
      </c>
      <c r="E35" s="5" t="n">
        <v>33900000</v>
      </c>
    </row>
    <row r="36" spans="1:12">
      <c r="A36" s="4" t="s">
        <v>651</v>
      </c>
      <c r="E36" s="6" t="n">
        <v>135600</v>
      </c>
    </row>
    <row r="37" spans="1:12">
      <c r="A37" s="4" t="s">
        <v>664</v>
      </c>
      <c r="E37" s="5" t="n">
        <v>113000</v>
      </c>
    </row>
    <row r="38" spans="1:12">
      <c r="A38" s="4" t="s">
        <v>42</v>
      </c>
      <c r="E38" s="6" t="n">
        <v>18000</v>
      </c>
    </row>
    <row r="39" spans="1:12">
      <c r="A39" s="4" t="s">
        <v>665</v>
      </c>
      <c r="E39" s="4" t="s">
        <v>333</v>
      </c>
    </row>
    <row r="40" spans="1:12">
      <c r="A40" s="4" t="s">
        <v>78</v>
      </c>
      <c r="E40" s="6" t="n">
        <v>22600</v>
      </c>
    </row>
    <row r="41" spans="1:12">
      <c r="A41" s="4" t="s">
        <v>666</v>
      </c>
    </row>
    <row r="42" spans="1:12">
      <c r="A42" s="4" t="s">
        <v>660</v>
      </c>
      <c r="E42" s="5" t="n">
        <v>63800000</v>
      </c>
    </row>
    <row r="43" spans="1:12">
      <c r="A43" s="4" t="s">
        <v>651</v>
      </c>
      <c r="E43" s="6" t="n">
        <v>378550</v>
      </c>
    </row>
    <row r="44" spans="1:12">
      <c r="A44" s="4" t="s">
        <v>667</v>
      </c>
    </row>
    <row r="45" spans="1:12">
      <c r="A45" s="4" t="s">
        <v>663</v>
      </c>
      <c r="F45" s="5" t="n">
        <v>191750000</v>
      </c>
    </row>
    <row r="46" spans="1:12">
      <c r="A46" s="4" t="s">
        <v>650</v>
      </c>
      <c r="F46" s="6" t="n">
        <v>759750</v>
      </c>
    </row>
    <row r="47" spans="1:12">
      <c r="A47" s="4" t="s">
        <v>668</v>
      </c>
    </row>
    <row r="48" spans="1:12">
      <c r="A48" s="4" t="s">
        <v>662</v>
      </c>
      <c r="F48" s="10" t="n">
        <v>0.002</v>
      </c>
    </row>
    <row r="49" spans="1:12">
      <c r="A49" s="4" t="s">
        <v>669</v>
      </c>
      <c r="F49" s="5" t="n">
        <v>4000000</v>
      </c>
    </row>
    <row r="50" spans="1:12">
      <c r="A50" s="4" t="s">
        <v>670</v>
      </c>
      <c r="F50" s="6" t="n">
        <v>8000</v>
      </c>
    </row>
    <row r="51" spans="1:12">
      <c r="A51" s="4" t="s">
        <v>671</v>
      </c>
      <c r="F51" s="6" t="n">
        <v>8000</v>
      </c>
    </row>
    <row r="52" spans="1:12">
      <c r="A52" s="4" t="s">
        <v>672</v>
      </c>
    </row>
    <row r="53" spans="1:12">
      <c r="A53" s="4" t="s">
        <v>662</v>
      </c>
      <c r="E53" s="10" t="n">
        <v>0.004</v>
      </c>
    </row>
    <row r="54" spans="1:12">
      <c r="A54" s="4" t="s">
        <v>660</v>
      </c>
      <c r="E54" s="5" t="n">
        <v>104375000</v>
      </c>
    </row>
    <row r="55" spans="1:12">
      <c r="A55" s="4" t="s">
        <v>651</v>
      </c>
      <c r="E55" s="6" t="n">
        <v>428500</v>
      </c>
    </row>
    <row r="56" spans="1:12">
      <c r="A56" s="4" t="s">
        <v>673</v>
      </c>
    </row>
    <row r="57" spans="1:12">
      <c r="A57" s="4" t="s">
        <v>674</v>
      </c>
      <c r="E57" s="4" t="s">
        <v>675</v>
      </c>
    </row>
    <row r="58" spans="1:12">
      <c r="A58" s="4" t="s">
        <v>334</v>
      </c>
    </row>
    <row r="59" spans="1:12">
      <c r="A59" s="4" t="s">
        <v>329</v>
      </c>
      <c r="I59" s="4" t="s">
        <v>330</v>
      </c>
    </row>
    <row r="60" spans="1:12">
      <c r="A60" s="4" t="s">
        <v>331</v>
      </c>
      <c r="I60" s="4" t="s">
        <v>330</v>
      </c>
    </row>
    <row r="61" spans="1:12">
      <c r="A61" s="4" t="s">
        <v>676</v>
      </c>
      <c r="I61" s="4" t="s">
        <v>333</v>
      </c>
    </row>
    <row r="62" spans="1:12">
      <c r="A62" s="4" t="s">
        <v>311</v>
      </c>
      <c r="I62" s="5" t="n">
        <v>28917647</v>
      </c>
    </row>
    <row r="63" spans="1:12">
      <c r="A63" s="4" t="s">
        <v>328</v>
      </c>
      <c r="I63" s="5" t="n">
        <v>23134118</v>
      </c>
    </row>
    <row r="64" spans="1:12">
      <c r="A64" s="4" t="s">
        <v>332</v>
      </c>
      <c r="I64" s="4" t="s">
        <v>333</v>
      </c>
    </row>
    <row r="65" spans="1:12">
      <c r="A65" s="4" t="s">
        <v>51</v>
      </c>
      <c r="E65" s="6" t="n">
        <v>75000</v>
      </c>
      <c r="I65" s="6" t="n">
        <v>75000</v>
      </c>
    </row>
    <row r="66" spans="1:12">
      <c r="A66" s="4" t="s">
        <v>625</v>
      </c>
    </row>
    <row r="67" spans="1:12">
      <c r="A67" s="4" t="s">
        <v>648</v>
      </c>
      <c r="F67" s="5" t="n">
        <v>38340000</v>
      </c>
    </row>
    <row r="68" spans="1:12">
      <c r="A68" s="4" t="s">
        <v>649</v>
      </c>
      <c r="F68" s="6" t="n">
        <v>175260</v>
      </c>
    </row>
    <row r="69" spans="1:12">
      <c r="A69" s="4" t="s">
        <v>677</v>
      </c>
    </row>
    <row r="70" spans="1:12">
      <c r="A70" s="4" t="s">
        <v>678</v>
      </c>
      <c r="D70" s="5" t="n">
        <v>10000000</v>
      </c>
    </row>
    <row r="71" spans="1:12">
      <c r="A71" s="4" t="s">
        <v>679</v>
      </c>
      <c r="D71" s="6" t="n">
        <v>1400000</v>
      </c>
    </row>
    <row r="72" spans="1:12">
      <c r="A72" s="4" t="s">
        <v>680</v>
      </c>
    </row>
    <row r="73" spans="1:12">
      <c r="A73" s="4" t="s">
        <v>678</v>
      </c>
      <c r="D73" s="5" t="n">
        <v>5000000</v>
      </c>
    </row>
    <row r="74" spans="1:12">
      <c r="A74" s="4" t="s">
        <v>681</v>
      </c>
    </row>
    <row r="75" spans="1:12">
      <c r="A75" s="4" t="s">
        <v>678</v>
      </c>
      <c r="D75" s="5" t="n">
        <v>5000000</v>
      </c>
    </row>
    <row r="76" spans="1:12">
      <c r="A76" s="4" t="s">
        <v>682</v>
      </c>
    </row>
    <row r="77" spans="1:12">
      <c r="A77" s="4" t="s">
        <v>647</v>
      </c>
      <c r="F77" s="5" t="n">
        <v>200000</v>
      </c>
    </row>
    <row r="78" spans="1:12">
      <c r="A78" s="4" t="s">
        <v>683</v>
      </c>
    </row>
    <row r="79" spans="1:12">
      <c r="A79" s="4" t="s">
        <v>647</v>
      </c>
      <c r="F79" s="5" t="n">
        <v>104000</v>
      </c>
    </row>
    <row r="80" spans="1:12">
      <c r="A80" s="4" t="s">
        <v>684</v>
      </c>
    </row>
    <row r="81" spans="1:12">
      <c r="A81" s="4" t="s">
        <v>647</v>
      </c>
      <c r="F81" s="6" t="n">
        <v>96000</v>
      </c>
    </row>
    <row r="82" spans="1:12">
      <c r="A82" s="4" t="s">
        <v>685</v>
      </c>
    </row>
    <row r="83" spans="1:12">
      <c r="A83" s="4" t="s">
        <v>651</v>
      </c>
      <c r="B83" s="6" t="n">
        <v>100000</v>
      </c>
    </row>
    <row r="84" spans="1:12">
      <c r="A84" s="4" t="s">
        <v>369</v>
      </c>
      <c r="B84" s="5" t="n">
        <v>15384615</v>
      </c>
      <c r="E84" s="5" t="n">
        <v>100639501</v>
      </c>
    </row>
    <row r="85" spans="1:12">
      <c r="A85" s="4" t="s">
        <v>558</v>
      </c>
      <c r="B85" s="6" t="n">
        <v>194516</v>
      </c>
      <c r="E85" s="6" t="n">
        <v>118126</v>
      </c>
    </row>
    <row r="86" spans="1:12">
      <c r="A86" s="4" t="s">
        <v>652</v>
      </c>
      <c r="B86" s="6" t="n">
        <v>94516</v>
      </c>
    </row>
    <row r="87" spans="1:12">
      <c r="A87" s="4" t="s">
        <v>686</v>
      </c>
    </row>
    <row r="88" spans="1:12">
      <c r="A88" s="4" t="s">
        <v>687</v>
      </c>
      <c r="C88" s="6" t="n">
        <v>250000</v>
      </c>
    </row>
    <row r="89" spans="1:12">
      <c r="A89" s="4" t="s">
        <v>688</v>
      </c>
      <c r="C89" s="8" t="n">
        <v>0.05</v>
      </c>
    </row>
    <row r="90" spans="1:12">
      <c r="A90" s="4" t="s">
        <v>689</v>
      </c>
      <c r="C90" s="8" t="n">
        <v>0.05</v>
      </c>
    </row>
    <row r="91" spans="1:12">
      <c r="A91" s="4" t="s">
        <v>690</v>
      </c>
      <c r="C91" s="4" t="s">
        <v>605</v>
      </c>
    </row>
    <row r="92" spans="1:12">
      <c r="A92" s="4" t="s">
        <v>691</v>
      </c>
      <c r="C92" s="6" t="n">
        <v>337500</v>
      </c>
    </row>
    <row r="93" spans="1:12">
      <c r="A93" s="4" t="s">
        <v>692</v>
      </c>
      <c r="G93" s="5" t="n">
        <v>12211400</v>
      </c>
    </row>
    <row r="94" spans="1:12">
      <c r="A94" s="4" t="s">
        <v>431</v>
      </c>
      <c r="G94" s="6" t="n">
        <v>147500</v>
      </c>
    </row>
    <row r="95" spans="1:12">
      <c r="A95" s="4" t="s">
        <v>693</v>
      </c>
      <c r="G95" s="6" t="n">
        <v>190000</v>
      </c>
    </row>
    <row r="96" spans="1:12">
      <c r="A96" s="4" t="s">
        <v>694</v>
      </c>
      <c r="G96" s="5" t="n">
        <v>29188403</v>
      </c>
    </row>
    <row r="97" spans="1:12">
      <c r="A97" s="4" t="s">
        <v>695</v>
      </c>
    </row>
    <row r="98" spans="1:12">
      <c r="A98" s="4" t="s">
        <v>696</v>
      </c>
      <c r="C98" s="8" t="n">
        <v>0.05</v>
      </c>
    </row>
    <row r="99" spans="1:12">
      <c r="A99" s="4" t="s">
        <v>697</v>
      </c>
    </row>
    <row r="100" spans="1:12">
      <c r="A100" s="4" t="s">
        <v>698</v>
      </c>
      <c r="C100" s="8" t="n">
        <v>0.05</v>
      </c>
    </row>
    <row r="101" spans="1:12">
      <c r="A101" s="4" t="s">
        <v>699</v>
      </c>
      <c r="C101" s="6" t="n">
        <v>250000</v>
      </c>
    </row>
    <row r="102" spans="1:12">
      <c r="A102" s="4" t="s">
        <v>181</v>
      </c>
    </row>
    <row r="103" spans="1:12">
      <c r="A103" s="4" t="s">
        <v>700</v>
      </c>
      <c r="H103" s="5" t="n">
        <v>2500000000</v>
      </c>
      <c r="J103" s="5" t="n">
        <v>1000000000</v>
      </c>
    </row>
    <row r="104" spans="1:12">
      <c r="A104" s="4" t="s">
        <v>662</v>
      </c>
      <c r="F104" s="10" t="n">
        <v>0.003</v>
      </c>
    </row>
    <row r="105" spans="1:12">
      <c r="A105" s="4" t="s">
        <v>701</v>
      </c>
    </row>
    <row r="106" spans="1:12">
      <c r="A106" s="4" t="s">
        <v>662</v>
      </c>
      <c r="E106" s="14" t="n">
        <v>0.008800000000000001</v>
      </c>
    </row>
    <row r="107" spans="1:12">
      <c r="A107" s="4" t="s">
        <v>702</v>
      </c>
    </row>
    <row r="108" spans="1:12">
      <c r="A108" s="4" t="s">
        <v>662</v>
      </c>
      <c r="E108" s="14" t="n">
        <v>0.0027</v>
      </c>
    </row>
    <row r="109" spans="1:12">
      <c r="A109" s="4" t="s">
        <v>703</v>
      </c>
    </row>
    <row r="110" spans="1:12">
      <c r="A110" s="4" t="s">
        <v>662</v>
      </c>
      <c r="F110" s="9" t="n">
        <v>0.002</v>
      </c>
    </row>
    <row r="111" spans="1:12">
      <c r="A111" s="4" t="s">
        <v>704</v>
      </c>
    </row>
    <row r="112" spans="1:12">
      <c r="A112" s="4" t="s">
        <v>705</v>
      </c>
      <c r="E112" s="4" t="s">
        <v>523</v>
      </c>
    </row>
    <row r="113" spans="1:12">
      <c r="A113" s="4" t="s">
        <v>706</v>
      </c>
      <c r="E113" s="4" t="s">
        <v>523</v>
      </c>
    </row>
    <row r="114" spans="1:12">
      <c r="A114" s="4" t="s">
        <v>707</v>
      </c>
    </row>
    <row r="115" spans="1:12">
      <c r="A115" s="4" t="s">
        <v>662</v>
      </c>
      <c r="F115" s="9" t="n">
        <v>0.003</v>
      </c>
    </row>
    <row r="116" spans="1:12">
      <c r="A116" s="4" t="s">
        <v>708</v>
      </c>
    </row>
    <row r="117" spans="1:12">
      <c r="A117" s="4" t="s">
        <v>709</v>
      </c>
      <c r="E117" s="7" t="n">
        <v>0.00114</v>
      </c>
    </row>
    <row r="118" spans="1:12">
      <c r="A118" s="4" t="s">
        <v>186</v>
      </c>
    </row>
    <row r="119" spans="1:12">
      <c r="A119" s="4" t="s">
        <v>700</v>
      </c>
      <c r="H119" s="5" t="n">
        <v>7500000000</v>
      </c>
      <c r="J119" s="5" t="n">
        <v>2500000000</v>
      </c>
    </row>
    <row r="120" spans="1:12">
      <c r="A120" s="4" t="s">
        <v>662</v>
      </c>
      <c r="F120" s="13" t="n">
        <v>0.01</v>
      </c>
    </row>
    <row r="121" spans="1:12">
      <c r="A121" s="4" t="s">
        <v>710</v>
      </c>
    </row>
    <row r="122" spans="1:12">
      <c r="A122" s="4" t="s">
        <v>662</v>
      </c>
      <c r="E122" s="11" t="n">
        <v>0.0029</v>
      </c>
    </row>
    <row r="123" spans="1:12">
      <c r="A123" s="4" t="s">
        <v>711</v>
      </c>
    </row>
    <row r="124" spans="1:12">
      <c r="A124" s="4" t="s">
        <v>662</v>
      </c>
      <c r="E124" s="8" t="n">
        <v>0.01</v>
      </c>
    </row>
    <row r="125" spans="1:12">
      <c r="A125" s="4" t="s">
        <v>712</v>
      </c>
    </row>
    <row r="126" spans="1:12">
      <c r="A126" s="4" t="s">
        <v>662</v>
      </c>
      <c r="F126" s="11" t="n">
        <v>0.0045</v>
      </c>
    </row>
    <row r="127" spans="1:12">
      <c r="A127" s="4" t="s">
        <v>713</v>
      </c>
    </row>
    <row r="128" spans="1:12">
      <c r="A128" s="4" t="s">
        <v>705</v>
      </c>
      <c r="E128" s="4" t="s">
        <v>512</v>
      </c>
    </row>
    <row r="129" spans="1:12">
      <c r="A129" s="4" t="s">
        <v>706</v>
      </c>
      <c r="E129" s="4" t="s">
        <v>512</v>
      </c>
    </row>
    <row r="130" spans="1:12">
      <c r="A130" s="4" t="s">
        <v>714</v>
      </c>
    </row>
    <row r="131" spans="1:12">
      <c r="A131" s="4" t="s">
        <v>662</v>
      </c>
      <c r="F131" s="8" t="n">
        <v>0.01</v>
      </c>
    </row>
    <row r="132" spans="1:12">
      <c r="A132" s="4" t="s">
        <v>715</v>
      </c>
    </row>
    <row r="133" spans="1:12">
      <c r="A133" s="4" t="s">
        <v>709</v>
      </c>
      <c r="E133" s="14" t="n">
        <v>0.00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6</v>
      </c>
      <c r="B1" s="2" t="s">
        <v>1</v>
      </c>
    </row>
    <row r="2" spans="1:3">
      <c r="B2" s="2" t="s">
        <v>2</v>
      </c>
      <c r="C2" s="2" t="s">
        <v>31</v>
      </c>
    </row>
    <row r="3" spans="1:3">
      <c r="A3" s="4" t="s">
        <v>717</v>
      </c>
      <c r="B3" s="5" t="n">
        <v>77303529</v>
      </c>
      <c r="C3" s="5" t="n">
        <v>106941932</v>
      </c>
    </row>
    <row r="4" spans="1:3">
      <c r="A4" s="4" t="s">
        <v>718</v>
      </c>
      <c r="B4" s="5" t="n">
        <v>37350000</v>
      </c>
      <c r="C4" s="4" t="s">
        <v>34</v>
      </c>
    </row>
    <row r="5" spans="1:3">
      <c r="A5" s="4" t="s">
        <v>719</v>
      </c>
      <c r="B5" s="4" t="s">
        <v>34</v>
      </c>
      <c r="C5" s="4" t="s">
        <v>34</v>
      </c>
    </row>
    <row r="6" spans="1:3">
      <c r="A6" s="4" t="s">
        <v>720</v>
      </c>
      <c r="B6" s="4" t="s">
        <v>34</v>
      </c>
      <c r="C6" s="5" t="n">
        <v>-29188403</v>
      </c>
    </row>
    <row r="7" spans="1:3">
      <c r="A7" s="4" t="s">
        <v>721</v>
      </c>
      <c r="B7" s="5" t="n">
        <v>-23134118</v>
      </c>
      <c r="C7" s="4" t="s">
        <v>34</v>
      </c>
    </row>
    <row r="8" spans="1:3">
      <c r="A8" s="4" t="s">
        <v>722</v>
      </c>
      <c r="B8" s="5" t="n">
        <v>91519411</v>
      </c>
      <c r="C8" s="5" t="n">
        <v>77303529</v>
      </c>
    </row>
    <row r="9" spans="1:3">
      <c r="A9" s="4" t="s">
        <v>723</v>
      </c>
      <c r="B9" s="8" t="n">
        <v>0.02</v>
      </c>
      <c r="C9" s="8" t="n">
        <v>0.02</v>
      </c>
    </row>
    <row r="10" spans="1:3">
      <c r="A10" s="4" t="s">
        <v>724</v>
      </c>
      <c r="B10" s="13" t="n">
        <v>0.01</v>
      </c>
      <c r="C10" s="4" t="s">
        <v>34</v>
      </c>
    </row>
    <row r="11" spans="1:3">
      <c r="A11" s="4" t="s">
        <v>725</v>
      </c>
      <c r="B11" s="4" t="s">
        <v>34</v>
      </c>
      <c r="C11" s="4" t="s">
        <v>34</v>
      </c>
    </row>
    <row r="12" spans="1:3">
      <c r="A12" s="4" t="s">
        <v>726</v>
      </c>
      <c r="B12" s="4" t="s">
        <v>34</v>
      </c>
      <c r="C12" s="13" t="n">
        <v>-0.01</v>
      </c>
    </row>
    <row r="13" spans="1:3">
      <c r="A13" s="4" t="s">
        <v>727</v>
      </c>
      <c r="B13" s="13" t="n">
        <v>-0.02</v>
      </c>
      <c r="C13" s="4" t="s">
        <v>34</v>
      </c>
    </row>
    <row r="14" spans="1:3">
      <c r="A14" s="4" t="s">
        <v>728</v>
      </c>
      <c r="B14" s="8" t="n">
        <v>0.02</v>
      </c>
      <c r="C14" s="8" t="n">
        <v>0.02</v>
      </c>
    </row>
    <row r="15" spans="1:3">
      <c r="A15" s="4" t="s">
        <v>729</v>
      </c>
      <c r="B15" s="4" t="s">
        <v>730</v>
      </c>
      <c r="C15" s="4" t="s">
        <v>731</v>
      </c>
    </row>
    <row r="16" spans="1:3">
      <c r="A16" s="4" t="s">
        <v>732</v>
      </c>
      <c r="B16" s="4" t="s">
        <v>733</v>
      </c>
    </row>
    <row r="17" spans="1:3">
      <c r="A17" s="4" t="s">
        <v>734</v>
      </c>
      <c r="B17" s="4" t="s">
        <v>735</v>
      </c>
      <c r="C17" s="4" t="s">
        <v>730</v>
      </c>
    </row>
    <row r="18" spans="1:3">
      <c r="A18" s="4" t="s">
        <v>736</v>
      </c>
      <c r="B18" s="6" t="n">
        <v>10050000</v>
      </c>
      <c r="C18" s="6" t="n">
        <v>10050000</v>
      </c>
    </row>
    <row r="19" spans="1:3">
      <c r="A19" s="4" t="s">
        <v>737</v>
      </c>
      <c r="B19" s="4" t="s">
        <v>34</v>
      </c>
      <c r="C19" s="6" t="n">
        <v>1005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38</v>
      </c>
      <c r="B1" s="2" t="s">
        <v>1</v>
      </c>
    </row>
    <row r="2" spans="1:3">
      <c r="B2" s="2" t="s">
        <v>2</v>
      </c>
      <c r="C2" s="2" t="s">
        <v>31</v>
      </c>
    </row>
    <row r="3" spans="1:3">
      <c r="A3" s="4" t="s">
        <v>288</v>
      </c>
    </row>
    <row r="4" spans="1:3">
      <c r="A4" s="4" t="s">
        <v>739</v>
      </c>
      <c r="B4" s="4" t="s">
        <v>740</v>
      </c>
      <c r="C4" s="4" t="s">
        <v>741</v>
      </c>
    </row>
    <row r="5" spans="1:3">
      <c r="A5" s="4" t="s">
        <v>742</v>
      </c>
      <c r="B5" s="4" t="s">
        <v>743</v>
      </c>
      <c r="C5" s="4" t="s">
        <v>741</v>
      </c>
    </row>
    <row r="6" spans="1:3">
      <c r="A6" s="4" t="s">
        <v>744</v>
      </c>
      <c r="B6" s="4" t="s">
        <v>741</v>
      </c>
      <c r="C6" s="4" t="s">
        <v>741</v>
      </c>
    </row>
    <row r="7" spans="1:3">
      <c r="A7" s="4" t="s">
        <v>745</v>
      </c>
      <c r="B7" s="4" t="s">
        <v>746</v>
      </c>
      <c r="C7" s="4" t="s">
        <v>747</v>
      </c>
    </row>
    <row r="8" spans="1:3">
      <c r="A8" s="4" t="s">
        <v>291</v>
      </c>
    </row>
    <row r="9" spans="1:3">
      <c r="A9" s="4" t="s">
        <v>739</v>
      </c>
      <c r="B9" s="4" t="s">
        <v>748</v>
      </c>
    </row>
    <row r="10" spans="1:3">
      <c r="A10" s="4" t="s">
        <v>742</v>
      </c>
      <c r="B10" s="4" t="s">
        <v>749</v>
      </c>
    </row>
    <row r="11" spans="1:3">
      <c r="A11" s="4" t="s">
        <v>744</v>
      </c>
      <c r="B11" s="4" t="s">
        <v>741</v>
      </c>
    </row>
    <row r="12" spans="1:3">
      <c r="A12" s="4" t="s">
        <v>745</v>
      </c>
      <c r="B12" s="4" t="s">
        <v>3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750</v>
      </c>
      <c r="B1" s="2" t="s">
        <v>1</v>
      </c>
    </row>
    <row r="2" spans="1:3">
      <c r="B2" s="2" t="s">
        <v>2</v>
      </c>
      <c r="C2" s="2" t="s">
        <v>31</v>
      </c>
    </row>
    <row r="3" spans="1:3">
      <c r="A3" s="3" t="s">
        <v>215</v>
      </c>
    </row>
    <row r="4" spans="1:3">
      <c r="A4" s="4" t="s">
        <v>751</v>
      </c>
      <c r="B4" s="5" t="n">
        <v>10000000</v>
      </c>
      <c r="C4" s="5" t="n">
        <v>10000000</v>
      </c>
    </row>
    <row r="5" spans="1:3">
      <c r="A5" s="4" t="s">
        <v>752</v>
      </c>
      <c r="B5" s="4" t="s">
        <v>34</v>
      </c>
      <c r="C5" s="4" t="s">
        <v>34</v>
      </c>
    </row>
    <row r="6" spans="1:3">
      <c r="A6" s="4" t="s">
        <v>753</v>
      </c>
      <c r="B6" s="4" t="s">
        <v>34</v>
      </c>
      <c r="C6" s="4" t="s">
        <v>34</v>
      </c>
    </row>
    <row r="7" spans="1:3">
      <c r="A7" s="4" t="s">
        <v>754</v>
      </c>
      <c r="B7" s="4" t="s">
        <v>34</v>
      </c>
      <c r="C7" s="4" t="s">
        <v>34</v>
      </c>
    </row>
    <row r="8" spans="1:3">
      <c r="A8" s="4" t="s">
        <v>755</v>
      </c>
      <c r="C8" s="5" t="n">
        <v>10000000</v>
      </c>
    </row>
    <row r="9" spans="1:3">
      <c r="A9" s="4" t="s">
        <v>723</v>
      </c>
      <c r="B9" s="8" t="n">
        <v>0.1</v>
      </c>
      <c r="C9" s="8" t="n">
        <v>0.1</v>
      </c>
    </row>
    <row r="10" spans="1:3">
      <c r="A10" s="4" t="s">
        <v>724</v>
      </c>
      <c r="B10" s="4" t="s">
        <v>34</v>
      </c>
      <c r="C10" s="4" t="s">
        <v>34</v>
      </c>
    </row>
    <row r="11" spans="1:3">
      <c r="A11" s="4" t="s">
        <v>725</v>
      </c>
      <c r="B11" s="4" t="s">
        <v>34</v>
      </c>
      <c r="C11" s="4" t="s">
        <v>34</v>
      </c>
    </row>
    <row r="12" spans="1:3">
      <c r="A12" s="4" t="s">
        <v>726</v>
      </c>
      <c r="B12" s="4" t="s">
        <v>34</v>
      </c>
      <c r="C12" s="4" t="s">
        <v>34</v>
      </c>
    </row>
    <row r="13" spans="1:3">
      <c r="A13" s="4" t="s">
        <v>728</v>
      </c>
      <c r="B13" s="8" t="n">
        <v>0.1</v>
      </c>
      <c r="C13" s="8" t="n">
        <v>0.1</v>
      </c>
    </row>
    <row r="14" spans="1:3">
      <c r="A14" s="4" t="s">
        <v>729</v>
      </c>
      <c r="B14" s="4" t="s">
        <v>756</v>
      </c>
      <c r="C14" s="4" t="s">
        <v>757</v>
      </c>
    </row>
    <row r="15" spans="1:3">
      <c r="A15" s="4" t="s">
        <v>734</v>
      </c>
      <c r="B15" s="4" t="s">
        <v>758</v>
      </c>
      <c r="C15" s="4" t="s">
        <v>756</v>
      </c>
    </row>
    <row r="16" spans="1:3">
      <c r="A16" s="4" t="s">
        <v>736</v>
      </c>
      <c r="B16" s="4" t="s">
        <v>34</v>
      </c>
      <c r="C16" s="4" t="s">
        <v>34</v>
      </c>
    </row>
    <row r="17" spans="1:3">
      <c r="A17" s="4" t="s">
        <v>737</v>
      </c>
      <c r="B17" s="4" t="s">
        <v>34</v>
      </c>
      <c r="C17" s="4" t="s">
        <v>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9</v>
      </c>
      <c r="B1" s="2" t="s">
        <v>1</v>
      </c>
    </row>
    <row r="2" spans="1:3">
      <c r="B2" s="2" t="s">
        <v>2</v>
      </c>
      <c r="C2" s="2" t="s">
        <v>31</v>
      </c>
    </row>
    <row r="3" spans="1:3">
      <c r="A3" s="4" t="s">
        <v>760</v>
      </c>
      <c r="B3" s="6" t="n">
        <v>809000</v>
      </c>
      <c r="C3" s="6" t="n">
        <v>580000</v>
      </c>
    </row>
    <row r="4" spans="1:3">
      <c r="A4" s="4" t="s">
        <v>761</v>
      </c>
    </row>
    <row r="5" spans="1:3">
      <c r="A5" s="4" t="s">
        <v>762</v>
      </c>
      <c r="B5" s="6" t="n">
        <v>20000000</v>
      </c>
    </row>
    <row r="6" spans="1:3">
      <c r="A6" s="4" t="s">
        <v>763</v>
      </c>
      <c r="B6" s="5" t="n">
        <v>2037</v>
      </c>
    </row>
    <row r="7" spans="1:3">
      <c r="A7" s="4" t="s">
        <v>764</v>
      </c>
    </row>
    <row r="8" spans="1:3">
      <c r="A8" s="4" t="s">
        <v>762</v>
      </c>
      <c r="B8" s="6" t="n">
        <v>700000</v>
      </c>
    </row>
    <row r="9" spans="1:3">
      <c r="A9" s="4" t="s">
        <v>763</v>
      </c>
      <c r="B9" s="5" t="n">
        <v>20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1</v>
      </c>
    </row>
    <row r="2" spans="1:3">
      <c r="A2" s="3" t="s">
        <v>218</v>
      </c>
    </row>
    <row r="3" spans="1:3">
      <c r="A3" s="4" t="s">
        <v>766</v>
      </c>
      <c r="B3" s="6" t="n">
        <v>8479000</v>
      </c>
      <c r="C3" s="6" t="n">
        <v>7670000</v>
      </c>
    </row>
    <row r="4" spans="1:3">
      <c r="A4" s="4" t="s">
        <v>760</v>
      </c>
      <c r="B4" s="5" t="n">
        <v>-8479000</v>
      </c>
      <c r="C4" s="5" t="n">
        <v>-7670000</v>
      </c>
    </row>
    <row r="5" spans="1:3">
      <c r="A5" s="4" t="s">
        <v>767</v>
      </c>
      <c r="B5" s="4" t="s">
        <v>34</v>
      </c>
      <c r="C5" s="4" t="s">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1</v>
      </c>
    </row>
    <row r="3" spans="1:3">
      <c r="A3" s="3" t="s">
        <v>218</v>
      </c>
    </row>
    <row r="4" spans="1:3">
      <c r="A4" s="4" t="s">
        <v>769</v>
      </c>
      <c r="B4" s="4" t="s">
        <v>770</v>
      </c>
      <c r="C4" s="4" t="s">
        <v>770</v>
      </c>
    </row>
    <row r="5" spans="1:3">
      <c r="A5" s="4" t="s">
        <v>771</v>
      </c>
      <c r="B5" s="4" t="s">
        <v>772</v>
      </c>
      <c r="C5" s="4" t="s">
        <v>772</v>
      </c>
    </row>
    <row r="6" spans="1:3">
      <c r="A6" s="4" t="s">
        <v>773</v>
      </c>
      <c r="B6" s="4" t="s">
        <v>774</v>
      </c>
      <c r="C6" s="4" t="s">
        <v>774</v>
      </c>
    </row>
    <row r="7" spans="1:3">
      <c r="A7" s="4" t="s">
        <v>760</v>
      </c>
      <c r="B7" s="4" t="s">
        <v>775</v>
      </c>
      <c r="C7" s="4" t="s">
        <v>775</v>
      </c>
    </row>
    <row r="8" spans="1:3">
      <c r="A8" s="4" t="s">
        <v>776</v>
      </c>
      <c r="B8" s="4" t="s">
        <v>741</v>
      </c>
      <c r="C8" s="4" t="s">
        <v>7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7</v>
      </c>
      <c r="B1" s="2" t="s">
        <v>1</v>
      </c>
    </row>
    <row r="2" spans="1:3">
      <c r="B2" s="2" t="s">
        <v>2</v>
      </c>
      <c r="C2" s="2" t="s">
        <v>31</v>
      </c>
    </row>
    <row r="3" spans="1:3">
      <c r="A3" s="3" t="s">
        <v>221</v>
      </c>
    </row>
    <row r="4" spans="1:3">
      <c r="A4" s="4" t="s">
        <v>778</v>
      </c>
      <c r="B4" s="6" t="n">
        <v>250000</v>
      </c>
    </row>
    <row r="5" spans="1:3">
      <c r="A5" s="4" t="s">
        <v>779</v>
      </c>
      <c r="B5" s="5" t="n">
        <v>249375</v>
      </c>
      <c r="C5" s="6" t="n">
        <v>249250</v>
      </c>
    </row>
    <row r="6" spans="1:3">
      <c r="A6" s="4" t="s">
        <v>35</v>
      </c>
      <c r="B6" s="6" t="n">
        <v>625</v>
      </c>
      <c r="C6" s="6" t="n">
        <v>7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780</v>
      </c>
      <c r="B1" s="2" t="s">
        <v>781</v>
      </c>
      <c r="C1" s="2" t="s">
        <v>782</v>
      </c>
      <c r="D1" s="2" t="s">
        <v>2</v>
      </c>
      <c r="E1" s="2" t="s">
        <v>783</v>
      </c>
    </row>
    <row r="2" spans="1:5">
      <c r="A2" s="4" t="s">
        <v>784</v>
      </c>
      <c r="C2" s="6" t="n">
        <v>4000000</v>
      </c>
    </row>
    <row r="3" spans="1:5">
      <c r="A3" s="4" t="s">
        <v>785</v>
      </c>
    </row>
    <row r="4" spans="1:5">
      <c r="A4" s="4" t="s">
        <v>786</v>
      </c>
      <c r="E4" s="6" t="n">
        <v>48000</v>
      </c>
    </row>
    <row r="5" spans="1:5">
      <c r="A5" s="4" t="s">
        <v>787</v>
      </c>
    </row>
    <row r="6" spans="1:5">
      <c r="A6" s="4" t="s">
        <v>784</v>
      </c>
      <c r="D6" s="6" t="n">
        <v>4000000</v>
      </c>
    </row>
    <row r="7" spans="1:5">
      <c r="A7" s="4" t="s">
        <v>788</v>
      </c>
    </row>
    <row r="8" spans="1:5">
      <c r="A8" s="4" t="s">
        <v>789</v>
      </c>
      <c r="B8" s="6" t="n">
        <v>850000</v>
      </c>
    </row>
    <row r="9" spans="1:5">
      <c r="A9" s="4" t="s">
        <v>790</v>
      </c>
      <c r="B9" s="6" t="n">
        <v>4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1</v>
      </c>
    </row>
    <row r="2" spans="1:3">
      <c r="A2" s="4" t="s">
        <v>792</v>
      </c>
      <c r="B2" s="6" t="n">
        <v>625</v>
      </c>
      <c r="C2" s="6" t="n">
        <v>750</v>
      </c>
    </row>
    <row r="3" spans="1:3">
      <c r="A3" s="4" t="s">
        <v>793</v>
      </c>
      <c r="B3" s="5" t="n">
        <v>722707</v>
      </c>
      <c r="C3" s="5" t="n">
        <v>670577</v>
      </c>
    </row>
    <row r="4" spans="1:3">
      <c r="A4" s="4" t="s">
        <v>794</v>
      </c>
    </row>
    <row r="5" spans="1:3">
      <c r="A5" s="4" t="s">
        <v>792</v>
      </c>
      <c r="B5" s="5" t="n">
        <v>625</v>
      </c>
      <c r="C5" s="5" t="n">
        <v>750</v>
      </c>
    </row>
    <row r="6" spans="1:3">
      <c r="A6" s="4" t="s">
        <v>793</v>
      </c>
      <c r="B6" s="4" t="s">
        <v>34</v>
      </c>
      <c r="C6" s="4" t="s">
        <v>34</v>
      </c>
    </row>
    <row r="7" spans="1:3">
      <c r="A7" s="4" t="s">
        <v>795</v>
      </c>
    </row>
    <row r="8" spans="1:3">
      <c r="A8" s="4" t="s">
        <v>792</v>
      </c>
      <c r="B8" s="4" t="s">
        <v>34</v>
      </c>
      <c r="C8" s="4" t="s">
        <v>34</v>
      </c>
    </row>
    <row r="9" spans="1:3">
      <c r="A9" s="4" t="s">
        <v>793</v>
      </c>
      <c r="B9" s="4" t="s">
        <v>34</v>
      </c>
      <c r="C9" s="4" t="s">
        <v>34</v>
      </c>
    </row>
    <row r="10" spans="1:3">
      <c r="A10" s="4" t="s">
        <v>796</v>
      </c>
    </row>
    <row r="11" spans="1:3">
      <c r="A11" s="4" t="s">
        <v>792</v>
      </c>
      <c r="B11" s="4" t="s">
        <v>34</v>
      </c>
      <c r="C11" s="4" t="s">
        <v>34</v>
      </c>
    </row>
    <row r="12" spans="1:3">
      <c r="A12" s="4" t="s">
        <v>793</v>
      </c>
      <c r="B12" s="6" t="n">
        <v>722707</v>
      </c>
      <c r="C12" s="6" t="n">
        <v>670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141</v>
      </c>
      <c r="B1" s="2" t="s">
        <v>142</v>
      </c>
      <c r="C1" s="2" t="s">
        <v>143</v>
      </c>
      <c r="D1" s="2" t="s">
        <v>144</v>
      </c>
      <c r="E1" s="2" t="s">
        <v>145</v>
      </c>
      <c r="F1" s="2" t="s">
        <v>146</v>
      </c>
    </row>
    <row r="2" spans="1:6">
      <c r="A2" s="4" t="s">
        <v>147</v>
      </c>
      <c r="B2" s="6" t="n">
        <v>8990</v>
      </c>
      <c r="C2" s="6" t="n">
        <v>48150896</v>
      </c>
      <c r="D2" s="6" t="n">
        <v>-49243640</v>
      </c>
      <c r="E2" s="6" t="n">
        <v>-236318</v>
      </c>
      <c r="F2" s="6" t="n">
        <v>-1320072</v>
      </c>
    </row>
    <row r="3" spans="1:6">
      <c r="A3" s="4" t="s">
        <v>148</v>
      </c>
      <c r="B3" s="5" t="n">
        <v>899007530</v>
      </c>
    </row>
    <row r="4" spans="1:6">
      <c r="A4" s="4" t="s">
        <v>149</v>
      </c>
      <c r="B4" s="6" t="n">
        <v>684</v>
      </c>
      <c r="C4" s="5" t="n">
        <v>312311</v>
      </c>
      <c r="D4" s="4" t="s">
        <v>34</v>
      </c>
      <c r="E4" s="4" t="s">
        <v>34</v>
      </c>
      <c r="F4" s="5" t="n">
        <v>312995</v>
      </c>
    </row>
    <row r="5" spans="1:6">
      <c r="A5" s="4" t="s">
        <v>150</v>
      </c>
      <c r="B5" s="5" t="n">
        <v>68375000</v>
      </c>
    </row>
    <row r="6" spans="1:6">
      <c r="A6" s="4" t="s">
        <v>151</v>
      </c>
      <c r="B6" s="6" t="n">
        <v>275</v>
      </c>
      <c r="C6" s="5" t="n">
        <v>190725</v>
      </c>
      <c r="D6" s="4" t="s">
        <v>34</v>
      </c>
      <c r="E6" s="4" t="s">
        <v>34</v>
      </c>
      <c r="F6" s="5" t="n">
        <v>191000</v>
      </c>
    </row>
    <row r="7" spans="1:6">
      <c r="A7" s="4" t="s">
        <v>152</v>
      </c>
      <c r="B7" s="5" t="n">
        <v>27500000</v>
      </c>
    </row>
    <row r="8" spans="1:6">
      <c r="A8" s="4" t="s">
        <v>153</v>
      </c>
      <c r="B8" s="6" t="n">
        <v>292</v>
      </c>
      <c r="C8" s="5" t="n">
        <v>-292</v>
      </c>
      <c r="D8" s="4" t="s">
        <v>34</v>
      </c>
      <c r="E8" s="4" t="s">
        <v>34</v>
      </c>
      <c r="F8" s="4" t="s">
        <v>34</v>
      </c>
    </row>
    <row r="9" spans="1:6">
      <c r="A9" s="4" t="s">
        <v>154</v>
      </c>
      <c r="B9" s="5" t="n">
        <v>29188403</v>
      </c>
    </row>
    <row r="10" spans="1:6">
      <c r="A10" s="4" t="s">
        <v>155</v>
      </c>
      <c r="B10" s="4" t="s">
        <v>34</v>
      </c>
      <c r="C10" s="5" t="n">
        <v>292816</v>
      </c>
      <c r="D10" s="4" t="s">
        <v>34</v>
      </c>
      <c r="E10" s="4" t="s">
        <v>34</v>
      </c>
      <c r="F10" s="5" t="n">
        <v>292816</v>
      </c>
    </row>
    <row r="11" spans="1:6">
      <c r="A11" s="4" t="s">
        <v>156</v>
      </c>
      <c r="B11" s="4" t="s">
        <v>34</v>
      </c>
      <c r="C11" s="5" t="n">
        <v>33628</v>
      </c>
      <c r="D11" s="4" t="s">
        <v>34</v>
      </c>
      <c r="E11" s="4" t="s">
        <v>34</v>
      </c>
      <c r="F11" s="5" t="n">
        <v>33628</v>
      </c>
    </row>
    <row r="12" spans="1:6">
      <c r="A12" s="4" t="s">
        <v>157</v>
      </c>
      <c r="B12" s="4" t="s">
        <v>34</v>
      </c>
      <c r="C12" s="4" t="s">
        <v>34</v>
      </c>
      <c r="D12" s="4" t="s">
        <v>34</v>
      </c>
      <c r="E12" s="5" t="n">
        <v>-3313</v>
      </c>
      <c r="F12" s="5" t="n">
        <v>-3313</v>
      </c>
    </row>
    <row r="13" spans="1:6">
      <c r="A13" s="4" t="s">
        <v>158</v>
      </c>
      <c r="B13" s="6" t="n">
        <v>1918</v>
      </c>
      <c r="C13" s="5" t="n">
        <v>757832</v>
      </c>
      <c r="D13" s="4" t="s">
        <v>34</v>
      </c>
      <c r="E13" s="4" t="s">
        <v>34</v>
      </c>
      <c r="F13" s="5" t="n">
        <v>759750</v>
      </c>
    </row>
    <row r="14" spans="1:6">
      <c r="A14" s="4" t="s">
        <v>159</v>
      </c>
      <c r="B14" s="5" t="n">
        <v>191750000</v>
      </c>
    </row>
    <row r="15" spans="1:6">
      <c r="A15" s="4" t="s">
        <v>160</v>
      </c>
      <c r="B15" s="6" t="n">
        <v>40</v>
      </c>
      <c r="C15" s="5" t="n">
        <v>7960</v>
      </c>
      <c r="D15" s="4" t="s">
        <v>34</v>
      </c>
      <c r="E15" s="4" t="s">
        <v>34</v>
      </c>
      <c r="F15" s="5" t="n">
        <v>8000</v>
      </c>
    </row>
    <row r="16" spans="1:6">
      <c r="A16" s="4" t="s">
        <v>161</v>
      </c>
      <c r="B16" s="5" t="n">
        <v>4000000</v>
      </c>
    </row>
    <row r="17" spans="1:6">
      <c r="A17" s="4" t="s">
        <v>94</v>
      </c>
      <c r="B17" s="4" t="s">
        <v>34</v>
      </c>
      <c r="C17" s="4" t="s">
        <v>34</v>
      </c>
      <c r="D17" s="4" t="s">
        <v>34</v>
      </c>
      <c r="E17" s="5" t="n">
        <v>-577</v>
      </c>
      <c r="F17" s="5" t="n">
        <v>-577</v>
      </c>
    </row>
    <row r="18" spans="1:6">
      <c r="A18" s="4" t="s">
        <v>91</v>
      </c>
      <c r="B18" s="4" t="s">
        <v>34</v>
      </c>
      <c r="C18" s="4" t="s">
        <v>34</v>
      </c>
      <c r="D18" s="5" t="n">
        <v>-2569153</v>
      </c>
      <c r="E18" s="4" t="s">
        <v>34</v>
      </c>
      <c r="F18" s="5" t="n">
        <v>-2569153</v>
      </c>
    </row>
    <row r="19" spans="1:6">
      <c r="A19" s="4" t="s">
        <v>162</v>
      </c>
      <c r="B19" s="6" t="n">
        <v>12199</v>
      </c>
      <c r="C19" s="5" t="n">
        <v>49745876</v>
      </c>
      <c r="D19" s="5" t="n">
        <v>-51812793</v>
      </c>
      <c r="E19" s="5" t="n">
        <v>-240208</v>
      </c>
      <c r="F19" s="5" t="n">
        <v>-2294926</v>
      </c>
    </row>
    <row r="20" spans="1:6">
      <c r="A20" s="4" t="s">
        <v>163</v>
      </c>
      <c r="B20" s="5" t="n">
        <v>1219820933</v>
      </c>
    </row>
    <row r="21" spans="1:6">
      <c r="A21" s="4" t="s">
        <v>151</v>
      </c>
      <c r="B21" s="6" t="n">
        <v>638</v>
      </c>
      <c r="C21" s="5" t="n">
        <v>377912</v>
      </c>
      <c r="D21" s="4" t="s">
        <v>34</v>
      </c>
      <c r="E21" s="4" t="s">
        <v>34</v>
      </c>
      <c r="F21" s="5" t="n">
        <v>378550</v>
      </c>
    </row>
    <row r="22" spans="1:6">
      <c r="A22" s="4" t="s">
        <v>152</v>
      </c>
      <c r="B22" s="5" t="n">
        <v>63800000</v>
      </c>
    </row>
    <row r="23" spans="1:6">
      <c r="A23" s="4" t="s">
        <v>157</v>
      </c>
      <c r="B23" s="4" t="s">
        <v>34</v>
      </c>
      <c r="C23" s="4" t="s">
        <v>34</v>
      </c>
      <c r="D23" s="4" t="s">
        <v>34</v>
      </c>
      <c r="E23" s="5" t="n">
        <v>-125</v>
      </c>
      <c r="F23" s="5" t="n">
        <v>-125</v>
      </c>
    </row>
    <row r="24" spans="1:6">
      <c r="A24" s="4" t="s">
        <v>160</v>
      </c>
      <c r="F24" s="4" t="s">
        <v>34</v>
      </c>
    </row>
    <row r="25" spans="1:6">
      <c r="A25" s="4" t="s">
        <v>94</v>
      </c>
      <c r="F25" s="4" t="s">
        <v>34</v>
      </c>
    </row>
    <row r="26" spans="1:6">
      <c r="A26" s="4" t="s">
        <v>164</v>
      </c>
      <c r="B26" s="6" t="n">
        <v>1044</v>
      </c>
      <c r="C26" s="5" t="n">
        <v>427456</v>
      </c>
      <c r="D26" s="4" t="s">
        <v>34</v>
      </c>
      <c r="E26" s="4" t="s">
        <v>34</v>
      </c>
      <c r="F26" s="5" t="n">
        <v>428500</v>
      </c>
    </row>
    <row r="27" spans="1:6">
      <c r="A27" s="4" t="s">
        <v>165</v>
      </c>
      <c r="B27" s="5" t="n">
        <v>104375000</v>
      </c>
    </row>
    <row r="28" spans="1:6">
      <c r="A28" s="4" t="s">
        <v>166</v>
      </c>
      <c r="B28" s="6" t="n">
        <v>1006</v>
      </c>
      <c r="C28" s="5" t="n">
        <v>117120</v>
      </c>
      <c r="D28" s="4" t="s">
        <v>34</v>
      </c>
      <c r="E28" s="4" t="s">
        <v>34</v>
      </c>
      <c r="F28" s="5" t="n">
        <v>118126</v>
      </c>
    </row>
    <row r="29" spans="1:6">
      <c r="A29" s="4" t="s">
        <v>167</v>
      </c>
      <c r="B29" s="5" t="n">
        <v>100639501</v>
      </c>
    </row>
    <row r="30" spans="1:6">
      <c r="A30" s="4" t="s">
        <v>168</v>
      </c>
      <c r="B30" s="4" t="s">
        <v>34</v>
      </c>
      <c r="C30" s="5" t="n">
        <v>52891</v>
      </c>
      <c r="D30" s="4" t="s">
        <v>34</v>
      </c>
      <c r="E30" s="4" t="s">
        <v>34</v>
      </c>
      <c r="F30" s="5" t="n">
        <v>52891</v>
      </c>
    </row>
    <row r="31" spans="1:6">
      <c r="A31" s="4" t="s">
        <v>169</v>
      </c>
      <c r="B31" s="6" t="n">
        <v>1970</v>
      </c>
      <c r="C31" s="5" t="n">
        <v>814198</v>
      </c>
      <c r="D31" s="4" t="s">
        <v>34</v>
      </c>
      <c r="E31" s="4" t="s">
        <v>34</v>
      </c>
      <c r="F31" s="5" t="n">
        <v>816168</v>
      </c>
    </row>
    <row r="32" spans="1:6">
      <c r="A32" s="4" t="s">
        <v>170</v>
      </c>
      <c r="B32" s="5" t="n">
        <v>197000000</v>
      </c>
    </row>
    <row r="33" spans="1:6">
      <c r="A33" s="4" t="s">
        <v>171</v>
      </c>
      <c r="B33" s="6" t="n">
        <v>339</v>
      </c>
      <c r="C33" s="5" t="n">
        <v>135261</v>
      </c>
      <c r="D33" s="4" t="s">
        <v>34</v>
      </c>
      <c r="E33" s="4" t="s">
        <v>34</v>
      </c>
      <c r="F33" s="5" t="n">
        <v>135600</v>
      </c>
    </row>
    <row r="34" spans="1:6">
      <c r="A34" s="4" t="s">
        <v>172</v>
      </c>
      <c r="B34" s="5" t="n">
        <v>33900000</v>
      </c>
    </row>
    <row r="35" spans="1:6">
      <c r="A35" s="4" t="s">
        <v>173</v>
      </c>
      <c r="B35" s="6" t="n">
        <v>153</v>
      </c>
      <c r="C35" s="5" t="n">
        <v>99847</v>
      </c>
      <c r="D35" s="4" t="s">
        <v>34</v>
      </c>
      <c r="E35" s="4" t="s">
        <v>34</v>
      </c>
      <c r="F35" s="5" t="n">
        <v>100000</v>
      </c>
    </row>
    <row r="36" spans="1:6">
      <c r="A36" s="4" t="s">
        <v>174</v>
      </c>
      <c r="B36" s="5" t="n">
        <v>15384615</v>
      </c>
    </row>
    <row r="37" spans="1:6">
      <c r="A37" s="4" t="s">
        <v>91</v>
      </c>
      <c r="B37" s="4" t="s">
        <v>34</v>
      </c>
      <c r="C37" s="4" t="s">
        <v>34</v>
      </c>
      <c r="D37" s="5" t="n">
        <v>-2271300</v>
      </c>
      <c r="E37" s="4" t="s">
        <v>34</v>
      </c>
      <c r="F37" s="5" t="n">
        <v>-2271300</v>
      </c>
    </row>
    <row r="38" spans="1:6">
      <c r="A38" s="4" t="s">
        <v>175</v>
      </c>
      <c r="B38" s="6" t="n">
        <v>17349</v>
      </c>
      <c r="C38" s="6" t="n">
        <v>51770561</v>
      </c>
      <c r="D38" s="6" t="n">
        <v>-54084093</v>
      </c>
      <c r="E38" s="6" t="n">
        <v>-240333</v>
      </c>
      <c r="F38" s="6" t="n">
        <v>-2536516</v>
      </c>
    </row>
    <row r="39" spans="1:6">
      <c r="A39" s="4" t="s">
        <v>176</v>
      </c>
      <c r="B39" s="5" t="n">
        <v>17349200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1</v>
      </c>
    </row>
    <row r="3" spans="1:3">
      <c r="A3" s="4" t="s">
        <v>798</v>
      </c>
      <c r="B3" s="6" t="n">
        <v>670577</v>
      </c>
      <c r="C3" s="6" t="n">
        <v>90000</v>
      </c>
    </row>
    <row r="4" spans="1:3">
      <c r="A4" s="4" t="s">
        <v>799</v>
      </c>
      <c r="B4" s="5" t="n">
        <v>101688</v>
      </c>
      <c r="C4" s="5" t="n">
        <v>472777</v>
      </c>
    </row>
    <row r="5" spans="1:3">
      <c r="A5" s="4" t="s">
        <v>800</v>
      </c>
      <c r="B5" s="5" t="n">
        <v>9691</v>
      </c>
      <c r="C5" s="5" t="n">
        <v>197800</v>
      </c>
    </row>
    <row r="6" spans="1:3">
      <c r="A6" s="4" t="s">
        <v>801</v>
      </c>
      <c r="C6" s="5" t="n">
        <v>-90000</v>
      </c>
    </row>
    <row r="7" spans="1:3">
      <c r="A7" s="4" t="s">
        <v>802</v>
      </c>
      <c r="B7" s="5" t="n">
        <v>-6358</v>
      </c>
    </row>
    <row r="8" spans="1:3">
      <c r="A8" s="4" t="s">
        <v>803</v>
      </c>
      <c r="B8" s="5" t="n">
        <v>-52891</v>
      </c>
    </row>
    <row r="9" spans="1:3">
      <c r="A9" s="4" t="s">
        <v>804</v>
      </c>
      <c r="B9" s="5" t="n">
        <v>722707</v>
      </c>
      <c r="C9" s="5" t="n">
        <v>670577</v>
      </c>
    </row>
    <row r="10" spans="1:3">
      <c r="A10" s="4" t="s">
        <v>805</v>
      </c>
    </row>
    <row r="11" spans="1:3">
      <c r="A11" s="4" t="s">
        <v>798</v>
      </c>
      <c r="B11" s="4" t="s">
        <v>34</v>
      </c>
      <c r="C11" s="4" t="s">
        <v>34</v>
      </c>
    </row>
    <row r="12" spans="1:3">
      <c r="A12" s="4" t="s">
        <v>799</v>
      </c>
      <c r="B12" s="4" t="s">
        <v>34</v>
      </c>
      <c r="C12" s="4" t="s">
        <v>34</v>
      </c>
    </row>
    <row r="13" spans="1:3">
      <c r="A13" s="4" t="s">
        <v>800</v>
      </c>
      <c r="B13" s="4" t="s">
        <v>34</v>
      </c>
      <c r="C13" s="4" t="s">
        <v>34</v>
      </c>
    </row>
    <row r="14" spans="1:3">
      <c r="A14" s="4" t="s">
        <v>801</v>
      </c>
      <c r="C14" s="4" t="s">
        <v>34</v>
      </c>
    </row>
    <row r="15" spans="1:3">
      <c r="A15" s="4" t="s">
        <v>802</v>
      </c>
      <c r="B15" s="4" t="s">
        <v>34</v>
      </c>
    </row>
    <row r="16" spans="1:3">
      <c r="A16" s="4" t="s">
        <v>804</v>
      </c>
      <c r="B16" s="4" t="s">
        <v>34</v>
      </c>
      <c r="C16" s="4" t="s">
        <v>34</v>
      </c>
    </row>
    <row r="17" spans="1:3">
      <c r="A17" s="4" t="s">
        <v>806</v>
      </c>
    </row>
    <row r="18" spans="1:3">
      <c r="A18" s="4" t="s">
        <v>798</v>
      </c>
      <c r="B18" s="5" t="n">
        <v>670577</v>
      </c>
      <c r="C18" s="5" t="n">
        <v>90000</v>
      </c>
    </row>
    <row r="19" spans="1:3">
      <c r="A19" s="4" t="s">
        <v>799</v>
      </c>
      <c r="B19" s="5" t="n">
        <v>101688</v>
      </c>
      <c r="C19" s="5" t="n">
        <v>472777</v>
      </c>
    </row>
    <row r="20" spans="1:3">
      <c r="A20" s="4" t="s">
        <v>800</v>
      </c>
      <c r="B20" s="5" t="n">
        <v>9691</v>
      </c>
      <c r="C20" s="5" t="n">
        <v>197800</v>
      </c>
    </row>
    <row r="21" spans="1:3">
      <c r="A21" s="4" t="s">
        <v>801</v>
      </c>
      <c r="C21" s="5" t="n">
        <v>-90000</v>
      </c>
    </row>
    <row r="22" spans="1:3">
      <c r="A22" s="4" t="s">
        <v>802</v>
      </c>
      <c r="B22" s="5" t="n">
        <v>-6358</v>
      </c>
    </row>
    <row r="23" spans="1:3">
      <c r="A23" s="4" t="s">
        <v>803</v>
      </c>
      <c r="B23" s="5" t="n">
        <v>-52891</v>
      </c>
    </row>
    <row r="24" spans="1:3">
      <c r="A24" s="4" t="s">
        <v>804</v>
      </c>
      <c r="B24" s="6" t="n">
        <v>722707</v>
      </c>
      <c r="C24" s="6" t="n">
        <v>6705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W110"/>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8"/>
    <col customWidth="1" max="5" min="5" width="80"/>
    <col customWidth="1" max="6" min="6" width="37"/>
    <col customWidth="1" max="7" min="7" width="37"/>
    <col customWidth="1" max="8" min="8" width="80"/>
    <col customWidth="1" max="9" min="9" width="37"/>
    <col customWidth="1" max="10" min="10" width="37"/>
    <col customWidth="1" max="11" min="11" width="80"/>
    <col customWidth="1" max="12" min="12" width="20"/>
    <col customWidth="1" max="13" min="13" width="36"/>
    <col customWidth="1" max="14" min="14" width="80"/>
    <col customWidth="1" max="15" min="15" width="37"/>
    <col customWidth="1" max="16" min="16" width="37"/>
    <col customWidth="1" max="17" min="17" width="20"/>
    <col customWidth="1" max="18" min="18" width="21"/>
    <col customWidth="1" max="19" min="19" width="80"/>
    <col customWidth="1" max="20" min="20" width="80"/>
    <col customWidth="1" max="21" min="21" width="21"/>
    <col customWidth="1" max="22" min="22" width="21"/>
    <col customWidth="1" max="23" min="23" width="21"/>
  </cols>
  <sheetData>
    <row r="1" spans="1:23">
      <c r="A1" s="1" t="s">
        <v>807</v>
      </c>
      <c r="B1" s="2" t="s">
        <v>808</v>
      </c>
      <c r="C1" s="2" t="s">
        <v>809</v>
      </c>
      <c r="D1" s="2" t="s">
        <v>810</v>
      </c>
      <c r="E1" s="2" t="s">
        <v>811</v>
      </c>
      <c r="F1" s="2" t="s">
        <v>618</v>
      </c>
      <c r="G1" s="2" t="s">
        <v>812</v>
      </c>
      <c r="H1" s="2" t="s">
        <v>619</v>
      </c>
      <c r="I1" s="2" t="s">
        <v>619</v>
      </c>
      <c r="J1" s="2" t="s">
        <v>813</v>
      </c>
      <c r="K1" s="2" t="s">
        <v>814</v>
      </c>
      <c r="L1" s="2" t="s">
        <v>815</v>
      </c>
      <c r="M1" s="2" t="s">
        <v>816</v>
      </c>
      <c r="N1" s="2" t="s">
        <v>817</v>
      </c>
      <c r="O1" s="2" t="s">
        <v>818</v>
      </c>
      <c r="P1" s="2" t="s">
        <v>819</v>
      </c>
      <c r="Q1" s="2" t="s">
        <v>820</v>
      </c>
      <c r="R1" s="2" t="s">
        <v>821</v>
      </c>
      <c r="S1" s="2" t="s">
        <v>822</v>
      </c>
      <c r="T1" s="2" t="s">
        <v>390</v>
      </c>
      <c r="U1" s="2" t="s">
        <v>621</v>
      </c>
      <c r="V1" s="2" t="s">
        <v>823</v>
      </c>
      <c r="W1" s="2" t="s">
        <v>824</v>
      </c>
    </row>
    <row r="2" spans="1:23">
      <c r="A2" s="4" t="s">
        <v>825</v>
      </c>
      <c r="T2" s="6" t="n">
        <v>49800</v>
      </c>
    </row>
    <row r="3" spans="1:23">
      <c r="A3" s="4" t="s">
        <v>353</v>
      </c>
      <c r="T3" s="5" t="n">
        <v>-280080</v>
      </c>
      <c r="U3" s="6" t="n">
        <v>-200000</v>
      </c>
    </row>
    <row r="4" spans="1:23">
      <c r="A4" s="4" t="s">
        <v>558</v>
      </c>
      <c r="T4" s="5" t="n">
        <v>378550</v>
      </c>
      <c r="U4" s="5" t="n">
        <v>191000</v>
      </c>
    </row>
    <row r="5" spans="1:23">
      <c r="A5" s="4" t="s">
        <v>784</v>
      </c>
      <c r="R5" s="6" t="n">
        <v>4000000</v>
      </c>
    </row>
    <row r="6" spans="1:23">
      <c r="A6" s="4" t="s">
        <v>559</v>
      </c>
      <c r="T6" s="5" t="n">
        <v>9000</v>
      </c>
      <c r="U6" s="4" t="s">
        <v>34</v>
      </c>
    </row>
    <row r="7" spans="1:23">
      <c r="A7" s="4" t="s">
        <v>45</v>
      </c>
      <c r="T7" s="5" t="n">
        <v>126156</v>
      </c>
      <c r="U7" s="6" t="n">
        <v>86812</v>
      </c>
    </row>
    <row r="8" spans="1:23">
      <c r="A8" s="4" t="s">
        <v>323</v>
      </c>
      <c r="D8" s="6" t="n">
        <v>20000</v>
      </c>
      <c r="E8" s="6" t="n">
        <v>20000</v>
      </c>
    </row>
    <row r="9" spans="1:23">
      <c r="A9" s="4" t="s">
        <v>324</v>
      </c>
      <c r="D9" s="4" t="s">
        <v>325</v>
      </c>
    </row>
    <row r="10" spans="1:23">
      <c r="A10" s="4" t="s">
        <v>562</v>
      </c>
    </row>
    <row r="11" spans="1:23">
      <c r="A11" s="4" t="s">
        <v>826</v>
      </c>
      <c r="Q11" s="5" t="n">
        <v>33900000</v>
      </c>
      <c r="S11" s="5" t="n">
        <v>13300000</v>
      </c>
    </row>
    <row r="12" spans="1:23">
      <c r="A12" s="4" t="s">
        <v>827</v>
      </c>
      <c r="S12" s="4" t="s">
        <v>333</v>
      </c>
    </row>
    <row r="13" spans="1:23">
      <c r="A13" s="4" t="s">
        <v>828</v>
      </c>
      <c r="S13" s="4" t="s">
        <v>563</v>
      </c>
    </row>
    <row r="14" spans="1:23">
      <c r="A14" s="4" t="s">
        <v>45</v>
      </c>
      <c r="T14" s="5" t="n">
        <v>4000</v>
      </c>
    </row>
    <row r="15" spans="1:23">
      <c r="A15" s="4" t="s">
        <v>829</v>
      </c>
    </row>
    <row r="16" spans="1:23">
      <c r="A16" s="4" t="s">
        <v>575</v>
      </c>
      <c r="T16" s="6" t="n">
        <v>16377</v>
      </c>
    </row>
    <row r="17" spans="1:23">
      <c r="A17" s="4" t="s">
        <v>356</v>
      </c>
    </row>
    <row r="18" spans="1:23">
      <c r="A18" s="4" t="s">
        <v>579</v>
      </c>
      <c r="W18" s="6" t="n">
        <v>45000</v>
      </c>
    </row>
    <row r="19" spans="1:23">
      <c r="A19" s="4" t="s">
        <v>353</v>
      </c>
      <c r="W19" s="6" t="n">
        <v>7000</v>
      </c>
    </row>
    <row r="20" spans="1:23">
      <c r="A20" s="4" t="s">
        <v>830</v>
      </c>
      <c r="W20" s="4" t="s">
        <v>358</v>
      </c>
    </row>
    <row r="21" spans="1:23">
      <c r="A21" s="4" t="s">
        <v>831</v>
      </c>
    </row>
    <row r="22" spans="1:23">
      <c r="A22" s="4" t="s">
        <v>832</v>
      </c>
      <c r="E22" s="4" t="s">
        <v>833</v>
      </c>
    </row>
    <row r="23" spans="1:23">
      <c r="A23" s="4" t="s">
        <v>784</v>
      </c>
      <c r="L23" s="6" t="n">
        <v>4000000</v>
      </c>
    </row>
    <row r="24" spans="1:23">
      <c r="A24" s="4" t="s">
        <v>834</v>
      </c>
      <c r="E24" s="5" t="n">
        <v>5000000</v>
      </c>
    </row>
    <row r="25" spans="1:23">
      <c r="A25" s="4" t="s">
        <v>835</v>
      </c>
      <c r="E25" s="5" t="n">
        <v>16000000</v>
      </c>
    </row>
    <row r="26" spans="1:23">
      <c r="A26" s="4" t="s">
        <v>836</v>
      </c>
      <c r="E26" s="4" t="s">
        <v>404</v>
      </c>
    </row>
    <row r="27" spans="1:23">
      <c r="A27" s="4" t="s">
        <v>837</v>
      </c>
      <c r="E27" s="14" t="n">
        <v>0.0035</v>
      </c>
    </row>
    <row r="28" spans="1:23">
      <c r="A28" s="4" t="s">
        <v>323</v>
      </c>
      <c r="B28" s="6" t="n">
        <v>20000</v>
      </c>
    </row>
    <row r="29" spans="1:23">
      <c r="A29" s="4" t="s">
        <v>324</v>
      </c>
      <c r="B29" s="4" t="s">
        <v>325</v>
      </c>
    </row>
    <row r="30" spans="1:23">
      <c r="A30" s="4" t="s">
        <v>838</v>
      </c>
    </row>
    <row r="31" spans="1:23">
      <c r="A31" s="4" t="s">
        <v>828</v>
      </c>
      <c r="T31" s="4" t="s">
        <v>839</v>
      </c>
    </row>
    <row r="32" spans="1:23">
      <c r="A32" s="4" t="s">
        <v>558</v>
      </c>
      <c r="T32" s="6" t="n">
        <v>1000000</v>
      </c>
    </row>
    <row r="33" spans="1:23">
      <c r="A33" s="4" t="s">
        <v>840</v>
      </c>
    </row>
    <row r="34" spans="1:23">
      <c r="A34" s="4" t="s">
        <v>841</v>
      </c>
      <c r="N34" s="4" t="s">
        <v>842</v>
      </c>
    </row>
    <row r="35" spans="1:23">
      <c r="A35" s="4" t="s">
        <v>843</v>
      </c>
      <c r="N35" s="4" t="s">
        <v>523</v>
      </c>
    </row>
    <row r="36" spans="1:23">
      <c r="A36" s="4" t="s">
        <v>844</v>
      </c>
      <c r="N36" s="6" t="n">
        <v>45000</v>
      </c>
    </row>
    <row r="37" spans="1:23">
      <c r="A37" s="4" t="s">
        <v>845</v>
      </c>
      <c r="N37" s="4" t="s">
        <v>846</v>
      </c>
    </row>
    <row r="38" spans="1:23">
      <c r="A38" s="4" t="s">
        <v>847</v>
      </c>
      <c r="N38" s="4" t="s">
        <v>848</v>
      </c>
    </row>
    <row r="39" spans="1:23">
      <c r="A39" s="4" t="s">
        <v>830</v>
      </c>
      <c r="N39" s="4" t="s">
        <v>486</v>
      </c>
    </row>
    <row r="40" spans="1:23">
      <c r="A40" s="4" t="s">
        <v>849</v>
      </c>
      <c r="N40" s="4" t="s">
        <v>512</v>
      </c>
    </row>
    <row r="41" spans="1:23">
      <c r="A41" s="4" t="s">
        <v>850</v>
      </c>
      <c r="N41" s="13" t="n">
        <v>0.7</v>
      </c>
    </row>
    <row r="42" spans="1:23">
      <c r="A42" s="4" t="s">
        <v>827</v>
      </c>
      <c r="N42" s="4" t="s">
        <v>851</v>
      </c>
    </row>
    <row r="43" spans="1:23">
      <c r="A43" s="4" t="s">
        <v>852</v>
      </c>
      <c r="N43" s="4" t="s">
        <v>373</v>
      </c>
    </row>
    <row r="44" spans="1:23">
      <c r="A44" s="4" t="s">
        <v>853</v>
      </c>
      <c r="N44" s="4" t="s">
        <v>854</v>
      </c>
    </row>
    <row r="45" spans="1:23">
      <c r="A45" s="4" t="s">
        <v>828</v>
      </c>
      <c r="N45" s="4" t="s">
        <v>855</v>
      </c>
    </row>
    <row r="46" spans="1:23">
      <c r="A46" s="4" t="s">
        <v>856</v>
      </c>
    </row>
    <row r="47" spans="1:23">
      <c r="A47" s="4" t="s">
        <v>841</v>
      </c>
      <c r="K47" s="4" t="s">
        <v>857</v>
      </c>
    </row>
    <row r="48" spans="1:23">
      <c r="A48" s="4" t="s">
        <v>844</v>
      </c>
      <c r="K48" s="6" t="n">
        <v>45000</v>
      </c>
    </row>
    <row r="49" spans="1:23">
      <c r="A49" s="4" t="s">
        <v>845</v>
      </c>
      <c r="K49" s="4" t="s">
        <v>846</v>
      </c>
    </row>
    <row r="50" spans="1:23">
      <c r="A50" s="4" t="s">
        <v>847</v>
      </c>
      <c r="K50" s="4" t="s">
        <v>858</v>
      </c>
    </row>
    <row r="51" spans="1:23">
      <c r="A51" s="4" t="s">
        <v>830</v>
      </c>
      <c r="K51" s="4" t="s">
        <v>486</v>
      </c>
    </row>
    <row r="52" spans="1:23">
      <c r="A52" s="4" t="s">
        <v>849</v>
      </c>
      <c r="K52" s="4" t="s">
        <v>512</v>
      </c>
    </row>
    <row r="53" spans="1:23">
      <c r="A53" s="4" t="s">
        <v>850</v>
      </c>
      <c r="K53" s="13" t="n">
        <v>0.7</v>
      </c>
    </row>
    <row r="54" spans="1:23">
      <c r="A54" s="4" t="s">
        <v>827</v>
      </c>
      <c r="K54" s="4" t="s">
        <v>851</v>
      </c>
    </row>
    <row r="55" spans="1:23">
      <c r="A55" s="4" t="s">
        <v>852</v>
      </c>
      <c r="K55" s="4" t="s">
        <v>373</v>
      </c>
    </row>
    <row r="56" spans="1:23">
      <c r="A56" s="4" t="s">
        <v>853</v>
      </c>
      <c r="K56" s="4" t="s">
        <v>859</v>
      </c>
    </row>
    <row r="57" spans="1:23">
      <c r="A57" s="4" t="s">
        <v>860</v>
      </c>
    </row>
    <row r="58" spans="1:23">
      <c r="A58" s="4" t="s">
        <v>575</v>
      </c>
      <c r="T58" s="5" t="n">
        <v>16377</v>
      </c>
    </row>
    <row r="59" spans="1:23">
      <c r="A59" s="4" t="s">
        <v>559</v>
      </c>
      <c r="T59" s="5" t="n">
        <v>2000</v>
      </c>
    </row>
    <row r="60" spans="1:23">
      <c r="A60" s="4" t="s">
        <v>861</v>
      </c>
    </row>
    <row r="61" spans="1:23">
      <c r="A61" s="4" t="s">
        <v>862</v>
      </c>
      <c r="D61" s="7" t="n">
        <v>0.00125</v>
      </c>
      <c r="E61" s="7" t="n">
        <v>0.00125</v>
      </c>
    </row>
    <row r="62" spans="1:23">
      <c r="A62" s="4" t="s">
        <v>844</v>
      </c>
      <c r="D62" s="6" t="n">
        <v>80000</v>
      </c>
      <c r="E62" s="6" t="n">
        <v>80000</v>
      </c>
    </row>
    <row r="63" spans="1:23">
      <c r="A63" s="4" t="s">
        <v>830</v>
      </c>
      <c r="D63" s="4" t="s">
        <v>486</v>
      </c>
      <c r="E63" s="4" t="s">
        <v>486</v>
      </c>
    </row>
    <row r="64" spans="1:23">
      <c r="A64" s="4" t="s">
        <v>863</v>
      </c>
      <c r="E64" s="4" t="s">
        <v>512</v>
      </c>
    </row>
    <row r="65" spans="1:23">
      <c r="A65" s="4" t="s">
        <v>864</v>
      </c>
    </row>
    <row r="66" spans="1:23">
      <c r="A66" s="4" t="s">
        <v>865</v>
      </c>
      <c r="F66" s="6" t="n">
        <v>55000</v>
      </c>
      <c r="H66" s="6" t="n">
        <v>95000</v>
      </c>
      <c r="I66" s="6" t="n">
        <v>95000</v>
      </c>
    </row>
    <row r="67" spans="1:23">
      <c r="A67" s="4" t="s">
        <v>866</v>
      </c>
    </row>
    <row r="68" spans="1:23">
      <c r="A68" s="4" t="s">
        <v>867</v>
      </c>
      <c r="F68" s="5" t="n">
        <v>44000000</v>
      </c>
      <c r="H68" s="5" t="n">
        <v>76000000</v>
      </c>
      <c r="I68" s="5" t="n">
        <v>76000000</v>
      </c>
    </row>
    <row r="69" spans="1:23">
      <c r="A69" s="4" t="s">
        <v>628</v>
      </c>
      <c r="F69" s="7" t="n">
        <v>0.00125</v>
      </c>
      <c r="H69" s="7" t="n">
        <v>0.00125</v>
      </c>
    </row>
    <row r="70" spans="1:23">
      <c r="A70" s="4" t="s">
        <v>868</v>
      </c>
    </row>
    <row r="71" spans="1:23">
      <c r="A71" s="4" t="s">
        <v>869</v>
      </c>
      <c r="G71" s="5" t="n">
        <v>29869110</v>
      </c>
      <c r="J71" s="5" t="n">
        <v>14914212</v>
      </c>
      <c r="M71" s="5" t="n">
        <v>22946735</v>
      </c>
      <c r="N71" s="5" t="n">
        <v>22517229</v>
      </c>
      <c r="P71" s="5" t="n">
        <v>19252740</v>
      </c>
    </row>
    <row r="72" spans="1:23">
      <c r="A72" s="4" t="s">
        <v>862</v>
      </c>
      <c r="G72" s="7" t="n">
        <v>0.0006400000000000001</v>
      </c>
      <c r="J72" s="7" t="n">
        <v>0.0006400000000000001</v>
      </c>
      <c r="M72" s="7" t="n">
        <v>0.00072</v>
      </c>
      <c r="N72" s="7" t="n">
        <v>0.00104</v>
      </c>
      <c r="P72" s="14" t="n">
        <v>0.0012</v>
      </c>
    </row>
    <row r="73" spans="1:23">
      <c r="A73" s="4" t="s">
        <v>579</v>
      </c>
      <c r="G73" s="6" t="n">
        <v>13200</v>
      </c>
      <c r="J73" s="6" t="n">
        <v>6600</v>
      </c>
      <c r="M73" s="6" t="n">
        <v>11550</v>
      </c>
      <c r="N73" s="6" t="n">
        <v>16500</v>
      </c>
      <c r="P73" s="6" t="n">
        <v>16500</v>
      </c>
    </row>
    <row r="74" spans="1:23">
      <c r="A74" s="4" t="s">
        <v>870</v>
      </c>
      <c r="G74" s="6" t="n">
        <v>5916</v>
      </c>
      <c r="J74" s="6" t="n">
        <v>2945</v>
      </c>
      <c r="M74" s="6" t="n">
        <v>4972</v>
      </c>
      <c r="N74" s="6" t="n">
        <v>6918</v>
      </c>
      <c r="P74" s="6" t="n">
        <v>6603</v>
      </c>
    </row>
    <row r="75" spans="1:23">
      <c r="A75" s="4" t="s">
        <v>841</v>
      </c>
      <c r="G75" s="4" t="s">
        <v>871</v>
      </c>
      <c r="J75" s="4" t="s">
        <v>871</v>
      </c>
      <c r="M75" s="4" t="s">
        <v>871</v>
      </c>
      <c r="N75" s="4" t="s">
        <v>871</v>
      </c>
      <c r="P75" s="4" t="s">
        <v>871</v>
      </c>
    </row>
    <row r="76" spans="1:23">
      <c r="A76" s="4" t="s">
        <v>825</v>
      </c>
      <c r="G76" s="6" t="n">
        <v>104000</v>
      </c>
      <c r="J76" s="6" t="n">
        <v>104000</v>
      </c>
      <c r="M76" s="6" t="n">
        <v>104000</v>
      </c>
      <c r="N76" s="6" t="n">
        <v>104000</v>
      </c>
      <c r="P76" s="6" t="n">
        <v>104000</v>
      </c>
    </row>
    <row r="77" spans="1:23">
      <c r="A77" s="4" t="s">
        <v>872</v>
      </c>
    </row>
    <row r="78" spans="1:23">
      <c r="A78" s="4" t="s">
        <v>869</v>
      </c>
      <c r="I78" s="5" t="n">
        <v>50000000</v>
      </c>
      <c r="O78" s="5" t="n">
        <v>50000000</v>
      </c>
    </row>
    <row r="79" spans="1:23">
      <c r="A79" s="4" t="s">
        <v>862</v>
      </c>
      <c r="C79" s="14" t="n">
        <v>0.0004</v>
      </c>
      <c r="H79" s="14" t="n">
        <v>0.0004</v>
      </c>
      <c r="I79" s="14" t="n">
        <v>0.0004</v>
      </c>
      <c r="O79" s="7" t="n">
        <v>0.00035</v>
      </c>
    </row>
    <row r="80" spans="1:23">
      <c r="A80" s="4" t="s">
        <v>579</v>
      </c>
      <c r="C80" s="6" t="n">
        <v>96000</v>
      </c>
      <c r="H80" s="6" t="n">
        <v>20000</v>
      </c>
      <c r="I80" s="6" t="n">
        <v>20000</v>
      </c>
      <c r="O80" s="6" t="n">
        <v>17500</v>
      </c>
      <c r="P80" s="6" t="n">
        <v>35000</v>
      </c>
    </row>
    <row r="81" spans="1:23">
      <c r="A81" s="4" t="s">
        <v>841</v>
      </c>
      <c r="I81" s="4" t="s">
        <v>873</v>
      </c>
      <c r="O81" s="4" t="s">
        <v>873</v>
      </c>
    </row>
    <row r="82" spans="1:23">
      <c r="A82" s="4" t="s">
        <v>825</v>
      </c>
      <c r="I82" s="6" t="n">
        <v>96000</v>
      </c>
      <c r="O82" s="6" t="n">
        <v>96000</v>
      </c>
    </row>
    <row r="83" spans="1:23">
      <c r="A83" s="4" t="s">
        <v>826</v>
      </c>
      <c r="C83" s="5" t="n">
        <v>75000000</v>
      </c>
    </row>
    <row r="84" spans="1:23">
      <c r="A84" s="4" t="s">
        <v>843</v>
      </c>
      <c r="P84" s="4" t="s">
        <v>358</v>
      </c>
    </row>
    <row r="85" spans="1:23">
      <c r="A85" s="4" t="s">
        <v>844</v>
      </c>
      <c r="P85" s="6" t="n">
        <v>40000</v>
      </c>
    </row>
    <row r="86" spans="1:23">
      <c r="A86" s="4" t="s">
        <v>353</v>
      </c>
      <c r="P86" s="6" t="n">
        <v>5000</v>
      </c>
    </row>
    <row r="87" spans="1:23">
      <c r="A87" s="4" t="s">
        <v>558</v>
      </c>
      <c r="C87" s="6" t="n">
        <v>30000</v>
      </c>
    </row>
    <row r="88" spans="1:23">
      <c r="A88" s="4" t="s">
        <v>874</v>
      </c>
    </row>
    <row r="89" spans="1:23">
      <c r="A89" s="4" t="s">
        <v>862</v>
      </c>
      <c r="F89" s="7" t="n">
        <v>0.00052</v>
      </c>
    </row>
    <row r="90" spans="1:23">
      <c r="A90" s="4" t="s">
        <v>579</v>
      </c>
      <c r="F90" s="6" t="n">
        <v>60950</v>
      </c>
    </row>
    <row r="91" spans="1:23">
      <c r="A91" s="4" t="s">
        <v>826</v>
      </c>
      <c r="F91" s="5" t="n">
        <v>53461538</v>
      </c>
    </row>
    <row r="92" spans="1:23">
      <c r="A92" s="4" t="s">
        <v>558</v>
      </c>
      <c r="F92" s="6" t="n">
        <v>27800</v>
      </c>
    </row>
    <row r="93" spans="1:23">
      <c r="A93" s="4" t="s">
        <v>875</v>
      </c>
    </row>
    <row r="94" spans="1:23">
      <c r="A94" s="4" t="s">
        <v>579</v>
      </c>
      <c r="T94" s="5" t="n">
        <v>40000</v>
      </c>
    </row>
    <row r="95" spans="1:23">
      <c r="A95" s="4" t="s">
        <v>876</v>
      </c>
      <c r="T95" s="5" t="n">
        <v>59659</v>
      </c>
    </row>
    <row r="96" spans="1:23">
      <c r="A96" s="4" t="s">
        <v>591</v>
      </c>
      <c r="T96" s="5" t="n">
        <v>18594</v>
      </c>
    </row>
    <row r="97" spans="1:23">
      <c r="A97" s="4" t="s">
        <v>45</v>
      </c>
      <c r="T97" s="6" t="n">
        <v>1065</v>
      </c>
    </row>
    <row r="98" spans="1:23">
      <c r="A98" s="4" t="s">
        <v>877</v>
      </c>
    </row>
    <row r="99" spans="1:23">
      <c r="A99" s="4" t="s">
        <v>827</v>
      </c>
      <c r="H99" s="4" t="s">
        <v>509</v>
      </c>
    </row>
    <row r="100" spans="1:23">
      <c r="A100" s="4" t="s">
        <v>878</v>
      </c>
      <c r="H100" s="4" t="s">
        <v>879</v>
      </c>
    </row>
    <row r="101" spans="1:23">
      <c r="A101" s="4" t="s">
        <v>832</v>
      </c>
      <c r="H101" s="4" t="s">
        <v>880</v>
      </c>
    </row>
    <row r="102" spans="1:23">
      <c r="A102" s="4" t="s">
        <v>881</v>
      </c>
    </row>
    <row r="103" spans="1:23">
      <c r="A103" s="4" t="s">
        <v>786</v>
      </c>
      <c r="V103" s="6" t="n">
        <v>8623</v>
      </c>
    </row>
    <row r="104" spans="1:23">
      <c r="A104" s="4" t="s">
        <v>882</v>
      </c>
    </row>
    <row r="105" spans="1:23">
      <c r="A105" s="4" t="s">
        <v>845</v>
      </c>
      <c r="H105" s="4" t="s">
        <v>322</v>
      </c>
    </row>
    <row r="106" spans="1:23">
      <c r="A106" s="4" t="s">
        <v>883</v>
      </c>
      <c r="H106" s="6" t="n">
        <v>8000</v>
      </c>
      <c r="I106" s="5" t="n">
        <v>8000</v>
      </c>
    </row>
    <row r="107" spans="1:23">
      <c r="A107" s="4" t="s">
        <v>884</v>
      </c>
    </row>
    <row r="108" spans="1:23">
      <c r="A108" s="4" t="s">
        <v>844</v>
      </c>
      <c r="H108" s="5" t="n">
        <v>70000</v>
      </c>
      <c r="I108" s="5" t="n">
        <v>70000</v>
      </c>
    </row>
    <row r="109" spans="1:23">
      <c r="A109" s="4" t="s">
        <v>885</v>
      </c>
    </row>
    <row r="110" spans="1:23">
      <c r="A110" s="4" t="s">
        <v>844</v>
      </c>
      <c r="H110" s="6" t="n">
        <v>-35000</v>
      </c>
      <c r="I110" s="6" t="n">
        <v>-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7</v>
      </c>
      <c r="B1" s="2" t="s">
        <v>1</v>
      </c>
    </row>
    <row r="2" spans="1:3">
      <c r="B2" s="2" t="s">
        <v>2</v>
      </c>
      <c r="C2" s="2" t="s">
        <v>31</v>
      </c>
    </row>
    <row r="3" spans="1:3">
      <c r="A3" s="4" t="s">
        <v>178</v>
      </c>
      <c r="C3" s="8" t="n">
        <v>0.01</v>
      </c>
    </row>
    <row r="4" spans="1:3">
      <c r="A4" s="4" t="s">
        <v>179</v>
      </c>
      <c r="C4" s="9" t="n">
        <v>0.002</v>
      </c>
    </row>
    <row r="5" spans="1:3">
      <c r="A5" s="4" t="s">
        <v>180</v>
      </c>
      <c r="B5" s="10" t="n">
        <v>0.004</v>
      </c>
    </row>
    <row r="6" spans="1:3">
      <c r="A6" s="4" t="s">
        <v>181</v>
      </c>
    </row>
    <row r="7" spans="1:3">
      <c r="A7" s="4" t="s">
        <v>182</v>
      </c>
      <c r="C7" s="9" t="n">
        <v>0.003</v>
      </c>
    </row>
    <row r="8" spans="1:3">
      <c r="A8" s="4" t="s">
        <v>178</v>
      </c>
      <c r="B8" s="9" t="n">
        <v>0.027</v>
      </c>
    </row>
    <row r="9" spans="1:3">
      <c r="A9" s="4" t="s">
        <v>183</v>
      </c>
      <c r="B9" s="11" t="n">
        <v>0.0029</v>
      </c>
      <c r="C9" s="9" t="n">
        <v>0.002</v>
      </c>
    </row>
    <row r="10" spans="1:3">
      <c r="A10" s="4" t="s">
        <v>184</v>
      </c>
      <c r="B10" s="9" t="n">
        <v>0.004</v>
      </c>
    </row>
    <row r="11" spans="1:3">
      <c r="A11" s="4" t="s">
        <v>185</v>
      </c>
      <c r="B11" s="12" t="n">
        <v>0.00114</v>
      </c>
    </row>
    <row r="12" spans="1:3">
      <c r="A12" s="4" t="s">
        <v>186</v>
      </c>
    </row>
    <row r="13" spans="1:3">
      <c r="A13" s="4" t="s">
        <v>182</v>
      </c>
      <c r="C13" s="13" t="n">
        <v>0.01</v>
      </c>
    </row>
    <row r="14" spans="1:3">
      <c r="A14" s="4" t="s">
        <v>178</v>
      </c>
      <c r="B14" s="13" t="n">
        <v>0.01</v>
      </c>
    </row>
    <row r="15" spans="1:3">
      <c r="A15" s="4" t="s">
        <v>183</v>
      </c>
      <c r="B15" s="11" t="n">
        <v>0.008800000000000001</v>
      </c>
      <c r="C15" s="10" t="n">
        <v>0.005</v>
      </c>
    </row>
    <row r="16" spans="1:3">
      <c r="A16" s="4" t="s">
        <v>184</v>
      </c>
      <c r="B16" s="9" t="n">
        <v>0.005</v>
      </c>
    </row>
    <row r="17" spans="1:3">
      <c r="A17" s="4" t="s">
        <v>185</v>
      </c>
      <c r="B17" s="14" t="n">
        <v>0.0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5:30:14Z</dcterms:created>
  <dcterms:modified xmlns:dcterms="http://purl.org/dc/terms/" xmlns:xsi="http://www.w3.org/2001/XMLSchema-instance" xsi:type="dcterms:W3CDTF">2017-07-07T15:30:14Z</dcterms:modified>
</cp:coreProperties>
</file>